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RECENT REAL ESTATE TRANSACTIONS" sheetId="9" state="visible" r:id="rId9"/>
    <sheet xmlns:r="http://schemas.openxmlformats.org/officeDocument/2006/relationships" name="REAL ESTATE ASSETS" sheetId="10" state="visible" r:id="rId10"/>
    <sheet xmlns:r="http://schemas.openxmlformats.org/officeDocument/2006/relationships" name="LEASE INTANGIBLES" sheetId="11" state="visible" r:id="rId11"/>
    <sheet xmlns:r="http://schemas.openxmlformats.org/officeDocument/2006/relationships" name="OTHER ASSETS" sheetId="12" state="visible" r:id="rId12"/>
    <sheet xmlns:r="http://schemas.openxmlformats.org/officeDocument/2006/relationships" name="Mortgage Notes Payable" sheetId="13" state="visible" r:id="rId13"/>
    <sheet xmlns:r="http://schemas.openxmlformats.org/officeDocument/2006/relationships" name="NOTE PAYABLE" sheetId="14" state="visible" r:id="rId14"/>
    <sheet xmlns:r="http://schemas.openxmlformats.org/officeDocument/2006/relationships" name="COMMITMENTS AND CONTINGENCIES" sheetId="15" state="visible" r:id="rId15"/>
    <sheet xmlns:r="http://schemas.openxmlformats.org/officeDocument/2006/relationships" name="SERIES B MANDATORILY REDEEMABLE" sheetId="16" state="visible" r:id="rId16"/>
    <sheet xmlns:r="http://schemas.openxmlformats.org/officeDocument/2006/relationships" name="STOCKHOLDERS' EQUITY" sheetId="17" state="visible" r:id="rId17"/>
    <sheet xmlns:r="http://schemas.openxmlformats.org/officeDocument/2006/relationships" name="Related Party Transactions" sheetId="18" state="visible" r:id="rId18"/>
    <sheet xmlns:r="http://schemas.openxmlformats.org/officeDocument/2006/relationships" name="SEGMENTS" sheetId="19" state="visible" r:id="rId19"/>
    <sheet xmlns:r="http://schemas.openxmlformats.org/officeDocument/2006/relationships" name="SUBSEQUENT EVENTS" sheetId="20" state="visible" r:id="rId20"/>
    <sheet xmlns:r="http://schemas.openxmlformats.org/officeDocument/2006/relationships" name="SHARE-BASED INCENTIVE PLAN" sheetId="21" state="visible" r:id="rId21"/>
    <sheet xmlns:r="http://schemas.openxmlformats.org/officeDocument/2006/relationships" name="SEC Schedule III, Real Estate a" sheetId="22" state="visible" r:id="rId22"/>
    <sheet xmlns:r="http://schemas.openxmlformats.org/officeDocument/2006/relationships" name="SIGNIFICANT ACCOUNTING POLICI_2" sheetId="23" state="visible" r:id="rId23"/>
    <sheet xmlns:r="http://schemas.openxmlformats.org/officeDocument/2006/relationships" name="REAL ESTATE ASSETS (Tables)" sheetId="24" state="visible" r:id="rId24"/>
    <sheet xmlns:r="http://schemas.openxmlformats.org/officeDocument/2006/relationships" name="LEASE INTANGIBLES (Tables)" sheetId="25" state="visible" r:id="rId25"/>
    <sheet xmlns:r="http://schemas.openxmlformats.org/officeDocument/2006/relationships" name="OTHER ASSETS (Tables)" sheetId="26" state="visible" r:id="rId26"/>
    <sheet xmlns:r="http://schemas.openxmlformats.org/officeDocument/2006/relationships" name="Mortgage Notes Payable (Tables)" sheetId="27" state="visible" r:id="rId27"/>
    <sheet xmlns:r="http://schemas.openxmlformats.org/officeDocument/2006/relationships" name="SEGMENTS (Tables)" sheetId="28" state="visible" r:id="rId28"/>
    <sheet xmlns:r="http://schemas.openxmlformats.org/officeDocument/2006/relationships" name="RECENT REAL ESTATE TRANSACTIO_2" sheetId="29" state="visible" r:id="rId29"/>
    <sheet xmlns:r="http://schemas.openxmlformats.org/officeDocument/2006/relationships" name="SHARE-BASED INCENTIVE PLAN (Tab" sheetId="30" state="visible" r:id="rId30"/>
    <sheet xmlns:r="http://schemas.openxmlformats.org/officeDocument/2006/relationships" name="SEC Schedule III, Real Estate_2" sheetId="31" state="visible" r:id="rId31"/>
    <sheet xmlns:r="http://schemas.openxmlformats.org/officeDocument/2006/relationships" name="ORGANIZATION AND BASIS OF PRESE" sheetId="32" state="visible" r:id="rId32"/>
    <sheet xmlns:r="http://schemas.openxmlformats.org/officeDocument/2006/relationships" name="SIGNIFICANT ACCOUNTING POLICI_3" sheetId="33" state="visible" r:id="rId33"/>
    <sheet xmlns:r="http://schemas.openxmlformats.org/officeDocument/2006/relationships" name="RECENT REAL ESTATE TRANSACTIO_3" sheetId="34" state="visible" r:id="rId34"/>
    <sheet xmlns:r="http://schemas.openxmlformats.org/officeDocument/2006/relationships" name="REAL ESTATE ASSETS (Summary of " sheetId="35" state="visible" r:id="rId35"/>
    <sheet xmlns:r="http://schemas.openxmlformats.org/officeDocument/2006/relationships" name="REAL ESTATE ASSETS (Geographic " sheetId="36" state="visible" r:id="rId36"/>
    <sheet xmlns:r="http://schemas.openxmlformats.org/officeDocument/2006/relationships" name="LEASE INTANGIBLES (Net Value of" sheetId="37" state="visible" r:id="rId37"/>
    <sheet xmlns:r="http://schemas.openxmlformats.org/officeDocument/2006/relationships" name="LEASE INTANGIBLES (Additional I" sheetId="38" state="visible" r:id="rId38"/>
    <sheet xmlns:r="http://schemas.openxmlformats.org/officeDocument/2006/relationships" name="LEASE INTANGIBLES (Amortization" sheetId="39" state="visible" r:id="rId39"/>
    <sheet xmlns:r="http://schemas.openxmlformats.org/officeDocument/2006/relationships" name="OTHER ASSETS (Detail)" sheetId="40" state="visible" r:id="rId40"/>
    <sheet xmlns:r="http://schemas.openxmlformats.org/officeDocument/2006/relationships" name="MORTGAGE NOTES PAYABLE (Detail)" sheetId="41" state="visible" r:id="rId41"/>
    <sheet xmlns:r="http://schemas.openxmlformats.org/officeDocument/2006/relationships" name="MORTGAGE NOTES PAYABLE (Schedul" sheetId="42" state="visible" r:id="rId42"/>
    <sheet xmlns:r="http://schemas.openxmlformats.org/officeDocument/2006/relationships" name="NOTE PAYABLE (Detail)" sheetId="43" state="visible" r:id="rId43"/>
    <sheet xmlns:r="http://schemas.openxmlformats.org/officeDocument/2006/relationships" name="SERIES B MANDATORILY REDEEMAB_2" sheetId="44" state="visible" r:id="rId44"/>
    <sheet xmlns:r="http://schemas.openxmlformats.org/officeDocument/2006/relationships" name="STOCKHOLDERS' EQUITY (Common an" sheetId="45" state="visible" r:id="rId45"/>
    <sheet xmlns:r="http://schemas.openxmlformats.org/officeDocument/2006/relationships" name="STOCKHOLDERS' EQUITY (Dividends" sheetId="46" state="visible" r:id="rId46"/>
    <sheet xmlns:r="http://schemas.openxmlformats.org/officeDocument/2006/relationships" name="STOCKHOLDERS' EQUITY (Stock-Bas" sheetId="47" state="visible" r:id="rId47"/>
    <sheet xmlns:r="http://schemas.openxmlformats.org/officeDocument/2006/relationships" name="RELATED PARTY TRANSACTIONS (Add" sheetId="48" state="visible" r:id="rId48"/>
    <sheet xmlns:r="http://schemas.openxmlformats.org/officeDocument/2006/relationships" name="SEGMENTS (Net Operating Income " sheetId="49" state="visible" r:id="rId49"/>
    <sheet xmlns:r="http://schemas.openxmlformats.org/officeDocument/2006/relationships" name="SEGMENTS (Assets) (Detail)" sheetId="50" state="visible" r:id="rId50"/>
    <sheet xmlns:r="http://schemas.openxmlformats.org/officeDocument/2006/relationships" name="SEGMENTS (Capital Expenditures)" sheetId="51" state="visible" r:id="rId51"/>
    <sheet xmlns:r="http://schemas.openxmlformats.org/officeDocument/2006/relationships" name="SUBSEQUENT EVENTS (Detail)" sheetId="52" state="visible" r:id="rId52"/>
    <sheet xmlns:r="http://schemas.openxmlformats.org/officeDocument/2006/relationships" name="RECENT REAL ESTATE TRANSACTIO_4" sheetId="53" state="visible" r:id="rId53"/>
    <sheet xmlns:r="http://schemas.openxmlformats.org/officeDocument/2006/relationships" name="REAL ESTATE ASSETS (Properties)" sheetId="54" state="visible" r:id="rId54"/>
    <sheet xmlns:r="http://schemas.openxmlformats.org/officeDocument/2006/relationships" name="REAL ESTATE ASSETS (Summary o_2" sheetId="55" state="visible" r:id="rId55"/>
    <sheet xmlns:r="http://schemas.openxmlformats.org/officeDocument/2006/relationships" name="REAL ESTATE ASSETS (Summary o_3" sheetId="56" state="visible" r:id="rId56"/>
    <sheet xmlns:r="http://schemas.openxmlformats.org/officeDocument/2006/relationships" name="SHARE-BASED INCENTIVE PLAN (Add" sheetId="57" state="visible" r:id="rId57"/>
    <sheet xmlns:r="http://schemas.openxmlformats.org/officeDocument/2006/relationships" name="SHARE-BASED INCENTIVE PLAN (Non" sheetId="58" state="visible" r:id="rId58"/>
    <sheet xmlns:r="http://schemas.openxmlformats.org/officeDocument/2006/relationships" name="SCHEDULE III - Real Estate and " sheetId="59" state="visible" r:id="rId59"/>
    <sheet xmlns:r="http://schemas.openxmlformats.org/officeDocument/2006/relationships" name="SCHEDULE III - Real Estate an_2" sheetId="60" state="visible" r:id="rId6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80" customWidth="1" min="2" max="2"/>
  </cols>
  <sheetData>
    <row r="1">
      <c r="A1" s="1" t="inlineStr">
        <is>
          <t>Cover</t>
        </is>
      </c>
      <c r="B1" s="2" t="inlineStr">
        <is>
          <t>3 Months Ended</t>
        </is>
      </c>
    </row>
    <row r="2">
      <c r="B2" s="2" t="inlineStr">
        <is>
          <t>Mar. 31, 2020</t>
        </is>
      </c>
    </row>
    <row r="3">
      <c r="A3" s="3" t="inlineStr">
        <is>
          <t>Cover page.</t>
        </is>
      </c>
    </row>
    <row r="4">
      <c r="A4" s="4" t="inlineStr">
        <is>
          <t>Document Type</t>
        </is>
      </c>
      <c r="B4" s="4" t="inlineStr">
        <is>
          <t>S-11/A</t>
        </is>
      </c>
    </row>
    <row r="5">
      <c r="A5" s="4" t="inlineStr">
        <is>
          <t>Amendment Flag</t>
        </is>
      </c>
      <c r="B5" s="4" t="inlineStr">
        <is>
          <t>true</t>
        </is>
      </c>
    </row>
    <row r="6">
      <c r="A6" s="4" t="inlineStr">
        <is>
          <t>Amendment Description</t>
        </is>
      </c>
      <c r="B6" s="4" t="inlineStr">
        <is>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as amended, or until this registration statement shall become effective on such date as the Securities and Exchange Commission, acting pursuant to said section 8(a), may determine.</t>
        </is>
      </c>
    </row>
    <row r="7">
      <c r="A7" s="4" t="inlineStr">
        <is>
          <t>Entity Registrant Name</t>
        </is>
      </c>
      <c r="B7" s="4" t="inlineStr">
        <is>
          <t>Presidio Property Trust, Inc.</t>
        </is>
      </c>
    </row>
    <row r="8">
      <c r="A8" s="4" t="inlineStr">
        <is>
          <t>Entity Central Index Key</t>
        </is>
      </c>
      <c r="B8" s="4" t="inlineStr">
        <is>
          <t>0001080657</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REAL ESTATE ASSETS</t>
        </is>
      </c>
      <c r="B1" s="2" t="inlineStr">
        <is>
          <t>3 Months Ended</t>
        </is>
      </c>
      <c r="C1" s="2" t="inlineStr">
        <is>
          <t>12 Months Ended</t>
        </is>
      </c>
    </row>
    <row r="2">
      <c r="B2" s="2" t="inlineStr">
        <is>
          <t>Mar. 31, 2020</t>
        </is>
      </c>
      <c r="C2" s="2" t="inlineStr">
        <is>
          <t>Dec. 31, 2019</t>
        </is>
      </c>
    </row>
    <row r="3">
      <c r="A3" s="3" t="inlineStr">
        <is>
          <t>Real Estate Assets [Abstract]</t>
        </is>
      </c>
    </row>
    <row r="4">
      <c r="A4" s="4" t="inlineStr">
        <is>
          <t>REAL ESTATE ASSETS</t>
        </is>
      </c>
      <c r="B4" s="4" t="inlineStr">
        <is>
          <t>4. REAL ESTATE ASSETS
A summary of the properties owned by the Company as of
March 31, 2020 is as follows:
Property Name Date Location Real estate
Garden Gateway Plaza (1) March 2007 Colorado Springs, Colorado $ 11,440
World Plaza (1) September 2007 San Bernardino, California 8,334
Executive Office Park (2) July 2008 Colorado Springs, Colorado 7,654
Waterman Plaza August 2008 San Bernardino, California 4,867
Genesis Plaza August 2010 San Diego, California 8,721
Dakota Center May 2011 Fargo, North Dakota 8,772
Grand Pacific Center March 2014 Bismarck, North Dakota 5,885
Arapahoe Center December 2014 Centennial, Colorado 9,619
Union Town Center December 2014 Colorado Springs, Colorado 9,552
West Fargo Industrial August 2015 West Fargo, North Dakota 7,188
300 N.P. August 2015 Fargo, North Dakota 3,371
Research Parkway August 2015 Colorado Springs, Colorado 2,492
One Park Center August 2015 Westminster, Colorado 8,898
Highland Court August 2015 Centennial, Colorado 11,260
Shea Center II December 2015 Highlands Ranch, Colorado 21,706
Presidio Property Trust, Inc. properties 129,759
Model Home properties 2014-2020 AZ, FL, IL, PA, TX, WI 49,433
Total real estate assets and lease intangibles, net $ 179,192
(1)
Properties held for sale as of March 31,
2020.
(2)
One of four buildings in the property is held for sale
as of March 31, 2020.
Geographic Diversification Tables
The following tables show a list of commercial properties owned by
the Company grouped by state and geographic region as of
March 31, 2020:
State No. of Aggregate Approximate % Current Approximate %
California 3 134,787 11.9 % $ 2,369,118 15.8 %
Colorado 8 597,912 52.9 % 9,115,780 60.7 %
North Dakota 4 397,039 35.2 % 3,528,918 23.5 %
Total 15 1,129,738 100.0 % $ 15,013,816 100.0 %
The following tables show a list of our Model Home properties by
geographic region as of March 31, 2020:
Geographic Region No. of Aggregate Feet Approximate % Current Approximate of Aggregate
Southwest 111 323,635 82.9 % $ 3,301,032 79.7 %
Southeast 20 45,727 11.7 % 551,088 13.3 %
Midwest 2 6,602 1.7 % 99,276 2.4 %
East 2 5,255 1.3 % 70,716 1.7 %
Northeast 3 9,271 2.4 % 121,020 2.9 %
Total 138 390,490 100.0 % $ 4,143,132 100.0 %</t>
        </is>
      </c>
      <c r="C4" s="4" t="inlineStr">
        <is>
          <t>4. REAL ESTATE ASSETS
The Company owns a diverse portfolio of real estate assets. The
primary types of properties the Company invests in are office,
industrial, retail, and NNN leased model home properties located
primarily in Southern California and Colorado, with four properties
located in North Dakota. Our model home properties are located in
seven states. As of December 31, 2019, the Company owned or
had an equity interest in:
•
Twelve office buildings and one industrial
buildings (“Office/Industrial Properties”) which
total approximately 1,192,566 rentable square feet,
•
Four retail shopping centers (“Retail
Properties”) which total approximately 131,722 rentable
square feet,
•
One hundred thirty-six
The Company’s real estate assets consisted of the following
as of December 31, 2019 and 2018:
Real estate assets, net (in thousands)
Property Name Acquired Location 2019 2018
Garden Gateway Plaza (1) March 2007 Colorado Springs, Colorado $11,428 $11,166
World Plaza (1) September 2007 San Bernardino, California 8,305 6,180
Executive Office Park July 2008 Colorado Springs, Colorado 7,723 7,976
Waterman Plaza August 2008 San Bernardino, California 4,889 4,977
Morena Office Center (2) January 2009 San Diego, California — 4,716
Genesis Plaza August 2010 San Diego, California 8,789 8,449
Dakota Center May 2011 Fargo, North Dakota 8,855 9,139
The Presidio (3) November 2012 Aurora, Colorado — 6,499
Grand Pacific Center March 2014 Bismarck, North Dakota 5,914 5,814
Union Terrace (1) August 2014 Lakewood, Colorado 8,425 7,983
Centennial Tech Center (1) (4) December 2014 Colorado Springs, Colorado 13,132 12,960
Arapahoe Center December 2014 Centennial, Colorado 9,748 10,251
Union Town Center December 2014 Colorado Springs, Colorado 9,612 9,904
West Fargo Industrial August 2015 Fargo, North Dakota 7,212 7,243
300 N.P. August 2015 Fargo, North Dakota 3,405 3,543
Research Parkway August 2015 Colorado Springs, Colorado 2,512 2,589
One Park Centre August 2015 Westminster, Colorado 8,518 8,453
Highland Court August 2015 Centennial, Colorado 11,421 11,845
Shea Center II December 2015 Highlands Ranch, Colorado 21,853 22,658
Office/Industrial and Retail
Properties 151,741 162,345
Model Home Properties 2012-2019 AZ, CA, FL, IL, NC, NJ, 48,466 48,763
Total real estate assets and lease
intangibles held for investment, net $200,207 $211,108
(1)
Property held for sale as of December 31,
2019.
(2)
Morena Office Center sold on January 15,
2019.
(3)
The Presidio sold on July 31, 2019.
(4)
Centennial Tech Center sold for approximately
$15.0 million on February 5, 2020.
The Company’s commercial properties are leased to tenants
under non-cancelable
2020
$16,907,553
2021 13,535,430
2022 10,425,658
2023 7,043,128
2024 5,336,123
Thereafter 5,428,467
Totals $58,676,359
The Company generally rents Model Home Properties to homebuilders
under non-cancelable
2020 $ 3,016,320
2021 1,047,924
$ 4,064,24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LEASE INTANGIBLES</t>
        </is>
      </c>
      <c r="B1" s="2" t="inlineStr">
        <is>
          <t>3 Months Ended</t>
        </is>
      </c>
      <c r="C1" s="2" t="inlineStr">
        <is>
          <t>12 Months Ended</t>
        </is>
      </c>
    </row>
    <row r="2">
      <c r="B2" s="2" t="inlineStr">
        <is>
          <t>Mar. 31, 2020</t>
        </is>
      </c>
      <c r="C2" s="2" t="inlineStr">
        <is>
          <t>Dec. 31, 2019</t>
        </is>
      </c>
    </row>
    <row r="3">
      <c r="A3" s="3" t="inlineStr">
        <is>
          <t>Goodwill and Intangible Assets Disclosure [Abstract]</t>
        </is>
      </c>
    </row>
    <row r="4">
      <c r="A4" s="4" t="inlineStr">
        <is>
          <t>LEASE INTANGIBLES</t>
        </is>
      </c>
      <c r="B4" s="4" t="inlineStr">
        <is>
          <t>5. LEASE INTANGIBLES
The following table summarizes the net value of other intangible
assets acquired and the accumulated amortization for each class of
intangible asset:
March 31, 2020 December 31, 2019
Lease Accumulated Lease Lease Accumulated Lease
In-place $ 3,186,889 $ (2,592,558 ) $ 594,331 $ 4,360,027 $ (3,283,027 ) $ 1,077,000
Leasing costs 1,800,922 (1,455,228 ) 345,694 2,937,976 (2,002,711 ) 935,265
Above-market leases 333,485 (253,410 ) 80,075 333,485 (240,739 ) 92,746
$ 5,321,296 $ (4,301,196 ) $ 1,020,100 $ 7,631,488 $ (5,526,477 ) $ 2,105,011
As of March 31, 2020 there were no gross lease intangible
assets included in real estate assets held for sale. As of
December 31, 2019, there was $2.3 million gross lease
intangible assets included in real estate assets held for sale,
with $1.4 million of accumulated amortization related to the
lease intangible assets netted against real estate assets held for
sale.
The net value of acquired intangible liabilities was $267,337 and
$310,000 relating to below-market leases as of March 31, 2020
and December 31, 2019, respectively.
Future aggregate approximate amortization expense for the
Company’s lease intangible assets is as follows:
Nine months remaining in 2020 $ 397,753
Years ending December 31:
2021 372,484
2022 202,479
2023 17,663
2024 17,663
Thereafter 12,058
Total $ 1,020,100
The weighted average remaining amortization period of the
intangible assets as of March 31, 2020 is 1.9 years.</t>
        </is>
      </c>
      <c r="C4" s="4" t="inlineStr">
        <is>
          <t>5. LEASE INTANGIBLES
Lease intangibles consist of the following:
December 31, 2019 December 31, 2018
Lease Accumulated Lease Lease Accumulated Lease
In-place $ 4,360,027 $ (3,283,027 ) $ 1,077,000 $ 4,958,477 $ (3,467,781 ) $ 1,490,696
Leasing costs 2,937,976 (2,002,711 ) 935,265 3,628,080 (2,405,514 ) 1,222,566
Above-market leases 333,485 (240,739 ) 92,746 439,878 (291,666 ) 148,212
$ 7,631,488 $ (5,526,477 ) $ 2,105,011 $ 9,026,435 $ (6,164,961 ) $ 2,861,474
As of December 31, 2019 and 2018, gross lease intangible
assets of $2.3 million and $2.5 million, respectively,
were included in real estate assets held for sale. As of
December 31, 2019 and 2018, accumulated amortization related
to the lease intangible assets of $1.4 million and
$1.5 million, respectively, were included in real estate
assets held for sale.
The net value of acquired intangible liabilities was $310,000 and
$496,000 relating to below-market leases as of December 31,
2019 and 2018, respectively.
Aggregate approximate amortization expense for the Company’s
lease intangible assets is as follows:
Year ending December 31,
2020 $ 687,974
2021 510,215
2022 360,116
2023 173,785
2024 118,989
Thereafter 253,932
Total $ 2,105,011
The weighted average amortization period for the intangible assets
as of December 31, 2019 was approximately 2.6 years. Lease
intangible assets are amortized over the term of the related lease
and included as a reduction of rental income in the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OTHER ASSETS</t>
        </is>
      </c>
      <c r="B1" s="2" t="inlineStr">
        <is>
          <t>3 Months Ended</t>
        </is>
      </c>
      <c r="C1" s="2" t="inlineStr">
        <is>
          <t>12 Months Ended</t>
        </is>
      </c>
    </row>
    <row r="2">
      <c r="B2" s="2" t="inlineStr">
        <is>
          <t>Mar. 31, 2020</t>
        </is>
      </c>
      <c r="C2" s="2" t="inlineStr">
        <is>
          <t>Dec. 31, 2019</t>
        </is>
      </c>
    </row>
    <row r="3">
      <c r="A3" s="3" t="inlineStr">
        <is>
          <t>Other Assets [Abstract]</t>
        </is>
      </c>
    </row>
    <row r="4">
      <c r="A4" s="4" t="inlineStr">
        <is>
          <t>OTHER ASSETS</t>
        </is>
      </c>
      <c r="B4" s="4" t="inlineStr">
        <is>
          <t>6. OTHER ASSETS
Other assets consist of the following:
March 31, December 31, 2019
Deferred rent receivable $ 2,019,632 $ 2,680,886
Prepaid expenses, deposits and other 488,280 601,897
Accounts receivable, net 860,388 1,336,122
Right-of-use 121,969 561,375
Other intangibles, net 192,707 212,932
Notes receivable 316,374 316,374
Total other assets $ 3,999,350 $ 5,709,586</t>
        </is>
      </c>
      <c r="C4" s="4" t="inlineStr">
        <is>
          <t>6. OTHER ASSETS
Other assets consist of the following:
December 31, December 31,
Deferred rent
receivable $ 2,680,886 $ 2,883,581
Prepaid expenses, deposits and other 601,897 407,106
Accounts receivable, net 1,336,122 2,845,314
Raw land
— 900,000
Right of use asset, net 561,375
—
Other intangibles, net 212,932 293,832
Notes receivable 316,374 316,374
Total other
assets $ 5,709,586 $ 7,646,20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Mortgage Notes Payable</t>
        </is>
      </c>
      <c r="B1" s="2" t="inlineStr">
        <is>
          <t>3 Months Ended</t>
        </is>
      </c>
      <c r="C1" s="2" t="inlineStr">
        <is>
          <t>12 Months Ended</t>
        </is>
      </c>
    </row>
    <row r="2">
      <c r="B2" s="2" t="inlineStr">
        <is>
          <t>Mar. 31, 2020</t>
        </is>
      </c>
      <c r="C2" s="2" t="inlineStr">
        <is>
          <t>Dec. 31, 2019</t>
        </is>
      </c>
    </row>
    <row r="3">
      <c r="A3" s="3" t="inlineStr">
        <is>
          <t>SEC Schedule, 12-29, Real Estate Companies, Investment in Mortgage Loans on Real Estate [Abstract]</t>
        </is>
      </c>
    </row>
    <row r="4">
      <c r="A4" s="4" t="inlineStr">
        <is>
          <t>Mortgage Notes Payable</t>
        </is>
      </c>
      <c r="B4" s="4" t="inlineStr">
        <is>
          <t>7. MORTGAGE NOTES PAYABLE
Mortgage notes payable consist of the following:
Principal as of
March 31, December 31, Loan Interest
Mortgage note property Notes 2020 2019 Type Rate (1) Maturity
Garden Gateway Plaza (3) $ 6,019,844 $ 6,071,315 Fixed 5.00 % 8/5/2021
World Plaza (3)(4) 4,953,556 4,979,383 Variable 4.41 % 7/5/2020
West Fargo Industrial 4,196,788 4,216,565 Fixed 4.79 % 9/6/2020
Waterman Plaza 3,254,223 3,274,097 Fixed 5.78 % 4/29/2021
300 N.P. 2,302,197 2,311,738 Fixed 4.95 % 6/11/2022
Highland Court 6,387,511 6,424,366 Fixed 3.82 % 9/1/2022
Dakota Center 10,059,135 10,111,693 Fixed 4.74 % 7/6/2024
Union Terrace (2)
— 6,240,396 Fixed 4.50 % 9/5/2024
Centennial Tech Center (2)
— 9,561,654 Fixed 4.43 % 1/5/2024
Research Parkway 1,800,281 1,813,305 Fixed 3.94 % 1/5/2025
Arapahoe Service Center 8,047,511 8,085,727 Fixed 4.34 % 1/5/2025
Union Town Center 8,416,833 8,440,000 Fixed 4.28 % 1/5/2025
Executive Office Park (3) 4,811,730 4,839,576 Fixed 4.83 % 6/1/2027
Genesis Plaza 6,352,694 6,378,110 Fixed 4.71 % 9/6/2025
One Park Centre 6,461,980 6,487,532 Fixed 4.77 % 9/5/2025
Shea Center II 17,727,500 17,727,500 Fixed 4.92 % 1/5/2026
Grand Pacific Center (5) 3,823,965 3,851,962 Fixed 4.02 % 8/1/2037
Subtotal, Presidio Property Trust, Inc. Properties 94,615,748 110,814,919
Model Home mortgage notes 33,386,972 32,644,129 Fixed (6 ) 2019-2023
Mortgage Notes Payable $ 128,002,720 $ 143,459,048
Unamortized loan costs (879,175 ) (1,066,056 )
Mortgage Notes Payable, net $ 127,123,545 $ 142,392,992
(1)
Interest rates as of March 31, 2020.
(2)
Centennial Tech Center and Union Terrace were sold on
February 5, 2020 and March 13, 2020, respectively.
(3)
Properties held for sale as of March 31, 2020.
Only one of four buildings at Executive Office Park were classified
as held for sale.
(4)
Interest on this loan is ABR plus 0.75% and LIBOR plus
2.75%. For the three months ended March 31, 2020, the weighted
average interest rate was 4.41%.
(5)
Interest rate is subject to reset on September 1,
2023.
(6)
Each model home has a stand-alone mortgage note at
interest rates ranging from 3.44% to 5.63% per annum at
March 31, 2020.
The Company is in compliance with all material conditions and
covenants of its mortgage notes payable.
Scheduled principal payments of mortgage notes payable were as
follows as of March 31, 2020:
Presidio Property Model Total Principal
Nine months remaining in 2020 $ 10,312,547 $ 9,903,239 $ 20,215,786
Years ending December 31:
2021 10,472,745 12,949,485 23,422,230
2022 9,710,259 8,345,200 18,055,459
2023 1,422,043 2,189,048 3,611,091
2024 10,365,425
— 10,365,425
Thereafter 52,332,729
— 52,332,729
Total $ 94,615,748 $ 33,386,972 $ 128,002,720</t>
        </is>
      </c>
      <c r="C4" s="4" t="inlineStr">
        <is>
          <t>7. MORTGAGE NOTES PAYABLE
Mortgage notes payable consisted of the following:
Principal as of
December 31, December 31,
Mortgage note property Notes 2019 2018 Loan Type Interest Maturity
Garden Gateway Plaza (7) $ 6,071,315 $ 6,270,896 Fixed 5.00% 2/5/2020
World Plaza (4) 4,979,383 3,350,539 Variable 5.10% 7/5/2020
West Fargo Industrial 4,216,565 4,292,809 Fixed 4.79% 9/6/2020
Morena Office Center (2) — 1,567,358 Fixed 4.30% 6/1/2021
Waterman Plaza 3,274,097 3,369,960 Fixed 5.78% 4/29/2021
300 N.P. 2,311,738 2,348,443 Fixed 4.95% 6/11/2022
Highland Court 6,424,366 6,568,320 Fixed 3.82% 9/1/2022
Dakota Center 10,111,693 10,314,520 Fixed 4.74% 7/6/2024
Union Terrace 6,240,396 6,354,153 Fixed 4.50% 9/5/2024
The Presidio — 5,992,905 Fixed 4.54% 12/1/2021
Centennial Tech Center (6) 9,561,654 9,745,811 Fixed 4.43% 1/5/2024
Research Parkway 1,813,305 1,864,139 Fixed 3.94% 1/5/2025
Arapahoe Center 8,085,727 8,233,567 Fixed 4.34% 1/5/2025
Union Town Center 8,440,000 8,440,000 Fixed 4.28% 1/5/2025
Executive Office Park 4,839,576 4,947,808 Fixed 4.83% 6/1/2027
Genesis Plaza 6,378,110 6,476,032 Fixed 4.71% 8/25/2025
One Park Centre 6,487,532 6,585,922 Fixed 4.77% 9/5/2025
Shea Center II 17,727,500 17,727,500 Fixed 4.92% 1/5/2026
Grand Pacific Center (3) 3,851,962 3,961,304 Fixed 4.02% 8/1/2037
Office/Industrial and Retail Properties $ 110,814,919 $ 118,411,986
Model Home Properties 32,644,129 32,728,930 Fixed (5) 2019—2022
Mortgage Notes Payable $ 143,459,048 $ 151,140,916
Unamortized loan costs (1,066,056 ) (1,426,740 )
Mortgage Notes Payable held for investment,
net $ 142,392,992 $ 149,714,176
(1)
Interest rates as of December 31, 2019.
(2)
Morena Office Center sold on January 15,
2019.
(3)
Interest rate is subject to reset on September 1,
2023.
(4)
Interest on this loan is ABR + 0.75% and LIBOR plus
2.75% For the year-ended December 31, 2019, the weighted
average interest rate was 5.04%.
(5)
Each Model Home has a stand-alone mortgage note at
interest rates ranging from 3.8% to 5.6% (at December 31,
2019).
(6)
Centennial Tech Center was held for sale as of
December 31, 2019 and sold for approximately
$15.0 million on February 5, 2020.
(7)
The maturity date of the mortgage loan was extended to
August 5, 2021.
The Company is in compliance with all conditions and covenants of
its mortgage notes payable.
Scheduled principal payments of mortgage notes payable are as
follows:
Years ending December 31: Office/ Notes Payable Model Home Notes Payable Principal Payments
2020 $16,871,952 $12,294,895 $ 29,166,847
2021 4,960,217 11,932,259 16,892,476
2022 10,055,657 8,416,975 18,472,632
2023 1,783,291 — 1,783,291
2024 24,813,868 — 24,813,868
Thereafter 52,329,934 — 52,329,934
Total $110,814,919 $ 32,644,129 $ 143,459,04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NOTE PAYABLE</t>
        </is>
      </c>
      <c r="B1" s="2" t="inlineStr">
        <is>
          <t>3 Months Ended</t>
        </is>
      </c>
      <c r="C1" s="2" t="inlineStr">
        <is>
          <t>12 Months Ended</t>
        </is>
      </c>
    </row>
    <row r="2">
      <c r="B2" s="2" t="inlineStr">
        <is>
          <t>Mar. 31, 2020</t>
        </is>
      </c>
      <c r="C2" s="2" t="inlineStr">
        <is>
          <t>Dec. 31, 2019</t>
        </is>
      </c>
    </row>
    <row r="3">
      <c r="A3" s="3" t="inlineStr">
        <is>
          <t>Payables and Accruals [Abstract]</t>
        </is>
      </c>
    </row>
    <row r="4">
      <c r="A4" s="4" t="inlineStr">
        <is>
          <t>NOTE PAYABLE</t>
        </is>
      </c>
      <c r="B4" s="4" t="inlineStr">
        <is>
          <t>8. NOTE PAYABLE
On September 17, 2019, the Company executed a Promissory Note
pursuant to which Polar Multi-Strategy Master Fund
(“Polar”), extended a loan in the principal amount of
$14.0 million to the Company (“Polar Note”). The
Polar Note bears interest at a fixed rate of 8% per annum and
requires monthly interest-only payments. The final payment due at
maturity, October 1, 2020 (or March 31, 2021, if extended
pursuant to the Polar Note), includes payment of the outstanding
principal and accrued and unpaid interest. The Company may repay
the Polar Note at any time, subject to the payment of an Optional
Redemption Fee (as defined in the Polar Note), if applicable. Such
fee is not applicable to repayments made from the proceeds of
property sales.
The principal balance of the Polar Note as of March 31, 2020
consists of cash received, less cash repayments from property sales
of $ 7.4 million and Original Issue Discount
(“OID”) of $1.4 million. The OID has been recorded
on the accompanying consolidated balance sheets as a direct
deduction from the principal of the Note and is recognized as
interest expense over the term of the Note commencing on
September 17, 2019 through October 1, 2020. The
unrecognized OID totaled approximately $ 675,000 as of
March 31, 2020. The accretion of the OID recognized during the
three months ended March 31, 2020 was $338,000.
The Company incurred approximately $1.1 million in legal and
underwriting costs related to the transaction. These costs have
been recorded as debt issuance costs on the accompanying condensed
consolidated balance sheets as a direct deduction from the
principal of the Note and are being amortized over the term of the
Note. Amortization expense totaling approximately $280,000 was
included in interest expenses for the three months ended
March 31, 2020, in the accompanying condensed consolidated
statements of operations. The unamortized debt issuance costs
totaled $0.5 million as of March 31, 2020.
Under the terms of the Polar Note, the Company is subject to
certain financial covenants including maintaining a debt to
property fair value ratio of no greater than 75%. As of
March 31, 2020, the Company is in compliance with such
covenants.</t>
        </is>
      </c>
      <c r="C4" s="4" t="inlineStr">
        <is>
          <t>8. NOTE PAYABLE
On September 17, 2019, the Company executed a Promissory Note
pursuant to which Polar Multi-Strategy Master Fund
(“Polar”), extended a loan in the principal amount of
$14.0 million to the Company (“Polar Note”). The
Polar Note bears interest at a fixed rate of 8% per annum and
requires monthly interest-only payments. The final payment due at
maturity, October 1, 2020 (or March 31, 2021, if extended
pursuant to the Note), includes payment of the outstanding
principal and accrued and unpaid interest. The Company may repay
the Polar Note at any time, subject to the payment of an Optional
Redemption Fee (as defined in the Note), if applicable. Such fee is
not applicable to repayments made from the proceeds of property
sales.
The principal balance of the Note as of December 31, 2019
consists of cash received of $12,600,000 and Original Issue
Discount (“OID”) of $1,400,000. The OID has been
recorded on the accompanying consolidated balance sheets as a
direct deduction from the principal of the Note and is recognized
as interest expense over the term of the Note commencing on
September 17, 2019 through October 1, 2020. The
unrecognized OID totaled approximately $1.0 million as of
December 31, 2019. The accretion of the OID recognized during
the year ended December 31, 2019 was $387,000.
The Company incurred approximately $1.1 million in legal and
underwriting costs related to the transaction. These costs have
been recorded as debt issuance costs on the accompanying
consolidated balance sheets as a direct deduction from the
principal of the Note and are being amortized over the term of the
Note. Amortization expense totaling approximately $373,000 was
included in interest expenses for the year ended December 31,
2019, in the accompanying condensed consolidated statements of
operations. The unamortized debt issuance costs totaled $748,000 as
of December 31, 2019.
Under the terms of the Polar Note, the Company is subject to
certain financial covenants including maintaining a debt to
property fair value ratio of no greater than 75%. As of
December 31, 2019, the Company is in compliance with such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69" customWidth="1" min="3" max="3"/>
  </cols>
  <sheetData>
    <row r="1">
      <c r="A1" s="1" t="inlineStr">
        <is>
          <t>COMMITMENTS AND CONTINGENCIES</t>
        </is>
      </c>
      <c r="B1" s="2" t="inlineStr">
        <is>
          <t>3 Months Ended</t>
        </is>
      </c>
      <c r="C1" s="2" t="inlineStr">
        <is>
          <t>12 Months Ended</t>
        </is>
      </c>
    </row>
    <row r="2">
      <c r="B2" s="2" t="inlineStr">
        <is>
          <t>Mar. 31, 2020</t>
        </is>
      </c>
      <c r="C2" s="2" t="inlineStr">
        <is>
          <t>Dec. 31, 2019</t>
        </is>
      </c>
    </row>
    <row r="3">
      <c r="A3" s="3" t="inlineStr">
        <is>
          <t>Commitments and Contingencies Disclosure [Abstract]</t>
        </is>
      </c>
    </row>
    <row r="4">
      <c r="A4" s="4" t="inlineStr">
        <is>
          <t>COMMITMENTS AND CONTINGENCIES</t>
        </is>
      </c>
      <c r="B4" s="4" t="inlineStr">
        <is>
          <t>9. COMMITMENTS AND CONTINGENCIES
The Company is obligated under certain tenant leases to fund tenant
improvements and the expansion of the underlying leased
properties.
Under various federal, state and local laws, ordinances and
regulations relating to the protection of the environment, a
current or previous owner or operator of real estate may be liable
for the cost of removal or remediation of certain hazardous or
toxic substances disposed, stored, generated, released,
manufactured or discharged from, on, at, under, or in a property.
As such, the Company may be potentially liable for costs associated
with any potential environmental remediation at any of its formerly
or currently owned properties.
The Company believes that it is in compliance in all material
respects with all federal, state and local ordinances and
regulations regarding hazardous or toxic substances. Management is
not aware of any environmental liability that it believes would
have a material adverse impact on the Company’s financial
position or results of operations. Management is unaware of any
instances in which the Company would incur significant
environmental costs if any or all properties were sold, disposed of
or abandoned. However, there can be no assurance that any
such non-compliance,
The Company is involved from time to time in lawsuits and other
disputes which arise in the ordinary course of business. As of
March 31, 2020, management believes that these matters will
not have a material adverse effect, individually or in the
aggregate, on the Company’s financial position or results of
operations.</t>
        </is>
      </c>
      <c r="C4" s="4" t="inlineStr">
        <is>
          <t>10. COMMITMENTS AND CONTINGENCIES
Litigation.
Environmental Matt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RIES B MANDATORILY REDEEMABLE PREFERRED STOCK</t>
        </is>
      </c>
      <c r="B1" s="2" t="inlineStr">
        <is>
          <t>3 Months Ended</t>
        </is>
      </c>
      <c r="C1" s="2" t="inlineStr">
        <is>
          <t>12 Months Ended</t>
        </is>
      </c>
    </row>
    <row r="2">
      <c r="B2" s="2" t="inlineStr">
        <is>
          <t>Mar. 31, 2020</t>
        </is>
      </c>
      <c r="C2" s="2" t="inlineStr">
        <is>
          <t>Dec. 31, 2019</t>
        </is>
      </c>
    </row>
    <row r="3">
      <c r="A3" s="3" t="inlineStr">
        <is>
          <t>Other Liabilities and Financial Instruments Subject to Mandatory Redemption [Abstract]</t>
        </is>
      </c>
    </row>
    <row r="4">
      <c r="A4" s="4" t="inlineStr">
        <is>
          <t>SERIES B MANDATORILY REDEEMABLE PREFERRED STOCK</t>
        </is>
      </c>
      <c r="B4" s="4" t="inlineStr">
        <is>
          <t>10. SERIES B MANDATORILY REDEEMABLE PREFERRED STOCK
During the year ended December 31, 2019, the Company redeemed
all of its remaining 16,900 shares of its Series
B Preferred Stock for $16.9 million. As of March 31,
2020 and December 31, 2019, no Series B Preferred Stock
remained outstanding. Amortization expense totaling approximately
$61,000 was included in interest expense for the three months ended
March 31, 2019 in the accompanying condensed consolidated
statements of operations. The unamortized deferred costs totaled
zero as of March 31, 2020 and December 31, 2019,
respectively.</t>
        </is>
      </c>
      <c r="C4" s="4" t="inlineStr">
        <is>
          <t>9. SERIES B MANDATORILY REDEEMABLE PREFERRED STOCK
In August 2014, the Company closed on a private placement offering
of its mandatorily redeemable Series B Preferred Stock
(“Series B Preferred Stock”). The financing was funded
in installments and completed on December 24, 2015. As of
December 31, 2015, the Company had issued 35,000
shares of its Series B Preferred Stock. As of
December 31, 2019 and 2018, the outstanding number of shares
was zero and 16,900, respectively. The Company has classified the
Series B Preferred Stock as a liability in accordance with ASC
Topic No. 480, “ Distinguishing Liabilities from Equity
The Series B Preferred Stock was scheduled to be redeemed on August
1, 2017; however, the Company had two one-year one-year
During the year ended December 31, 2019, the Company redeemed
all of the 16,900 shares of its remaining Series B Preferred Stock
for $16.9 million. During the year ended December 31,
2018, the Company redeemed 13,800 shares of its Series B preferred
stock for $13.8 million. As of December 31, 2019, no
Series B Preferred Stock remained outstanding and as of
December 31, 2018, 16,900 shares were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0</t>
        </is>
      </c>
      <c r="C2" s="2" t="inlineStr">
        <is>
          <t>Dec. 31, 2019</t>
        </is>
      </c>
    </row>
    <row r="3">
      <c r="A3" s="3" t="inlineStr">
        <is>
          <t>Stockholders' Equity Note [Abstract]</t>
        </is>
      </c>
    </row>
    <row r="4">
      <c r="A4" s="4" t="inlineStr">
        <is>
          <t>STOCKHOLDERS' EQUITY</t>
        </is>
      </c>
      <c r="B4" s="4" t="inlineStr">
        <is>
          <t>11. STOCKHOLDERS’ EQUITY
Preferred Stock.
Common Stock.
Cash Dividends.
Dividend Reinvestment Plan.
Stock-Based Compensation.</t>
        </is>
      </c>
      <c r="C4" s="4" t="inlineStr">
        <is>
          <t>11. STOCKHOLDERS’ EQUITY
Preferred Stock.
Common Stock. pre-emptive
In October 2006, the Company commenced a private placement offering
of its common stock. Through December 31, 2011 when the
offering was terminated, the Company conducted a self-underwritten
private placement offering of 10,000,000 shares of its common stock
at a price of $20.00 per share. This offering was made only to
accredited investors (and up to thirty-five non-accredited
Cash Dividends.
Dividend Reinvestment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0</t>
        </is>
      </c>
      <c r="C2" s="2" t="inlineStr">
        <is>
          <t>Dec. 31, 2019</t>
        </is>
      </c>
    </row>
    <row r="3">
      <c r="A3" s="3" t="inlineStr">
        <is>
          <t>Related Party Transactions [Abstract]</t>
        </is>
      </c>
    </row>
    <row r="4">
      <c r="A4" s="4" t="inlineStr">
        <is>
          <t>Related Party Transactions</t>
        </is>
      </c>
      <c r="B4" s="4" t="inlineStr">
        <is>
          <t>12. RELATED PARTY TRANSACTIONS
The Company leases a portion of its corporate headquarters in San
Diego, California to entities 100% owned by the Company’s
Chairman and Chief Executive Officer. Rental income recorded for
the three months ended March 31, 2020 and 2019 totaled $2,700
and $1,000, respectively.</t>
        </is>
      </c>
      <c r="C4" s="4" t="inlineStr">
        <is>
          <t>13. RELATED PARTY TRANSACTIONS
During the year ended December 31, 2019, the Company leased a
portion of its corporate headquarters in San Diego, California to
an entity 100% owned by the Company’s Chairman and Chief
Executive Officer . Total rents charged and paid by this
affiliate was approximately $9,000 and $36,000 for the years ended
December 31,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S</t>
        </is>
      </c>
      <c r="B1" s="2" t="inlineStr">
        <is>
          <t>3 Months Ended</t>
        </is>
      </c>
      <c r="C1" s="2" t="inlineStr">
        <is>
          <t>12 Months Ended</t>
        </is>
      </c>
    </row>
    <row r="2">
      <c r="B2" s="2" t="inlineStr">
        <is>
          <t>Mar. 31, 2020</t>
        </is>
      </c>
      <c r="C2" s="2" t="inlineStr">
        <is>
          <t>Dec. 31, 2019</t>
        </is>
      </c>
    </row>
    <row r="3">
      <c r="A3" s="3" t="inlineStr">
        <is>
          <t>Segment Reporting [Abstract]</t>
        </is>
      </c>
    </row>
    <row r="4">
      <c r="A4" s="4" t="inlineStr">
        <is>
          <t>SEGMENTS</t>
        </is>
      </c>
      <c r="B4" s="4" t="inlineStr">
        <is>
          <t>13. SEGMENTS
The Company’s reportable segments consist of three types of
commercial real estate properties for which the Company’s
decision-makers internally evaluate operating performance and
financial results: Office/Industrial Properties, Model Home
Properties and Retail Properties. The Company also has certain
corporate-level activities including accounting, finance, legal
administration and management information systems which are not
considered separate operating segments. The accounting
policies of the reportable segments are the same as those described
in Note 2. There is no inter segment activity.
The Company evaluates the performance of its segments based upon
net operating income (“NOI”), which is a non-GAAP non-property
The following tables reconcile the Company’s segment activity
to its results of operations and financial position as of and for
the three months ended March 31, 2020:
For the Three Months
Ended March 31,
2020 2019
Office/Industrial Properties:
Rental, fees and other income $ 4,984,942 $ 5,454,153
Property and related expenses (2,015,624 ) (2,504,787 )
Net operating income, as defined 2,969,318 2,949,366
Model Home Properties:
Rental, fees and other income
1,116,730
1,081,684
Property and related expenses (46,260 ) (50,422 )
Net operating income, as defined 1,070,470 1,031,262
Retail Properties:
Rental, fees and other income 927,479 643,427
Property and related expenses (319,208 ) (208,341 )
Net operating income, as defined 608,271 435,086
Reconciliation to net loss:
Total net operating income, as defined, for reportable segments 4,648,059 4,415,714
General and administrative expenses (1,351,345 ) (1,760,703 )
Depreciation and amortization (1,574,526 ) (2,210,081 )
Interest expense (2,553,846 ) (2,545,203 )
Other income (expense) (6,995 ) 5,524
Income tax expense (83,631 ) (81,430 )
Gain on sale of real estate (9,835 ) 1,214,242
Net loss $ (932,119 ) $ (961,937 )
Assets by Reportable Segment: March 31, December 31,
Office/Industrial Properties:
Land, buildings and improvements, net (1) $ 104,424,683 $ 126,421,648
Total assets (2) $ 105,759,056 $ 131,180,612
Model Home Properties:
Land, buildings and improvements, net (1) $
49,433,519 $
48,466,371
Total assets (2) $ 48,298,760 $ 51,389,400
Retail Properties:
Land, buildings and improvements, net (1) $ 25,244,792 $ 25,318,601
Total assets (2) $ 26,704,009 $ 26,588,254
Reconciliation to Total Assets:
Total assets for reportable segments $ 180,761,825 $ 209,158,266
Other unallocated assets:
Cash, cash equivalents and restricted cash 1,730,789 1,591,041
Other assets, net 13,849,674 10,035,101
Total Assets $ 196,342,288 $ 220,784,408
(1)
Includes lease intangibles and the land purchase
option related to property acquisitions.
(2)
Includes land, buildings and improvements, cash, cash
equivalents, and restricted cash, current receivables, deferred
rent receivables and deferred leasing costs and other related
intangible assets, all shown on a net basis.
For the Three Months Ended
Capital Expenditures by Reportable Segment 2020 2019
Office/Industrial Properties:
Capital expenditures and tenant improvements $ 881,497 $ 2,696,422
Model Home Properties:
Acquisition of operating properties 3,573,743
—
Retail Properties:
Capital expenditures and tenant improvements 8,176
—
Totals:
Acquisition of operating properties, net 3,573,743
—
Capital expenditures and tenant improvements 889,673 2,696,422
Total real estate investments $
4,463,416 $
2,696,422</t>
        </is>
      </c>
      <c r="C4" s="4" t="inlineStr">
        <is>
          <t>14. SEGMENTS
The Company’s reportable segments consist of the three types
of commercial real estate properties for which the Company’s
decision-makers internally evaluate operating performance and
financial results: Office/Industrial Properties, Model Homes and
Retail Properties. The Company also has certain corporate level
activities including accounting, finance, legal administration and
management information systems which are not considered separate
operating segments. The accounting policies of the reportable
segments are the same as those described in Note 2. There is
no significant intersegment activity.
The Company evaluates the performance of its segments based upon
net operating income (“NOI”), which is a non-GAAP non-property
The following tables reconcile the Company’s segment activity
to its results of operations and financial position as of and for
the years ended December 31, 2019 and 2018, respectively.
For the Year Ended December 31,
2019 2018
Office/Industrial Properties:
Rental income $ 21,490,215 $ 24,037,363
Property and related expenses (9,317,720 ) (9,494,885 )
Net operating income, as defined 12,172,495 14,542,478
Model Home Properties:
Rental income 4,194,489 4,642,159
Property and related expenses (193,367 ) (174,238 )
Net operating income, as defined 4,001,122 4,467,921
Retail Properties:
Rental income 2,956,407 3,664,491
Property and related expenses (899,487 ) (1,217,596 )
Net operating income, as defined 2,056,920 2,446,895
Reconciliation to net income:
Total net operating income, as defined, for
reportable segments 18,230,537 21,457,294
General and administrative expenses (5,268,315 ) (4,532,703 )
Depreciation and amortization (7,364,688 ) (9,101,605 )
Interest expense (10,649,646 ) (13,041,016 )
Interest income 141,306 55,909
Gain on sale of real estate 6,319,272 12,200,138
Deferred offering cost — (1,507,599 )
Impairment of real estate — (532,951 )
Acquisition costs (24,269 ) (26,177 )
Income tax expense (611,263 ) (518,567 )
Net
income $ 772,934 $ 4,452,723
Assets by Reportable Segment: December 31, 2019 December 31, 2018
Office/Industrial Properties:
Land, buildings and improvements, net (1) $ 126,421,648 $ 138,694,773
Total assets (2) $ 131,180,612 $ 143,620,315
Model Home Properties:
Land, buildings and improvements, net (1) $ 48,466,371 $ 48,762,869
Total assets (2) $ 51,389,400 $ 48,864,060
Retail Properties:
Land, buildings and improvements, net (1) $ 25,318,601 $ 23,650,423
Total assets (2) $ 26,588,254 $ 27,702,384
Reconciliation to Total Assets:
Total assets for reportable segments $ 209,158,266 $ 220,186,759
Other unallocated assets:
Cash and cash equivalents 10,391,275 9,776,215
Other assets, net 1,234,867 3,087,066
Total Assets $ 220,784,408 $ 233,050,040
(1)
Includes lease intangibles and the land purchase
option related to property acquisitions.
(2)
Includes land, buildings and improvements, current
receivables, deferred rent receivables and deferred leasing costs
and other related intangible assets, all shown on a net basis.
Capital Expenditures by Reportable Segment
For the Year Ended
2019 2018
Office/Industrial Properties:
Capital expenditures and tenant
improvements $ 6,373,464 $ 3,340,023
Model Home Properties:
Acquisition of operating properties 13,037,562 17,326,915
Retail Properties:
Capital expenditures and tenant
improvements 20,247 19,260
Totals:
Acquisition of operating properties, net 13,037,562 17,326,915
Capital expenditures and tenant
improvements 6,393,711 3,359,283
Total real estate investments $ 19,431,273 $ 20,686,1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Consolidated Balance Sheets - USD ($)</t>
        </is>
      </c>
      <c r="B1" s="2" t="inlineStr">
        <is>
          <t>Mar. 31, 2020</t>
        </is>
      </c>
      <c r="C1" s="2" t="inlineStr">
        <is>
          <t>Dec. 31, 2019</t>
        </is>
      </c>
      <c r="D1" s="2" t="inlineStr">
        <is>
          <t>Dec. 31, 2018</t>
        </is>
      </c>
    </row>
    <row r="2">
      <c r="A2" s="3" t="inlineStr">
        <is>
          <t>Real estate assets and lease intangibles:</t>
        </is>
      </c>
    </row>
    <row r="3">
      <c r="A3" s="4" t="inlineStr">
        <is>
          <t>Land</t>
        </is>
      </c>
      <c r="B3" s="5" t="n">
        <v>27242954</v>
      </c>
      <c r="C3" s="5" t="n">
        <v>27024601</v>
      </c>
      <c r="D3" s="5" t="n">
        <v>26816105</v>
      </c>
    </row>
    <row r="4">
      <c r="A4" s="4" t="inlineStr">
        <is>
          <t>Buildings and improvements</t>
        </is>
      </c>
      <c r="B4" s="6" t="n">
        <v>140172074</v>
      </c>
      <c r="C4" s="6" t="n">
        <v>139267377</v>
      </c>
      <c r="D4" s="6" t="n">
        <v>141809172</v>
      </c>
    </row>
    <row r="5">
      <c r="A5" s="4" t="inlineStr">
        <is>
          <t>Tenant improvements</t>
        </is>
      </c>
      <c r="B5" s="6" t="n">
        <v>14968991</v>
      </c>
      <c r="C5" s="6" t="n">
        <v>14282502</v>
      </c>
      <c r="D5" s="6" t="n">
        <v>12736649</v>
      </c>
    </row>
    <row r="6">
      <c r="A6" s="4" t="inlineStr">
        <is>
          <t>Lease intangibles</t>
        </is>
      </c>
      <c r="B6" s="6" t="n">
        <v>5321296</v>
      </c>
      <c r="C6" s="6" t="n">
        <v>5321296</v>
      </c>
      <c r="D6" s="6" t="n">
        <v>6552142</v>
      </c>
    </row>
    <row r="7">
      <c r="A7" s="4" t="inlineStr">
        <is>
          <t>Real estate assets and lease intangibles held for investment, cost</t>
        </is>
      </c>
      <c r="B7" s="6" t="n">
        <v>187705315</v>
      </c>
      <c r="C7" s="6" t="n">
        <v>185895776</v>
      </c>
      <c r="D7" s="6" t="n">
        <v>187914068</v>
      </c>
    </row>
    <row r="8">
      <c r="A8" s="4" t="inlineStr">
        <is>
          <t>Real estate assets and lease intangibles held for investment, cost</t>
        </is>
      </c>
      <c r="B8" s="6" t="n">
        <v>187705315</v>
      </c>
      <c r="C8" s="6" t="n">
        <v>185895776</v>
      </c>
      <c r="D8" s="6" t="n">
        <v>187914068</v>
      </c>
    </row>
    <row r="9">
      <c r="A9" s="4" t="inlineStr">
        <is>
          <t>Accumulated depreciation and amortization</t>
        </is>
      </c>
      <c r="B9" s="6" t="n">
        <v>-30603911</v>
      </c>
      <c r="C9" s="6" t="n">
        <v>-29316098</v>
      </c>
      <c r="D9" s="6" t="n">
        <v>-26310016</v>
      </c>
    </row>
    <row r="10">
      <c r="A10" s="4" t="inlineStr">
        <is>
          <t>Real estate assets and lease intangibles held for investment, net</t>
        </is>
      </c>
      <c r="B10" s="6" t="n">
        <v>157101404</v>
      </c>
      <c r="C10" s="6" t="n">
        <v>156579678</v>
      </c>
      <c r="D10" s="6" t="n">
        <v>161604052</v>
      </c>
    </row>
    <row r="11">
      <c r="A11" s="4" t="inlineStr">
        <is>
          <t>Real estate assets held for sale, net</t>
        </is>
      </c>
      <c r="B11" s="6" t="n">
        <v>22090530</v>
      </c>
      <c r="C11" s="6" t="n">
        <v>43626942</v>
      </c>
      <c r="D11" s="6" t="n">
        <v>49504013</v>
      </c>
    </row>
    <row r="12">
      <c r="A12" s="4" t="inlineStr">
        <is>
          <t>Real estate assets, net</t>
        </is>
      </c>
      <c r="B12" s="6" t="n">
        <v>179191934</v>
      </c>
      <c r="C12" s="6" t="n">
        <v>200206620</v>
      </c>
      <c r="D12" s="6" t="n">
        <v>211108065</v>
      </c>
    </row>
    <row r="13">
      <c r="A13" s="4" t="inlineStr">
        <is>
          <t>Cash, cash equivalents and restricted cash</t>
        </is>
      </c>
      <c r="B13" s="6" t="n">
        <v>8982679</v>
      </c>
      <c r="C13" s="6" t="n">
        <v>10391275</v>
      </c>
      <c r="D13" s="6" t="n">
        <v>9776215</v>
      </c>
    </row>
    <row r="14">
      <c r="A14" s="4" t="inlineStr">
        <is>
          <t>Deferred leasing costs, net</t>
        </is>
      </c>
      <c r="B14" s="6" t="n">
        <v>1745325</v>
      </c>
      <c r="C14" s="6" t="n">
        <v>2053927</v>
      </c>
      <c r="D14" s="6" t="n">
        <v>2096553</v>
      </c>
    </row>
    <row r="15">
      <c r="A15" s="4" t="inlineStr">
        <is>
          <t>Goodwill</t>
        </is>
      </c>
      <c r="B15" s="6" t="n">
        <v>2423000</v>
      </c>
      <c r="C15" s="6" t="n">
        <v>2423000</v>
      </c>
      <c r="D15" s="6" t="n">
        <v>2423000</v>
      </c>
    </row>
    <row r="16">
      <c r="A16" s="4" t="inlineStr">
        <is>
          <t>Other assets, net</t>
        </is>
      </c>
      <c r="B16" s="6" t="n">
        <v>3999350</v>
      </c>
      <c r="C16" s="6" t="n">
        <v>5709586</v>
      </c>
      <c r="D16" s="6" t="n">
        <v>7646207</v>
      </c>
    </row>
    <row r="17">
      <c r="A17" s="4" t="inlineStr">
        <is>
          <t>TOTAL ASSETS</t>
        </is>
      </c>
      <c r="B17" s="6" t="n">
        <v>196342288</v>
      </c>
      <c r="C17" s="6" t="n">
        <v>220784408</v>
      </c>
      <c r="D17" s="6" t="n">
        <v>233050040</v>
      </c>
    </row>
    <row r="18">
      <c r="A18" s="3" t="inlineStr">
        <is>
          <t>Liabilities:</t>
        </is>
      </c>
    </row>
    <row r="19">
      <c r="A19" s="4" t="inlineStr">
        <is>
          <t>Mortgage notes payable related to real estate assets held for investment, net</t>
        </is>
      </c>
      <c r="C19" s="6" t="n">
        <v>115540245</v>
      </c>
      <c r="D19" s="6" t="n">
        <v>116478878</v>
      </c>
    </row>
    <row r="20">
      <c r="A20" s="4" t="inlineStr">
        <is>
          <t>Mortgage notes payable, net</t>
        </is>
      </c>
      <c r="B20" s="6" t="n">
        <v>114700145</v>
      </c>
      <c r="C20" s="6" t="n">
        <v>114090245</v>
      </c>
    </row>
    <row r="21">
      <c r="A21" s="4" t="inlineStr">
        <is>
          <t>Mortgage notes payable related to properties held for sale, net</t>
        </is>
      </c>
      <c r="B21" s="6" t="n">
        <v>12423400</v>
      </c>
      <c r="C21" s="6" t="n">
        <v>28302747</v>
      </c>
      <c r="D21" s="6" t="n">
        <v>33235298</v>
      </c>
    </row>
    <row r="22">
      <c r="A22" s="4" t="inlineStr">
        <is>
          <t>Mortgage notes payable, total net</t>
        </is>
      </c>
      <c r="B22" s="6" t="n">
        <v>127123545</v>
      </c>
      <c r="C22" s="6" t="n">
        <v>142392992</v>
      </c>
      <c r="D22" s="6" t="n">
        <v>149714176</v>
      </c>
    </row>
    <row r="23">
      <c r="A23" s="4" t="inlineStr">
        <is>
          <t>Note payable, net</t>
        </is>
      </c>
      <c r="B23" s="6" t="n">
        <v>7632556</v>
      </c>
      <c r="C23" s="6" t="n">
        <v>12238692</v>
      </c>
    </row>
    <row r="24">
      <c r="A24" s="4" t="inlineStr">
        <is>
          <t>Accounts payable and accrued liabilities</t>
        </is>
      </c>
      <c r="B24" s="6" t="n">
        <v>4034753</v>
      </c>
      <c r="C24" s="6" t="n">
        <v>5673815</v>
      </c>
      <c r="D24" s="6" t="n">
        <v>5751245</v>
      </c>
    </row>
    <row r="25">
      <c r="A25" s="4" t="inlineStr">
        <is>
          <t>Accrued real estate taxes</t>
        </is>
      </c>
      <c r="B25" s="6" t="n">
        <v>1751297</v>
      </c>
      <c r="C25" s="6" t="n">
        <v>2987601</v>
      </c>
      <c r="D25" s="6" t="n">
        <v>3094380</v>
      </c>
    </row>
    <row r="26">
      <c r="A26" s="4" t="inlineStr">
        <is>
          <t>Dividends payable</t>
        </is>
      </c>
      <c r="D26" s="6" t="n">
        <v>1075371</v>
      </c>
    </row>
    <row r="27">
      <c r="A27" s="4" t="inlineStr">
        <is>
          <t>Lease liability, net</t>
        </is>
      </c>
      <c r="B27" s="6" t="n">
        <v>121203</v>
      </c>
      <c r="C27" s="6" t="n">
        <v>560188</v>
      </c>
    </row>
    <row r="28">
      <c r="A28" s="4" t="inlineStr">
        <is>
          <t>Below-market leases, net</t>
        </is>
      </c>
      <c r="B28" s="6" t="n">
        <v>267337</v>
      </c>
      <c r="C28" s="6" t="n">
        <v>309932</v>
      </c>
      <c r="D28" s="6" t="n">
        <v>495927</v>
      </c>
    </row>
    <row r="29">
      <c r="A29" s="4" t="inlineStr">
        <is>
          <t>Total liabilities</t>
        </is>
      </c>
      <c r="B29" s="6" t="n">
        <v>140930691</v>
      </c>
      <c r="C29" s="6" t="n">
        <v>164163220</v>
      </c>
      <c r="D29" s="6" t="n">
        <v>176908997</v>
      </c>
    </row>
    <row r="30">
      <c r="A30" s="4" t="inlineStr">
        <is>
          <t>Commitments and contingencies</t>
        </is>
      </c>
      <c r="B30" s="4" t="inlineStr">
        <is>
          <t xml:space="preserve"> </t>
        </is>
      </c>
      <c r="C30" s="4" t="inlineStr">
        <is>
          <t xml:space="preserve"> </t>
        </is>
      </c>
      <c r="D30" s="4" t="inlineStr">
        <is>
          <t xml:space="preserve"> </t>
        </is>
      </c>
    </row>
    <row r="31">
      <c r="A31" s="3" t="inlineStr">
        <is>
          <t>Equity:</t>
        </is>
      </c>
    </row>
    <row r="32">
      <c r="A32" s="4" t="inlineStr">
        <is>
          <t>Additional paid-in capital</t>
        </is>
      </c>
      <c r="B32" s="6" t="n">
        <v>152129120</v>
      </c>
      <c r="C32" s="6" t="n">
        <v>152129120</v>
      </c>
      <c r="D32" s="6" t="n">
        <v>151670625</v>
      </c>
    </row>
    <row r="33">
      <c r="A33" s="4" t="inlineStr">
        <is>
          <t>Dividends and accumulated losses</t>
        </is>
      </c>
      <c r="B33" s="6" t="n">
        <v>-114144274</v>
      </c>
      <c r="C33" s="6" t="n">
        <v>-113037144</v>
      </c>
      <c r="D33" s="6" t="n">
        <v>-111343840</v>
      </c>
    </row>
    <row r="34">
      <c r="A34" s="4" t="inlineStr">
        <is>
          <t>Total stockholders' equity before noncontrolling interest</t>
        </is>
      </c>
      <c r="B34" s="6" t="n">
        <v>38073664</v>
      </c>
      <c r="C34" s="6" t="n">
        <v>39180794</v>
      </c>
      <c r="D34" s="6" t="n">
        <v>40415393</v>
      </c>
    </row>
    <row r="35">
      <c r="A35" s="4" t="inlineStr">
        <is>
          <t>Noncontrolling interest</t>
        </is>
      </c>
      <c r="B35" s="6" t="n">
        <v>17337933</v>
      </c>
      <c r="C35" s="6" t="n">
        <v>17440394</v>
      </c>
      <c r="D35" s="6" t="n">
        <v>15725650</v>
      </c>
    </row>
    <row r="36">
      <c r="A36" s="4" t="inlineStr">
        <is>
          <t>Total equity</t>
        </is>
      </c>
      <c r="B36" s="6" t="n">
        <v>55411597</v>
      </c>
      <c r="C36" s="6" t="n">
        <v>56621188</v>
      </c>
      <c r="D36" s="6" t="n">
        <v>56141043</v>
      </c>
    </row>
    <row r="37">
      <c r="A37" s="4" t="inlineStr">
        <is>
          <t>TOTAL LIABILITIES AND EQUITY</t>
        </is>
      </c>
      <c r="B37" s="6" t="n">
        <v>196342288</v>
      </c>
      <c r="C37" s="6" t="n">
        <v>220784408</v>
      </c>
      <c r="D37" s="6" t="n">
        <v>233050040</v>
      </c>
    </row>
    <row r="38">
      <c r="A38" s="4" t="inlineStr">
        <is>
          <t>Previously Reported</t>
        </is>
      </c>
    </row>
    <row r="39">
      <c r="A39" s="3" t="inlineStr">
        <is>
          <t>Real estate assets and lease intangibles:</t>
        </is>
      </c>
    </row>
    <row r="40">
      <c r="A40" s="4" t="inlineStr">
        <is>
          <t>Land</t>
        </is>
      </c>
      <c r="C40" s="6" t="n">
        <v>27407677</v>
      </c>
    </row>
    <row r="41">
      <c r="A41" s="4" t="inlineStr">
        <is>
          <t>Buildings and improvements</t>
        </is>
      </c>
      <c r="C41" s="6" t="n">
        <v>141652284</v>
      </c>
    </row>
    <row r="42">
      <c r="A42" s="4" t="inlineStr">
        <is>
          <t>Tenant improvements</t>
        </is>
      </c>
      <c r="C42" s="6" t="n">
        <v>14739858</v>
      </c>
    </row>
    <row r="43">
      <c r="A43" s="4" t="inlineStr">
        <is>
          <t>Lease intangibles</t>
        </is>
      </c>
      <c r="C43" s="6" t="n">
        <v>5321296</v>
      </c>
    </row>
    <row r="44">
      <c r="A44" s="4" t="inlineStr">
        <is>
          <t>Real estate assets and lease intangibles held for investment, cost</t>
        </is>
      </c>
      <c r="C44" s="6" t="n">
        <v>189121115</v>
      </c>
    </row>
    <row r="45">
      <c r="A45" s="4" t="inlineStr">
        <is>
          <t>Real estate assets and lease intangibles held for investment, cost</t>
        </is>
      </c>
      <c r="C45" s="6" t="n">
        <v>189121115</v>
      </c>
    </row>
    <row r="46">
      <c r="A46" s="4" t="inlineStr">
        <is>
          <t>Accumulated depreciation and amortization</t>
        </is>
      </c>
      <c r="C46" s="6" t="n">
        <v>-30204185</v>
      </c>
    </row>
    <row r="47">
      <c r="A47" s="4" t="inlineStr">
        <is>
          <t>Real estate assets and lease intangibles held for investment, net</t>
        </is>
      </c>
      <c r="C47" s="6" t="n">
        <v>158916930</v>
      </c>
    </row>
    <row r="48">
      <c r="A48" s="4" t="inlineStr">
        <is>
          <t>Real estate assets held for sale, net</t>
        </is>
      </c>
      <c r="C48" s="6" t="n">
        <v>41289690</v>
      </c>
    </row>
    <row r="49">
      <c r="A49" s="3" t="inlineStr">
        <is>
          <t>Liabilities:</t>
        </is>
      </c>
    </row>
    <row r="50">
      <c r="A50" s="4" t="inlineStr">
        <is>
          <t>Mortgage notes payable related to properties held for sale, net</t>
        </is>
      </c>
      <c r="C50" s="6" t="n">
        <v>26852747</v>
      </c>
    </row>
    <row r="51">
      <c r="A51" s="4" t="inlineStr">
        <is>
          <t>Redeemable Convertible Preferred Stock Series B</t>
        </is>
      </c>
    </row>
    <row r="52">
      <c r="A52" s="3" t="inlineStr">
        <is>
          <t>Liabilities:</t>
        </is>
      </c>
    </row>
    <row r="53">
      <c r="A53" s="4" t="inlineStr">
        <is>
          <t>Mandatorily redeemable Series B Preferred Stock, net</t>
        </is>
      </c>
      <c r="D53" s="6" t="n">
        <v>16777898</v>
      </c>
    </row>
    <row r="54">
      <c r="A54" s="4" t="inlineStr">
        <is>
          <t>Common Class A</t>
        </is>
      </c>
    </row>
    <row r="55">
      <c r="A55" s="3" t="inlineStr">
        <is>
          <t>Equity:</t>
        </is>
      </c>
    </row>
    <row r="56">
      <c r="A56" s="4" t="inlineStr">
        <is>
          <t>Series A Common Stock</t>
        </is>
      </c>
      <c r="B56" s="5" t="n">
        <v>88818</v>
      </c>
      <c r="C56" s="5" t="n">
        <v>88818</v>
      </c>
      <c r="D56" s="5" t="n">
        <v>886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14. SUBSEQUENT EVENTS
On April 22, 2020, the Company received an Economic Injury
Disaster Loan of $10,000 from the Small Business Administration
which will provide economic relief during the COVID-19
On April 30, 2020, the Company received a Paycheck Protection
Program loan of $462,000 from the Small Business Administration
which will provide additional economic relief during the
COVID-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INCENTIVE PLAN</t>
        </is>
      </c>
      <c r="B1" s="2" t="inlineStr">
        <is>
          <t>12 Months Ended</t>
        </is>
      </c>
    </row>
    <row r="2">
      <c r="B2" s="2" t="inlineStr">
        <is>
          <t>Dec. 31, 2019</t>
        </is>
      </c>
    </row>
    <row r="3">
      <c r="A3" s="3" t="inlineStr">
        <is>
          <t>Share-based Payment Arrangement [Abstract]</t>
        </is>
      </c>
    </row>
    <row r="4">
      <c r="A4" s="4" t="inlineStr">
        <is>
          <t>SHARE-BASED INCENTIVE PLAN</t>
        </is>
      </c>
      <c r="B4" s="4" t="inlineStr">
        <is>
          <t>12. SHARE-BASED INCENTIVE PLAN
The Company maintains a restricted stock incentive plan for the
purpose of attracting and retaining officers, key employees and
non-employee Non-vested non-vested
A summary of the activity for the Company’s restricted stock
was as follows:
Outstanding shares: Common
Balance at December 31, 2018 119,656
Granted 76,531
Forfeited (7,170 )
Vested (63,076 )
Balance at December 31, 2019 125,941
The non-vested
The value of non-vested
Share-based compensation expense for the years ended
December 31, 2019 and 2018 was approximately $686,000 and
$461,00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 Schedule III, Real Estate and Accumulated Depreciation and Amortization Disclosure</t>
        </is>
      </c>
      <c r="B1" s="2" t="inlineStr">
        <is>
          <t>12 Months Ended</t>
        </is>
      </c>
    </row>
    <row r="2">
      <c r="B2" s="2" t="inlineStr">
        <is>
          <t>Dec. 31, 2019</t>
        </is>
      </c>
    </row>
    <row r="3">
      <c r="A3" s="3" t="inlineStr">
        <is>
          <t>SEC Schedule, 12-28, Real Estate Companies, Investment in Real Estate and Accumulated Depreciation Disclosure [Abstract]</t>
        </is>
      </c>
    </row>
    <row r="4">
      <c r="A4" s="4" t="inlineStr">
        <is>
          <t>SEC Schedule III, Real Estate and Accumulated Depreciation and Amortization Disclosure</t>
        </is>
      </c>
      <c r="B4" s="4" t="inlineStr">
        <is>
          <t>Schedule III—Real Estate and Accumulated
Depreciation and Amortization – as of December 31,
2019
All amounts are in thousands Initial Cost Total Cost (1)
Property Name/ Encumbrances Land Cost Building and Acquisition Price Capitalized Land Cost Building &amp; Total Cost Accumulated Reserve for NBV Real Date Year Built/ Renovated
Garden Gateway, Colorado Springs, CO (2) $ 6,071 $ 3,035 $ 12,091 $ 15,126 $ 3,293 $ 3,035 $ 10,874 $ 17,202 $ 5,774
— $ 11,428 03/07 1982/2006
Executive Park, Colorado Springs, CO 4,840 1,266 8,815 10,081 1,511 1,266 7,880 10,657 2,934
— 7,723 07/08 2000
Genesis Plaza, San Diego, CA 6,378 1,400 8,600 10,000 2,423 1,400 8,071 11,894 3,105
— 8,789 08/10 1989
Dakota Center, Fargo, ND 10,112 832 8,743 9,575 1,270 832 9,917 12,019 3,165
— 8,854 05/11 1982
Grand Pacific Center, Bismarck, ND 3,852 413 4,926 5,339 872 413 6,099 7,384 1,470
— 5,914 03/14 1976
Union Terrace, Lakewood, CO (2) 6,240 1,717 7,708 9,425 3,750 1,717 5,853 11,320 2,895
— 8,425 08/14 1982
Centennial Tech Center, Colorado Springs, CO (2) (3) 9,562 2,025 13,475 15,500 3,545 2,025 10,556 16,126 2,994
— 13,132 12/14 1999
Arapahoe Center, Centennial, CO 8,086 1,420 10,430 11,850 2,076 1,420 8,857 12,353 2,605
— 9,748 12/14 2000
West Fargo Industrial, Fargo, ND 4,216 1,693 6,207 7,900 234 1,693 6,063 7,990 778
— 7,212 08/15 1998/2005
300 N.P., Fargo, ND 2,312 135 3,715 3,850 317 135 3,589 4,041 636
— 3,405 08/15 1922
Highland Court, Centennial, CO 6,424 3,608 9,442 13,050 3,384 3,608 7,767 14,759 3,339
— 11,420 08/15 1984
One Park Centre, Westminster, CO 6,488 1,206 7,944 9,150 1,357 1,206 7,416 9,979 1,460
— 8,519 08/15 1983
Shea Center II, Highlands Ranch, CO 17,728 2,214 23,747 25,961 5,711 2,214 19,515 27,440 5,587
— 21,853 12/15 2000
Total Office/ Industrial properties 92,309 20,964 125,843 146,807 29,743 20,964 112,457 163,164 36,742
— 126,422
World Plaza , San Bernardino, CA (2) 4,979 1,698 6,232 7,930 749 1,698 8,803 11,250 2,246 700 8,304 09/07 1974
Waterman Plaza, San Bernardino, CA 3,274 2,350 4,814 7,164 239 2,383 4,324 6,946 1,224 833 4,889 08/08 2008
Union Town Center, Colorado Springs, CO 8,440 1,750 9,462 11,212 504 1,750 8,932 11,186 1,574
— 9,612 12/14 2003
Research Parkway, Colorado Springs, CO 1,813 408 2,442 2,850 164 408 2,349 2,921 408
— 2,513 8/15/2016 2003
Total Retail properties 18,506 6,206 22,950 29,156 1,656 6,239 24,408 32,303 5,452 1,533 25,318
Model Homes -NDMHR, LP 2,840 1,387 7,019 8,406
— 984 4,331 5,315 339
— 4,976 2010-2016 2010-2016
Model Homes-DMH 4,784 1,384 7,381 8,765
— 1,152 6,332 7,484 378
— 7,106 2014-2018 2014-2018
Model Homes-DMH 8,650 1,911 10,220 12,131
— 2,359 10,803 13,162 513 12,649 2016-2019 2016-2019
Model Homes-DMH 5,851 1,409 6,522 7,931 1,545 7,209 8,754 271 8,483 2018-2019 2018-2019
Model Homes-DMH 3,687 1,021 4,309 5,330
— 1,021 4,309 5,330 35
— 5,295 2019 2019
Model Homes-NMH Inc. 6,832 1,998 11,247 13,245
— 1,620 8,722 10,342 384
— 9,958 2016-2019 2016-2019
Total Model Home properties 32,644 9,110 46,698 55,808
— 8,681 41,706 50,387 1,920
— 48,467
—
CONSOLIDATED TOTALS: $ 143,459 $ 36,280 $ 195,491 $ 231,771 $ 31,399 $ 35,884 $ 178,571 $ 245,854 $ 44,114 $ 1,533 $ 200,207
(1)
Depreciation is computed on a straight-line basis
using useful lives up to 39 years.
(2)
Property held for sale as of December 31,
2019.
(3)
Centennial Tech Center sold for approximately
$15.0 million on February 5, 2020.
Presidio Property Trust, Inc. and
Subsidiaries Schedule III—Real Estate and Accumulated
Depreciation and Amortization (continued) – as of
December 31, 2019
For the Year Ended
December 31,
2019 2018
Real estate
Balance at the beginning of the year $ 254,675,874 $ 274,546,199
Acquisitions 13,037,562 17,326,915
Improvements 6,393,711 3,359,283
Impairments
— (532,951 )
Dispositions of real estate (29,786,565 ) (40,023,572 )
Balance at the end of the year $ 244,320,582 $ 254,675,874
Accumulated depreciation and
amortization
Balance at the beginning of the year $ (43,567,809 ) $ (40,012,255 )
Depreciation and amortization expense (6,693,613 ) (8,452,012 )
Dispositions of real estate 6,147,460 4,896,458
Balance at the end of the year $ (44,113,962 ) $ (43,567,809 )
Real estate assets, net $ 200,206,620 $ 211,108,0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SIGNIFICANT ACCOUNTING POLICIES (Policies)</t>
        </is>
      </c>
      <c r="B1" s="2" t="inlineStr">
        <is>
          <t>3 Months Ended</t>
        </is>
      </c>
      <c r="C1" s="2" t="inlineStr">
        <is>
          <t>12 Months Ended</t>
        </is>
      </c>
    </row>
    <row r="2">
      <c r="B2" s="2" t="inlineStr">
        <is>
          <t>Mar. 31, 2020</t>
        </is>
      </c>
      <c r="C2" s="2" t="inlineStr">
        <is>
          <t>Dec. 31, 2019</t>
        </is>
      </c>
    </row>
    <row r="3">
      <c r="A3" s="3" t="inlineStr">
        <is>
          <t>Accounting Policies [Abstract]</t>
        </is>
      </c>
    </row>
    <row r="4">
      <c r="A4" s="4" t="inlineStr">
        <is>
          <t>Basis of Presentation</t>
        </is>
      </c>
      <c r="B4" s="4" t="inlineStr">
        <is>
          <t>Basis of Presentation. 10-Q S-X. 10-K 10-K (“COVID-19”)</t>
        </is>
      </c>
      <c r="C4" s="4" t="inlineStr">
        <is>
          <t>Basis of Presentation.</t>
        </is>
      </c>
    </row>
    <row r="5">
      <c r="A5" s="4" t="inlineStr">
        <is>
          <t>Principles of Consolidation</t>
        </is>
      </c>
      <c r="B5" s="4" t="inlineStr">
        <is>
          <t>Principles of Consolidation.</t>
        </is>
      </c>
      <c r="C5" s="4" t="inlineStr">
        <is>
          <t>Principles of Consolidation
The Company classifies the noncontrolling interests in the NetREIT
Partnerships as part of consolidated net income (loss) in 2019 and
2018, and includes the accumulated amount of noncontrolling
interests as part of equity since inception in February 2010. If a
change in ownership of a consolidated subsidiary results in loss of
control and deconsolidation, any retained ownership interest will
be remeasured, with the gain or loss reported in the statement of
operations. Management has evaluated the noncontrolling interests
and determined that they do not contain any redemption
features.</t>
        </is>
      </c>
    </row>
    <row r="6">
      <c r="A6" s="4" t="inlineStr">
        <is>
          <t>Use of Estimates</t>
        </is>
      </c>
      <c r="B6" s="4" t="inlineStr">
        <is>
          <t>Use of Estimates.</t>
        </is>
      </c>
      <c r="C6" s="4" t="inlineStr">
        <is>
          <t>Use of Estimates</t>
        </is>
      </c>
    </row>
    <row r="7">
      <c r="A7" s="4" t="inlineStr">
        <is>
          <t>Cash Equivalents and Restricted Cash</t>
        </is>
      </c>
      <c r="B7" s="4" t="inlineStr">
        <is>
          <t>Cash Equivalents and Restricted Cash.</t>
        </is>
      </c>
      <c r="C7" s="4" t="inlineStr">
        <is>
          <t>Cash, Cash Equivalents and Restricted
Cash.</t>
        </is>
      </c>
    </row>
    <row r="8">
      <c r="A8" s="4" t="inlineStr">
        <is>
          <t>Real Estate Held for Sale</t>
        </is>
      </c>
      <c r="B8" s="4" t="inlineStr">
        <is>
          <t>Real Estate Held for Sale.</t>
        </is>
      </c>
    </row>
    <row r="9">
      <c r="A9" s="4" t="inlineStr">
        <is>
          <t>Impairment of Real Estate Assets</t>
        </is>
      </c>
      <c r="B9" s="4" t="inlineStr">
        <is>
          <t>Impairments of Real Estate Asset.
Properties held for sale are recorded at the lower of the carrying
amount or the expected sales price less costs to sell. Although our
strategy is to hold our properties over the long-term, if our
strategy changes or market conditions otherwise dictate an earlier
sale date, an impairment loss may be recognized to reduce the
property to fair value and such loss could be material.
Despite certain economic triggering events that occurred in late
March due to the impact of COVID-19,</t>
        </is>
      </c>
      <c r="C9" s="4" t="inlineStr">
        <is>
          <t>Impairment of Real Estate Assets. non-cash</t>
        </is>
      </c>
    </row>
    <row r="10">
      <c r="A10" s="4" t="inlineStr">
        <is>
          <t>Fair Value Measurements</t>
        </is>
      </c>
      <c r="B10" s="4" t="inlineStr">
        <is>
          <t>Fair Value Measurements non-financial non-recurring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we utilize quoted market prices from independent
third-party sources to determine fair value and classify such items
in Level 1 or Level 2. In instances where the market for
a financial instrument is not active, regardless of the
availability of a nonbinding quoted market price, observable inputs
might not be relevant and could require us to make a significant
adjustment to derive a fair value measurement. Additionally, in an
inactive market, a market price quoted from an independent third
party may rely more on models with inputs based on information
available only to that independent third party. When we
determine the market for a financial instrument owned by us to be
illiquid or when market transactions for similar instruments do not
appear orderly, we use several valuation sources (including
internal valuations, discounted cash flow analysis and quoted
market prices) and establish a fair value by assigning weights to
the various valuation sources. Additionally, when determining the
fair value of a liability in circumstances in which a quoted price
in an active market for an identical liability is not available, we
measure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t>
        </is>
      </c>
      <c r="C10" s="4" t="inlineStr">
        <is>
          <t>Fair Value Measurements.
Level 1 – Quoted prices in active markets for identical
assets or liabilities at the measurement date.
Level 2 – Inputs other than quoted process that are
observable for the asset or liability, either directly or
indirectly.
Level 3 – Unobservable inputs for the asset or
liability.
Fair value is defined as the price at which an asset or liability
is exchanged between market participants in an orderly transaction
at the reporting date. Cash equivalents, mortgage notes receivable,
tenant receivable and payables and accrued liabilities all
approximate fair value due to their short term nature. During the
year ended December 31, 2019, the Company measured the fair
value of one of its real estate properties on a nonrecurring basis
using Level 3 inputs. The Company estimated the fair value for
the impaired real estate asset held for investment based on an
estimated sales price, less estimated costs to
sell. Management believes that the recorded and fair values of
notes payable are approximately the carrying value as of
December 31, 2019 and 2018.</t>
        </is>
      </c>
    </row>
    <row r="11">
      <c r="A11" s="4" t="inlineStr">
        <is>
          <t>Subsequent Events</t>
        </is>
      </c>
      <c r="B11" s="4" t="inlineStr">
        <is>
          <t>Subsequent Events.
Correction of Previously Issued Financial
Information. 10-K</t>
        </is>
      </c>
      <c r="C11" s="4" t="inlineStr">
        <is>
          <t>Subsequent Events.
On February 5, 2020, we sold Centennial Tech Center for
approximately $15.0 million and recognized a gain of
approximately $4.3 million.</t>
        </is>
      </c>
    </row>
    <row r="12">
      <c r="A12" s="4" t="inlineStr">
        <is>
          <t>Recently Issued Accounting Pronouncements</t>
        </is>
      </c>
      <c r="B12" s="4" t="inlineStr">
        <is>
          <t>Recently Issued and Adopted Accounting
Pronouncements. 2020-04, Reference Rate
Reform
In March 2017, the FASB issued ASU No. 2016-13, Financial Instruments
– Credit Losses, No. 2020-02, Financial Instruments—Credit Losses (Topic 326) and Leases
(Topic 842) 2016-13 held-to-maturity 2016-13 available-for-sale 2016-13 2020-02
In August 2018, the FASB issued ASU No. 2018-13, Disclosure
Framework — Changes to the Disclosure Requirements for Fair
Value Measurement</t>
        </is>
      </c>
      <c r="C12" s="4" t="inlineStr">
        <is>
          <t>Recently Issued Accounting Pronouncements. No. 2016-02, Leases (Topic 842) right-of-use
We adopted the standard effective January 1, 2019 and have
elected to use January 1, 2019 as our date of initial
application. Consequently, financial information will not be
updated and disclosures required under the new standard will not be
provided for periods presented before January 1, 2019 as these
prior periods conform to the Accounting Standards Codification 840.
We elected the package of practical expedients permitted under the
transition guidance within the new standard. By adopting these
practical expedients, we were not required to reassess
(1) whether an existing contract meets the definition of a
lease; (2) the lease classification for existing leases; or
(3) costs previously capitalized as initial direct costs. We
evaluated all leases within this scope under existing accounting
standards and under the new ASU lease standard and two right-of-use right-of-use
As a lessor, our rental revenue remained mainly consistent with
previous guidance, apart from the narrower definition of initial
direct costs that can be capitalized. The new standard defines
initial direct costs as only the incremental costs of signing a
lease. As such, certain compensation and certain external legal
fees related to the execution of successful lease agreements no
longer meet the definition of initial direct costs under the new
standard and will be accounted for in the line item General
and Administrative Expense No. 2018-11, Leases –
Targeted Improvements .
The new standard provided a practical expedient, which allows
lessors to combine non-lease non-lease non-lease non-lease
In May 2014, the FASB issued ASU No. 2014-09, Revenue from
Contracts with Customers
In June 2016, the FASB issued ASU No. 2016-13, Financial
Instruments – Credit Topics 2018-19, Codification Improvements
to Topic 326, Financial Instruments – Credit Losses</t>
        </is>
      </c>
    </row>
    <row r="13">
      <c r="A13" s="4" t="inlineStr">
        <is>
          <t>Real Estate Assets and Lease Intangibles</t>
        </is>
      </c>
      <c r="C13" s="4" t="inlineStr">
        <is>
          <t>Real Estate Assets and Lease Intangibles. in-place
The Company allocates the purchase price to tangible assets of an
acquired property based on the estimated fair values of those
tangible assets assuming the building was vacant. Estimates of fair
value for land, building and building improvements are based on
many factors including, but not limited to, comparisons to other
properties sold in the same geographic area and independent third
party valuations. The Company also considers information obtained
about each property as a result of its pre-acquisition
The value allocated to acquired lease intangibles is based on
management’s evaluation of the specific characteristics of
each tenant’s lease. Characteristics considered by management
in allocating these values include the nature and extent of the
existing business relationships with the tenant, growth prospects
for developing new business with the tenant, the remaining term of
the lease and the tenant’s credit quality, among other
factors.
The value allocable to the above-market or below-market component
of an acquired in-place non-cancelable
The value of in-place in-place</t>
        </is>
      </c>
    </row>
    <row r="14">
      <c r="A14" s="4" t="inlineStr">
        <is>
          <t>Intangible Assets</t>
        </is>
      </c>
      <c r="C14" s="4" t="inlineStr">
        <is>
          <t>Intangible Assets in-place
The Company is required to perform a test for impairment of
goodwill and other definite and indefinite lived assets at least
annually, and more frequently as circumstances warrant. Impairment
is recognized only if the carrying amount of the intangible asset
is considered to be unrecoverable from its undiscounted cash flows
and is measured as the difference between the carrying amount and
the estimated fair value of the asset. Based on the review, no
impairment was deemed to exist at December 31, 2019 and
2018.</t>
        </is>
      </c>
    </row>
    <row r="15">
      <c r="A15" s="4" t="inlineStr">
        <is>
          <t>Depreciation and Amortization</t>
        </is>
      </c>
      <c r="C15" s="4" t="inlineStr">
        <is>
          <t>Depreciation and Amortization.</t>
        </is>
      </c>
    </row>
    <row r="16">
      <c r="A16" s="4" t="inlineStr">
        <is>
          <t>Accounts Receivables</t>
        </is>
      </c>
      <c r="C16" s="4" t="inlineStr">
        <is>
          <t>Accounts Receivables.</t>
        </is>
      </c>
    </row>
    <row r="17">
      <c r="A17" s="4" t="inlineStr">
        <is>
          <t>Deferred Leasing and Financing Costs</t>
        </is>
      </c>
      <c r="C17" s="4" t="inlineStr">
        <is>
          <t xml:space="preserve">Deferred Leasing Costs. re-evaluates
Deferred Financing Costs. </t>
        </is>
      </c>
    </row>
    <row r="18">
      <c r="A18" s="4" t="inlineStr">
        <is>
          <t>Income Taxes</t>
        </is>
      </c>
      <c r="C18" s="4" t="inlineStr">
        <is>
          <t>Income Taxes.
We, together with our subsidiary, NetREIT Dubose, have elected to
treat such subsidiary as taxable REIT subsidiary (a
“TRS”) for federal income tax purposes. Certain
activities that we undertake must be conducted by a TRS, such as
non-customary
The Company has concluded that there are no significant uncertain
tax positions requiring recognition in its financial statements.
Neither the Company nor its subsidiaries have been assessed any
significant interest or penalties for tax positions by any major
tax jurisdictions.</t>
        </is>
      </c>
    </row>
    <row r="19">
      <c r="A19" s="4" t="inlineStr">
        <is>
          <t>Sale of Real Estate Assets, Revenue Recognition and Accounts Receivables</t>
        </is>
      </c>
      <c r="C19" s="4" t="inlineStr">
        <is>
          <t>Sales of Real Estate Assets 610-20, 610-20”), 610-20.
ASC 610-20 610-20,
Revenue Recognition and Accounts Receivables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We record property operating expense reimbursements due from
tenants for common area maintenance, real estate taxes, and other
recoverable costs in the period the related expenses are
incurred.
We make estimates of the collectability of our tenant receivables
related to base rents, including deferred rent receivable, expense
reimbursements and other revenue or income. We specifically analyze
accounts receivable, deferred rent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Effective January 1, 2018, (upon the adoption of ASU
No. 2014-9, Revenue from Contracts with Customers</t>
        </is>
      </c>
    </row>
    <row r="20">
      <c r="A20" s="4" t="inlineStr">
        <is>
          <t>Income (Loss) per Common Share</t>
        </is>
      </c>
      <c r="C20" s="4" t="inlineStr">
        <is>
          <t>Income (Loss) per Common Share. after-tax
For the year ended December 31, 2019, the basic and diluted
net loss per share are equivalent at $(0.07) per share because the
Company had incurred a net loss causing any potentially dilutive
securities to be anti-dilutive. For the year ended
December 31, 2018, the basic and diluted net income per share
are equivalent at $0.38 because the Company had incurred a net loss
causing any potentially dilutive securities to be anti-dilutive.
Dilutive securities include non-vested</t>
        </is>
      </c>
    </row>
    <row r="21">
      <c r="A21" s="4" t="inlineStr">
        <is>
          <t>Reclassifications</t>
        </is>
      </c>
      <c r="C21" s="4" t="inlineStr">
        <is>
          <t>Reclassific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REAL ESTATE ASSETS (Tables)</t>
        </is>
      </c>
      <c r="B1" s="2" t="inlineStr">
        <is>
          <t>3 Months Ended</t>
        </is>
      </c>
      <c r="C1" s="2" t="inlineStr">
        <is>
          <t>12 Months Ended</t>
        </is>
      </c>
    </row>
    <row r="2">
      <c r="B2" s="2" t="inlineStr">
        <is>
          <t>Mar. 31, 2020</t>
        </is>
      </c>
      <c r="C2" s="2" t="inlineStr">
        <is>
          <t>Dec. 31, 2019</t>
        </is>
      </c>
    </row>
    <row r="3">
      <c r="A3" s="4" t="inlineStr">
        <is>
          <t>Real Estate Properties Owned</t>
        </is>
      </c>
      <c r="B3" s="4" t="inlineStr">
        <is>
          <t>A summary of the properties owned by the Company as of
March 31, 2020 is as follows:
Property Name Date Location Real estate
Garden Gateway Plaza (1) March 2007 Colorado Springs, Colorado $ 11,440
World Plaza (1) September 2007 San Bernardino, California 8,334
Executive Office Park (2) July 2008 Colorado Springs, Colorado 7,654
Waterman Plaza August 2008 San Bernardino, California 4,867
Genesis Plaza August 2010 San Diego, California 8,721
Dakota Center May 2011 Fargo, North Dakota 8,772
Grand Pacific Center March 2014 Bismarck, North Dakota 5,885
Arapahoe Center December 2014 Centennial, Colorado 9,619
Union Town Center December 2014 Colorado Springs, Colorado 9,552
West Fargo Industrial August 2015 West Fargo, North Dakota 7,188
300 N.P. August 2015 Fargo, North Dakota 3,371
Research Parkway August 2015 Colorado Springs, Colorado 2,492
One Park Center August 2015 Westminster, Colorado 8,898
Highland Court August 2015 Centennial, Colorado 11,260
Shea Center II December 2015 Highlands Ranch, Colorado 21,706
Presidio Property Trust, Inc. properties 129,759
Model Home properties 2014-2020 AZ, FL, IL, PA, TX, WI 49,433
Total real estate assets and lease intangibles, net $ 179,192
(1)
Properties held for sale as of March 31,
2020.
(2)
One of four buildings in the property is held for sale
as of March 31, 2020.</t>
        </is>
      </c>
      <c r="C3" s="4" t="inlineStr">
        <is>
          <t>The Company’s real estate assets consisted of the following
as of December 31, 2019 and 2018:
Real estate assets, net (in thousands)
Property Name Acquired Location 2019 2018
Garden Gateway Plaza (1) March 2007 Colorado Springs, Colorado $11,428 $11,166
World Plaza (1) September 2007 San Bernardino, California 8,305 6,180
Executive Office Park July 2008 Colorado Springs, Colorado 7,723 7,976
Waterman Plaza August 2008 San Bernardino, California 4,889 4,977
Morena Office Center (2) January 2009 San Diego, California — 4,716
Genesis Plaza August 2010 San Diego, California 8,789 8,449
Dakota Center May 2011 Fargo, North Dakota 8,855 9,139
The Presidio (3) November 2012 Aurora, Colorado — 6,499
Grand Pacific Center March 2014 Bismarck, North Dakota 5,914 5,814
Union Terrace (1) August 2014 Lakewood, Colorado 8,425 7,983
Centennial Tech Center (1) (4) December 2014 Colorado Springs, Colorado 13,132 12,960
Arapahoe Center December 2014 Centennial, Colorado 9,748 10,251
Union Town Center December 2014 Colorado Springs, Colorado 9,612 9,904
West Fargo Industrial August 2015 Fargo, North Dakota 7,212 7,243
300 N.P. August 2015 Fargo, North Dakota 3,405 3,543
Research Parkway August 2015 Colorado Springs, Colorado 2,512 2,589
One Park Centre August 2015 Westminster, Colorado 8,518 8,453
Highland Court August 2015 Centennial, Colorado 11,421 11,845
Shea Center II December 2015 Highlands Ranch, Colorado 21,853 22,658
Office/Industrial and Retail
Properties 151,741 162,345
Model Home Properties 2012-2019 AZ, CA, FL, IL, NC, NJ, 48,466 48,763
Total real estate assets and lease
intangibles held for investment, net $200,207 $211,108
(1)
Property held for sale as of December 31,
2019.
(2)
Morena Office Center sold on January 15,
2019.
(3)
The Presidio sold on July 31, 2019.
(4)
Centennial Tech Center sold for approximately
$15.0 million on February 5, 2020.</t>
        </is>
      </c>
    </row>
    <row r="4">
      <c r="A4" s="4" t="inlineStr">
        <is>
          <t>Geographic Locations of Real Estate Properties Owned</t>
        </is>
      </c>
      <c r="B4" s="4" t="inlineStr">
        <is>
          <t>The following tables show a list of commercial properties owned by
the Company grouped by state and geographic region as of
March 31, 2020:
State No. of Aggregate Approximate % Current Approximate %
California 3 134,787 11.9 % $ 2,369,118 15.8 %
Colorado 8 597,912 52.9 % 9,115,780 60.7 %
North Dakota 4 397,039 35.2 % 3,528,918 23.5 %
Total 15 1,129,738 100.0 % $ 15,013,816 100.0 %
The following tables show a list of our Model Home properties by
geographic region as of March 31, 2020:
Geographic Region No. of Aggregate Feet Approximate % Current Approximate of Aggregate
Southwest 111 323,635 82.9 % $ 3,301,032 79.7 %
Southeast 20 45,727 11.7 % 551,088 13.3 %
Midwest 2 6,602 1.7 % 99,276 2.4 %
East 2 5,255 1.3 % 70,716 1.7 %
Northeast 3 9,271 2.4 % 121,020 2.9 %
Total 138 390,490 100.0 % $ 4,143,132 100.0 %</t>
        </is>
      </c>
    </row>
    <row r="5">
      <c r="A5" s="4" t="inlineStr">
        <is>
          <t>Office/Industrial and Retail Properties</t>
        </is>
      </c>
    </row>
    <row r="6">
      <c r="A6" s="4" t="inlineStr">
        <is>
          <t>Summary of Future Minimum Rental Revenues under Existing Leases</t>
        </is>
      </c>
      <c r="C6" s="4" t="inlineStr">
        <is>
          <t>The Company’s commercial properties are leased to tenants
under non-cancelable
2020
$16,907,553
2021 13,535,430
2022 10,425,658
2023 7,043,128
2024 5,336,123
Thereafter 5,428,467
Totals
$58,676,359
The</t>
        </is>
      </c>
    </row>
    <row r="7">
      <c r="A7" s="4" t="inlineStr">
        <is>
          <t>Model Home properties</t>
        </is>
      </c>
    </row>
    <row r="8">
      <c r="A8" s="4" t="inlineStr">
        <is>
          <t>Summary of Future Minimum Rental Revenues under Existing Leases</t>
        </is>
      </c>
      <c r="C8" s="4" t="inlineStr">
        <is>
          <t>The Company generally rents Model Home Properties to homebuilders
under non-cancelable
2020 $ 3,016,320
2021 1,047,924
$ 4,064,2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LEASE INTANGIBLES (Tables)</t>
        </is>
      </c>
      <c r="B1" s="2" t="inlineStr">
        <is>
          <t>3 Months Ended</t>
        </is>
      </c>
      <c r="C1" s="2" t="inlineStr">
        <is>
          <t>12 Months Ended</t>
        </is>
      </c>
    </row>
    <row r="2">
      <c r="B2" s="2" t="inlineStr">
        <is>
          <t>Mar. 31, 2020</t>
        </is>
      </c>
      <c r="C2" s="2" t="inlineStr">
        <is>
          <t>Dec. 31, 2019</t>
        </is>
      </c>
    </row>
    <row r="3">
      <c r="A3" s="3" t="inlineStr">
        <is>
          <t>Goodwill and Intangible Assets Disclosure [Abstract]</t>
        </is>
      </c>
    </row>
    <row r="4">
      <c r="A4" s="4" t="inlineStr">
        <is>
          <t>Net Value of Other Intangible Assets</t>
        </is>
      </c>
      <c r="B4" s="4" t="inlineStr">
        <is>
          <t>The following table summarizes the net value of other intangible
assets acquired and the accumulated amortization for each class of
intangible asset:
March 31, 2020 December 31, 2019
Lease Accumulated Lease Lease Accumulated Lease
In-place $ 3,186,889 $ (2,592,558 ) $ 594,331 $ 4,360,027 $ (3,283,027 ) $ 1,077,000
Leasing costs 1,800,922 (1,455,228 ) 345,694 2,937,976 (2,002,711 ) 935,265
Above-market leases 333,485 (253,410 ) 80,075 333,485 (240,739 ) 92,746
$ 5,321,296 $ (4,301,196 ) $ 1,020,100 $ 7,631,488 $ (5,526,477 ) $ 2,105,011</t>
        </is>
      </c>
      <c r="C4" s="4" t="inlineStr">
        <is>
          <t>Lease intangibles consist of the following:
December 31, 2019 December 31, 2018
Lease Accumulated Lease Lease Accumulated Lease
In-place $ 4,360,027 $ (3,283,027 ) $ 1,077,000 $ 4,958,477 $ (3,467,781 ) $ 1,490,696
Leasing costs 2,937,976 (2,002,711 ) 935,265 3,628,080 (2,405,514 ) 1,222,566
Above-market leases 333,485 (240,739 ) 92,746 439,878 (291,666 ) 148,212
$ 7,631,488 $ (5,526,477 ) $ 2,105,011 $ 9,026,435 $ (6,164,961 ) $ 2,861,474</t>
        </is>
      </c>
    </row>
    <row r="5">
      <c r="A5" s="4" t="inlineStr">
        <is>
          <t>Amortization Expense for the Company Lease Intangible Assets</t>
        </is>
      </c>
      <c r="B5" s="4" t="inlineStr">
        <is>
          <t>Future aggregate approximate amortization expense for the
Company’s lease intangible assets is as follows:
Nine months remaining in 2020 $ 397,753
Years ending December 31:
2021 372,484
2022 202,479
2023 17,663
2024 17,663
Thereafter 12,058
Total $ 1,020,100</t>
        </is>
      </c>
      <c r="C5" s="4" t="inlineStr">
        <is>
          <t>Aggregate approximate amortization expense for the Company’s
lease intangible assets is as follows:
Year ending December 31,
2020 $ 687,974
2021 510,215
2022 360,116
2023 173,785
2024 118,989
Thereafter 253,932
Total $ 2,105,0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OTHER ASSETS (Tables)</t>
        </is>
      </c>
      <c r="B1" s="2" t="inlineStr">
        <is>
          <t>3 Months Ended</t>
        </is>
      </c>
      <c r="C1" s="2" t="inlineStr">
        <is>
          <t>12 Months Ended</t>
        </is>
      </c>
    </row>
    <row r="2">
      <c r="B2" s="2" t="inlineStr">
        <is>
          <t>Mar. 31, 2020</t>
        </is>
      </c>
      <c r="C2" s="2" t="inlineStr">
        <is>
          <t>Dec. 31, 2019</t>
        </is>
      </c>
    </row>
    <row r="3">
      <c r="A3" s="3" t="inlineStr">
        <is>
          <t>Other Assets [Abstract]</t>
        </is>
      </c>
    </row>
    <row r="4">
      <c r="A4" s="4" t="inlineStr">
        <is>
          <t>Other Assets</t>
        </is>
      </c>
      <c r="B4" s="4" t="inlineStr">
        <is>
          <t>Other assets consist of the following:
March 31, December 31, 2019
Deferred rent receivable $ 2,019,632 $ 2,680,886
Prepaid expenses, deposits and other 488,280 601,897
Accounts receivable, net 860,388 1,336,122
Right-of-use 121,969 561,375
Other intangibles, net 192,707 212,932
Notes receivable 316,374 316,374
Total other assets $ 3,999,350 $ 5,709,586</t>
        </is>
      </c>
      <c r="C4" s="4" t="inlineStr">
        <is>
          <t>Other assets consist of the following:
December 31, December 31,
Deferred rent
receivable $ 2,680,886 $ 2,883,581
Prepaid expenses, deposits and other 601,897 407,106
Accounts receivable, net 1,336,122 2,845,314
Raw land
— 900,000
Right of use asset, net 561,375
—
Other intangibles, net 212,932 293,832
Notes receivable 316,374 316,374
Total other
assets $ 5,709,586 $ 7,646,2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Mortgage Notes Payable (Tables)</t>
        </is>
      </c>
      <c r="B1" s="2" t="inlineStr">
        <is>
          <t>3 Months Ended</t>
        </is>
      </c>
      <c r="C1" s="2" t="inlineStr">
        <is>
          <t>12 Months Ended</t>
        </is>
      </c>
    </row>
    <row r="2">
      <c r="B2" s="2" t="inlineStr">
        <is>
          <t>Mar. 31, 2020</t>
        </is>
      </c>
      <c r="C2" s="2" t="inlineStr">
        <is>
          <t>Dec. 31, 2019</t>
        </is>
      </c>
    </row>
    <row r="3">
      <c r="A3" s="3" t="inlineStr">
        <is>
          <t>SEC Schedule, 12-29, Real Estate Companies, Investment in Mortgage Loans on Real Estate [Abstract]</t>
        </is>
      </c>
    </row>
    <row r="4">
      <c r="A4" s="4" t="inlineStr">
        <is>
          <t>Mortgage Notes Payable</t>
        </is>
      </c>
      <c r="B4" s="4" t="inlineStr">
        <is>
          <t>Mortgage notes payable consist of the following:
Principal as of
March 31, December 31, Loan Interest
Mortgage note property Notes 2020 2019 Type Rate (1) Maturity
Garden Gateway Plaza (3) $ 6,019,844 $ 6,071,315 Fixed 5.00 % 8/5/2021
World Plaza (3)(4) 4,953,556 4,979,383 Variable 4.41 % 7/5/2020
West Fargo Industrial 4,196,788 4,216,565 Fixed 4.79 % 9/6/2020
Waterman Plaza 3,254,223 3,274,097 Fixed 5.78 % 4/29/2021
300 N.P. 2,302,197 2,311,738 Fixed 4.95 % 6/11/2022
Highland Court 6,387,511 6,424,366 Fixed 3.82 % 9/1/2022
Dakota Center 10,059,135 10,111,693 Fixed 4.74 % 7/6/2024
Union Terrace (2)
— 6,240,396 Fixed 4.50 % 9/5/2024
Centennial Tech Center (2)
— 9,561,654 Fixed 4.43 % 1/5/2024
Research Parkway 1,800,281 1,813,305 Fixed 3.94 % 1/5/2025
Arapahoe Service Center 8,047,511 8,085,727 Fixed 4.34 % 1/5/2025
Union Town Center 8,416,833 8,440,000 Fixed 4.28 % 1/5/2025
Executive Office Park (3) 4,811,730 4,839,576 Fixed 4.83 % 6/1/2027
Genesis Plaza 6,352,694 6,378,110 Fixed 4.71 % 9/6/2025
One Park Centre 6,461,980 6,487,532 Fixed 4.77 % 9/5/2025
Shea Center II 17,727,500 17,727,500 Fixed 4.92 % 1/5/2026
Grand Pacific Center (5) 3,823,965 3,851,962 Fixed 4.02 % 8/1/2037
Subtotal, Presidio Property Trust, Inc. Properties 94,615,748 110,814,919
Model Home mortgage notes 33,386,972 32,644,129 Fixed (6 ) 2019-2023
Mortgage Notes Payable $ 128,002,720 $ 143,459,048
Unamortized loan costs (879,175 ) (1,066,056 )
Mortgage Notes Payable, net $ 127,123,545 $ 142,392,992
(1)
Interest rates as of March 31, 2020.
(2)
Centennial Tech Center and Union Terrace were sold on
February 5, 2020 and March 13, 2020, respectively.
(3)
Properties held for sale as of March 31, 2020.
Only one of four buildings at Executive Office Park were classified
as held for sale.
(4)
Interest on this loan is ABR plus 0.75% and LIBOR plus
2.75%. For the three months ended March 31, 2020, the weighted
average interest rate was 4.41%.
(5)
Interest rate is subject to reset on September 1,
2023.
(6)
Each model home has a stand-alone mortgage note at
interest rates ranging from 3.44% to 5.63% per annum at
March 31, 2020.</t>
        </is>
      </c>
      <c r="C4" s="4" t="inlineStr">
        <is>
          <t>Mortgage notes payable consisted of the following:
Principal as of
December 31, December 31,
Mortgage note property Notes 2019 2018 Loan Type Interest Maturity
Garden Gateway Plaza (7) $ 6,071,315 $ 6,270,896 Fixed 5.00% 2/5/2020
World Plaza (4) 4,979,383 3,350,539 Variable 5.10% 7/5/2020
West Fargo Industrial 4,216,565 4,292,809 Fixed 4.79% 9/6/2020
Morena Office Center (2) — 1,567,358 Fixed 4.30% 6/1/2021
Waterman Plaza 3,274,097 3,369,960 Fixed 5.78% 4/29/2021
300 N.P. 2,311,738 2,348,443 Fixed 4.95% 6/11/2022
Highland Court 6,424,366 6,568,320 Fixed 3.82% 9/1/2022
Dakota Center 10,111,693 10,314,520 Fixed 4.74% 7/6/2024
Union Terrace 6,240,396 6,354,153 Fixed 4.50% 9/5/2024
The Presidio — 5,992,905 Fixed 4.54% 12/1/2021
Centennial Tech Center (6) 9,561,654 9,745,811 Fixed 4.43% 1/5/2024
Research Parkway 1,813,305 1,864,139 Fixed 3.94% 1/5/2025
Arapahoe Center 8,085,727 8,233,567 Fixed 4.34% 1/5/2025
Union Town Center 8,440,000 8,440,000 Fixed 4.28% 1/5/2025
Executive Office Park 4,839,576 4,947,808 Fixed 4.83% 6/1/2027
Genesis Plaza 6,378,110 6,476,032 Fixed 4.71% 8/25/2025
One Park Centre 6,487,532 6,585,922 Fixed 4.77% 9/5/2025
Shea Center II 17,727,500 17,727,500 Fixed 4.92% 1/5/2026
Grand Pacific Center (3) 3,851,962 3,961,304 Fixed 4.02% 8/1/2037
Office/Industrial and Retail Properties $ 110,814,919 $ 118,411,986
Model Home Properties 32,644,129 32,728,930 Fixed (5) 2019—2022
Mortgage Notes Payable $ 143,459,048 $ 151,140,916
Unamortized loan costs (1,066,056 ) (1,426,740 )
Mortgage Notes Payable held for investment,
net $ 142,392,992 $ 149,714,176
(1)
Interest rates as of December 31, 2019.
(2)
Morena Office Center sold on January 15,
2019.
(3)
Interest rate is subject to reset on September 1,
2023.
(4)
Interest on this loan is ABR + 0.75% and LIBOR plus
2.75% For the year-ended December 31, 2019, the weighted
average interest rate was 5.04%.
(5)
Each Model Home has a stand-alone mortgage note at
interest rates ranging from 3.8% to 5.6% (at December 31,
2019).
(6)
Centennial Tech Center was held for sale as of
December 31, 2019 and sold for approximately
$15.0 million on February 5, 2020.
(7)
The maturity date of the mortgage loan was extended to
August 5, 2021.</t>
        </is>
      </c>
    </row>
    <row r="5">
      <c r="A5" s="4" t="inlineStr">
        <is>
          <t>Scheduled Principal Payments of Mortgage Notes Payable</t>
        </is>
      </c>
      <c r="B5" s="4" t="inlineStr">
        <is>
          <t>Scheduled principal payments of mortgage notes payable were as
follows as of March 31, 2020:
Presidio Property Model Total Principal
Nine months remaining in 2020 $ 10,312,547 $ 9,903,239 $ 20,215,786
Years ending December 31:
2021 10,472,745 12,949,485 23,422,230
2022 9,710,259 8,345,200 18,055,459
2023 1,422,043 2,189,048 3,611,091
2024 10,365,425
— 10,365,425
Thereafter 52,332,729
— 52,332,729
Total $ 94,615,748 $ 33,386,972 $ 128,002,720</t>
        </is>
      </c>
      <c r="C5" s="4" t="inlineStr">
        <is>
          <t>Scheduled principal payments of mortgage notes payable are as
follows:
Years ending December 31: Office/ Notes Payable Model Home Notes Payable Principal Payments
2020 $16,871,952 $12,294,895 $ 29,166,847
2021 4,960,217 11,932,259 16,892,476
2022 10,055,657 8,416,975 18,472,632
2023 1,783,291 — 1,783,291
2024 24,813,868 — 24,813,868
Thereafter 52,329,934 — 52,329,934
Total $110,814,919 $ 32,644,129 $ 143,459,0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S (Tables)</t>
        </is>
      </c>
      <c r="B1" s="2" t="inlineStr">
        <is>
          <t>3 Months Ended</t>
        </is>
      </c>
      <c r="C1" s="2" t="inlineStr">
        <is>
          <t>12 Months Ended</t>
        </is>
      </c>
    </row>
    <row r="2">
      <c r="B2" s="2" t="inlineStr">
        <is>
          <t>Mar. 31, 2020</t>
        </is>
      </c>
      <c r="C2" s="2" t="inlineStr">
        <is>
          <t>Dec. 31, 2019</t>
        </is>
      </c>
    </row>
    <row r="3">
      <c r="A3" s="3" t="inlineStr">
        <is>
          <t>Segment Reporting [Abstract]</t>
        </is>
      </c>
    </row>
    <row r="4">
      <c r="A4" s="4" t="inlineStr">
        <is>
          <t>Net Operating Income by Segment</t>
        </is>
      </c>
      <c r="B4" s="4" t="inlineStr">
        <is>
          <t>The following tables reconcile the Company’s segment activity
to its results of operations and financial position as of and for
the three months ended March 31, 2020:
For the Three Months
Ended March 31,
2020 2019
Office/Industrial Properties:
Rental, fees and other income $ 4,984,942 $ 5,454,153
Property and related expenses (2,015,624 ) (2,504,787 )
Net operating income, as defined 2,969,318 2,949,366
Model Home Properties:
Rental, fees and other income
1,116,730
1,081,684
Property and related expenses (46,260 ) (50,422 )
Net operating income, as defined 1,070,470 1,031,262
Retail Properties:
Rental, fees and other income 927,479 643,427
Property and related expenses (319,208 ) (208,341 )
Net operating income, as defined 608,271 435,086
Reconciliation to net loss:
Total net operating income, as defined, for reportable segments 4,648,059 4,415,714
General and administrative expenses (1,351,345 ) (1,760,703 )
Depreciation and amortization (1,574,526 ) (2,210,081 )
Interest expense (2,553,846 ) (2,545,203 )
Other income (expense) (6,995 ) 5,524
Income tax expense (83,631 ) (81,430 )
Gain on sale of real estate (9,835 ) 1,214,242
Net loss $ (932,119 ) $ (961,937 )</t>
        </is>
      </c>
      <c r="C4" s="4" t="inlineStr">
        <is>
          <t>The following tables reconcile the Company’s segment activity
to its results of operations and financial position as of and for
the years ended December 31, 2019 and 2018, respectively.
For the Year Ended December 31,
2019 2018
Office/Industrial Properties:
Rental income $ 21,490,215 $ 24,037,363
Property and related expenses (9,317,720 ) (9,494,885 )
Net operating income, as defined 12,172,495 14,542,478
Model Home Properties:
Rental income 4,194,489 4,642,159
Property and related expenses (193,367 ) (174,238 )
Net operating income, as defined 4,001,122 4,467,921
Retail Properties:
Rental income 2,956,407 3,664,491
Property and related expenses (899,487 ) (1,217,596 )
Net operating income, as defined 2,056,920 2,446,895
Reconciliation to net income:
Total net operating income, as defined, for
reportable segments 18,230,537 21,457,294
General and administrative expenses (5,268,315 ) (4,532,703 )
Depreciation and amortization (7,364,688 ) (9,101,605 )
Interest expense (10,649,646 ) (13,041,016 )
Interest income 141,306 55,909
Gain on sale of real estate 6,319,272 12,200,138
Deferred offering cost — (1,507,599 )
Impairment of real estate — (532,951 )
Acquisition costs (24,269 ) (26,177 )
Income tax expense (611,263 ) (518,567 )
Net
income $ 772,934 $ 4,452,723</t>
        </is>
      </c>
    </row>
    <row r="5">
      <c r="A5" s="4" t="inlineStr">
        <is>
          <t>Reconciliation of Assets by Segment to Total Assets</t>
        </is>
      </c>
      <c r="B5" s="4" t="inlineStr">
        <is>
          <t>Assets by Reportable Segment: March 31, December 31,
Office/Industrial Properties:
Land, buildings and improvements, net (1) $ 104,424,683 $ 126,421,648
Total assets (2) $ 105,759,056 $ 131,180,612
Model Home Properties:
Land, buildings and improvements, net (1) $
49,433,519 $
48,466,371
Total assets (2) $ 48,298,760 $ 51,389,400
Retail Properties:
Land, buildings and improvements, net (1) $ 25,244,792 $ 25,318,601
Total assets (2) $ 26,704,009 $ 26,588,254
Reconciliation to Total Assets:
Total assets for reportable segments $ 180,761,825 $ 209,158,266
Other unallocated assets:
Cash, cash equivalents and restricted cash 1,730,789 1,591,041
Other assets, net 13,849,674 10,035,101
Total Assets $ 196,342,288 $ 220,784,408
(1)
Includes lease intangibles and the land purchase
option related to property acquisitions.
(2)
Includes land, buildings and improvements, cash, cash
equivalents, and restricted cash, current receivables, deferred
rent receivables and deferred leasing costs and other related
intangible assets, all shown on a net basis.</t>
        </is>
      </c>
      <c r="C5" s="4" t="inlineStr">
        <is>
          <t>Assets by Reportable Segment: December 31, 2019 December 31, 2018
Office/Industrial Properties:
Land, buildings and improvements, net (1) $ 126,421,648 $ 138,694,773
Total assets (2) $ 131,180,612 $ 143,620,315
Model Home Properties:
Land, buildings and improvements, net (1) $ 48,466,371 $ 48,762,869
Total assets (2) $ 51,389,400 $ 48,864,060
Retail Properties:
Land, buildings and improvements, net (1) $ 25,318,601 $ 23,650,423
Total assets (2) $ 26,588,254 $ 27,702,384
Reconciliation to Total Assets:
Total assets for reportable segments $ 209,158,266 $ 220,186,759
Other unallocated assets:
Cash and cash equivalents 10,391,275 9,776,215
Other assets, net 1,234,867 3,087,066
Total Assets $ 220,784,408 $ 233,050,040
(1)
Includes lease intangibles and the land purchase
option related to property acquisitions.
(2)
Includes land, buildings and improvements, current
receivables, deferred rent receivables and deferred leasing costs
and other related intangible assets, all shown on a net basis.</t>
        </is>
      </c>
    </row>
    <row r="6">
      <c r="A6" s="4" t="inlineStr">
        <is>
          <t>Reconciliation of Capital Expenditures by Segment to Total Real Estate Investments</t>
        </is>
      </c>
      <c r="B6" s="4" t="inlineStr">
        <is>
          <t>For the Three Months Ended
Capital Expenditures by Reportable Segment 2020 2019
Office/Industrial Properties:
Capital expenditures and tenant improvements $ 881,497 $ 2,696,422
Model Home Properties:
Acquisition of operating properties 3,573,743
—
Retail Properties:
Capital expenditures and tenant improvements 8,176
—
Totals:
Acquisition of operating properties, net 3,573,743
—
Capital expenditures and tenant improvements 889,673 2,696,422
Total real estate investments $
4,463,416 $
2,696,422</t>
        </is>
      </c>
      <c r="C6" s="4" t="inlineStr">
        <is>
          <t>Capital Expenditures by Reportable Segment
For the Year Ended
2019 2018
Office/Industrial Properties:
Capital expenditures and tenant
improvements $ 6,373,464 $ 3,340,023
Model Home Properties:
Acquisition of operating properties 13,037,562 17,326,915
Retail Properties:
Capital expenditures and tenant
improvements 20,247 19,260
Totals:
Acquisition of operating properties, net 13,037,562 17,326,915
Capital expenditures and tenant
improvements 6,393,711 3,359,283
Total real estate investments $ 19,431,273 $ 20,686,19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ENT REAL ESTATE TRANSACTIONS (Tables)</t>
        </is>
      </c>
      <c r="B1" s="2" t="inlineStr">
        <is>
          <t>12 Months Ended</t>
        </is>
      </c>
    </row>
    <row r="2">
      <c r="B2" s="2" t="inlineStr">
        <is>
          <t>Dec. 31, 2019</t>
        </is>
      </c>
    </row>
    <row r="3">
      <c r="A3" s="3" t="inlineStr">
        <is>
          <t>Real Estate [Abstract]</t>
        </is>
      </c>
    </row>
    <row r="4">
      <c r="A4" s="4" t="inlineStr">
        <is>
          <t>Properties Acquired and Sold</t>
        </is>
      </c>
      <c r="B4" s="4" t="inlineStr">
        <is>
          <t>The Company allocated the purchase price of the properties
acquired during 2019 as follows:
Land Buildings Total
Model Home Properties $ 2,495,436 $ 10,542,126 $ 13,037,5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 - $ / shares</t>
        </is>
      </c>
      <c r="B1" s="2" t="inlineStr">
        <is>
          <t>Dec. 31, 2019</t>
        </is>
      </c>
      <c r="C1" s="2" t="inlineStr">
        <is>
          <t>Dec. 31, 2018</t>
        </is>
      </c>
    </row>
    <row r="2">
      <c r="A2" s="4" t="inlineStr">
        <is>
          <t>Redeemable Convertible Preferred Stock Series B</t>
        </is>
      </c>
    </row>
    <row r="3">
      <c r="A3" s="4" t="inlineStr">
        <is>
          <t>Preferred stock, par or stated value (in dollars per share)</t>
        </is>
      </c>
      <c r="B3" s="7" t="n">
        <v>0.01</v>
      </c>
      <c r="C3" s="7" t="n">
        <v>0.01</v>
      </c>
    </row>
    <row r="4">
      <c r="A4" s="4" t="inlineStr">
        <is>
          <t>Preferred stock liquidation preference value (in dollars per share)</t>
        </is>
      </c>
      <c r="B4" s="5" t="n">
        <v>1000</v>
      </c>
      <c r="C4" s="5" t="n">
        <v>1000</v>
      </c>
    </row>
    <row r="5">
      <c r="A5" s="4" t="inlineStr">
        <is>
          <t>Preferred stock shares authorized (in shares)</t>
        </is>
      </c>
      <c r="C5" s="6" t="n">
        <v>40000</v>
      </c>
    </row>
    <row r="6">
      <c r="A6" s="4" t="inlineStr">
        <is>
          <t>Preferred stock shares issued (in shares)</t>
        </is>
      </c>
      <c r="B6" s="6" t="n">
        <v>0</v>
      </c>
      <c r="C6" s="6" t="n">
        <v>16900</v>
      </c>
    </row>
    <row r="7">
      <c r="A7" s="4" t="inlineStr">
        <is>
          <t>Preferred stock shares outstanding (in shares)</t>
        </is>
      </c>
      <c r="B7" s="6" t="n">
        <v>0</v>
      </c>
      <c r="C7" s="6" t="n">
        <v>16900</v>
      </c>
    </row>
    <row r="8">
      <c r="A8" s="4" t="inlineStr">
        <is>
          <t>Redeemable Convertible Preferred Stock Series B | Previously Reported</t>
        </is>
      </c>
    </row>
    <row r="9">
      <c r="A9" s="4" t="inlineStr">
        <is>
          <t>Preferred stock shares authorized (in shares)</t>
        </is>
      </c>
      <c r="B9" s="6" t="n">
        <v>40000</v>
      </c>
    </row>
    <row r="10">
      <c r="A10" s="4" t="inlineStr">
        <is>
          <t>Common Class A</t>
        </is>
      </c>
    </row>
    <row r="11">
      <c r="A11" s="4" t="inlineStr">
        <is>
          <t>Common stock, par or stated value (in dollars per share)</t>
        </is>
      </c>
      <c r="B11" s="7" t="n">
        <v>0.01</v>
      </c>
      <c r="C11" s="7" t="n">
        <v>0.01</v>
      </c>
    </row>
    <row r="12">
      <c r="A12" s="4" t="inlineStr">
        <is>
          <t>Common stock, shares authorized (in shares)</t>
        </is>
      </c>
      <c r="B12" s="6" t="n">
        <v>100000000</v>
      </c>
      <c r="C12" s="6" t="n">
        <v>100000000</v>
      </c>
    </row>
    <row r="13">
      <c r="A13" s="4" t="inlineStr">
        <is>
          <t>Common stock shares issued (in shares)</t>
        </is>
      </c>
      <c r="B13" s="6" t="n">
        <v>8881842</v>
      </c>
      <c r="C13" s="6" t="n">
        <v>8860711</v>
      </c>
    </row>
    <row r="14">
      <c r="A14" s="4" t="inlineStr">
        <is>
          <t>Common stock shares outstanding (in shares)</t>
        </is>
      </c>
      <c r="B14" s="6" t="n">
        <v>8881842</v>
      </c>
      <c r="C14" s="6" t="n">
        <v>88607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INCENTIVE PLAN (Tables)</t>
        </is>
      </c>
      <c r="B1" s="2" t="inlineStr">
        <is>
          <t>12 Months Ended</t>
        </is>
      </c>
    </row>
    <row r="2">
      <c r="B2" s="2" t="inlineStr">
        <is>
          <t>Dec. 31, 2019</t>
        </is>
      </c>
    </row>
    <row r="3">
      <c r="A3" s="3" t="inlineStr">
        <is>
          <t>Share-based Payment Arrangement [Abstract]</t>
        </is>
      </c>
    </row>
    <row r="4">
      <c r="A4" s="4" t="inlineStr">
        <is>
          <t>Non-vested Restricted Stock</t>
        </is>
      </c>
      <c r="B4" s="4" t="inlineStr">
        <is>
          <t>A summary of the activity for the Company’s restricted stock
was as follows:
Outstanding shares: Common
Balance at December 31, 2018 119,656
Granted 76,531
Forfeited (7,170 )
Vested (63,076 )
Balance at December 31, 2019 125,9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 Schedule III, Real Estate and Accumulated Depreciation and Amortization Disclosure (Tables)</t>
        </is>
      </c>
      <c r="B1" s="2" t="inlineStr">
        <is>
          <t>3 Months Ended</t>
        </is>
      </c>
    </row>
    <row r="2">
      <c r="B2" s="2" t="inlineStr">
        <is>
          <t>Mar. 31, 2020</t>
        </is>
      </c>
    </row>
    <row r="3">
      <c r="A3" s="3" t="inlineStr">
        <is>
          <t>SEC Schedule, 12-28, Real Estate Companies, Investment in Real Estate and Accumulated Depreciation Disclosure [Abstract]</t>
        </is>
      </c>
    </row>
    <row r="4">
      <c r="A4" s="4" t="inlineStr">
        <is>
          <t>REVERSE STOCK SPLIT</t>
        </is>
      </c>
      <c r="B4" s="4" t="inlineStr">
        <is>
          <t>On July 29, 2020, we amended our charter to effect a
one-for-two reverse stock split of every outstanding share of our
Series A Common Stock. The financial statements and
accompanying footnotes have been retroactively restated to reflect
the reverse stock spli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21" customWidth="1" min="5" max="5"/>
    <col width="22" customWidth="1" min="6" max="6"/>
  </cols>
  <sheetData>
    <row r="1">
      <c r="A1" s="1" t="inlineStr">
        <is>
          <t>ORGANIZATION AND BASIS OF PRESENTATION (Detail)</t>
        </is>
      </c>
      <c r="B1" s="2" t="inlineStr">
        <is>
          <t>3 Months Ended</t>
        </is>
      </c>
      <c r="C1" s="2" t="inlineStr">
        <is>
          <t>12 Months Ended</t>
        </is>
      </c>
    </row>
    <row r="2">
      <c r="B2" s="2" t="inlineStr">
        <is>
          <t>Mar. 31, 2020USD ($)ft²PropertyCounterparty</t>
        </is>
      </c>
      <c r="C2" s="2" t="inlineStr">
        <is>
          <t>Dec. 31, 2019USD ($)ft²PropertyTenantsCounterparty</t>
        </is>
      </c>
      <c r="D2" s="2" t="inlineStr">
        <is>
          <t>Dec. 31, 2018</t>
        </is>
      </c>
      <c r="E2" s="2" t="inlineStr">
        <is>
          <t>Sep. 17, 2019USD ($)</t>
        </is>
      </c>
      <c r="F2" s="2" t="inlineStr">
        <is>
          <t>Oct. 31, 2017Property</t>
        </is>
      </c>
    </row>
    <row r="3">
      <c r="A3" s="3" t="inlineStr">
        <is>
          <t>Real Estate Properties [Line Items]</t>
        </is>
      </c>
    </row>
    <row r="4">
      <c r="A4" s="4" t="inlineStr">
        <is>
          <t>No of Properties | Property</t>
        </is>
      </c>
      <c r="F4" s="6" t="n">
        <v>1</v>
      </c>
    </row>
    <row r="5">
      <c r="A5" s="4" t="inlineStr">
        <is>
          <t>Number of limited partnerships in which the company is sole General Partner | Counterparty</t>
        </is>
      </c>
      <c r="B5" s="6" t="n">
        <v>2</v>
      </c>
      <c r="C5" s="6" t="n">
        <v>2</v>
      </c>
    </row>
    <row r="6">
      <c r="A6" s="4" t="inlineStr">
        <is>
          <t>Number of partnerships that purchase and lease back model homes from homebuilders in which the company is the general and limited partner | Counterparty</t>
        </is>
      </c>
      <c r="B6" s="6" t="n">
        <v>5</v>
      </c>
      <c r="C6" s="6" t="n">
        <v>5</v>
      </c>
    </row>
    <row r="7">
      <c r="A7" s="4" t="inlineStr">
        <is>
          <t>Key provisions of operating or partnership agreement</t>
        </is>
      </c>
      <c r="B7" s="4" t="inlineStr">
        <is>
          <t>The Company or one of its affiliates operate the following partnerships during the periods covered by these condensed consolidated financial statements:  •  The Company is the sole general partner and a limited partner in two limited partnerships (NetREIT Palm Self-Storage LP and NetREIT Casa Grande LP), all with ownership interests in entities that own real estate income producing properties.  •   The Company is the general and/ or limited partner in five limited partnerships that purchase Model Homes and lease them back to homebuilders (Dubose Model Home Investors #202, LP, Dubose Model Home Investors #203, LP, Dubose Model Home Investors #204, LP, Dubose Model Home Investors #205, LP and NetREIT Dubose Model Home REIT, LP). The Company refers to these entities collectively as the “Model Home Partnerships”.</t>
        </is>
      </c>
    </row>
    <row r="8">
      <c r="A8" s="4" t="inlineStr">
        <is>
          <t>Income tax description</t>
        </is>
      </c>
      <c r="B8" s="4" t="inlineStr">
        <is>
          <t>We have elected to be taxed as a REIT under Sections 856 through 860 of the  Internal Revenue Code ("Code"), for federal income tax purposes. To maintain our  qualification as a REIT, we are required to distribute at least 90% of our REIT  taxable income to our stockholders and meet the various other requirements  imposed by the Code relating to such matters as operating results, asset  holdings, distribution levels and diversity of stock ownership.</t>
        </is>
      </c>
      <c r="C8" s="4" t="inlineStr">
        <is>
          <t>We have elected to be taxed as a REIT under Sections 856 through  860 of the Internal Revenue Code (the "Code"), for federal income tax purposes.  To maintain our qualification as a REIT, we are required to distribute at least  90% of our REIT taxable income to our stockholders and meet the various other  requirements imposed by the Code relating to such matters as operating results,  asset holdings, distribution levels and diversity of stock ownership.</t>
        </is>
      </c>
    </row>
    <row r="9">
      <c r="A9" s="4" t="inlineStr">
        <is>
          <t>Percentage of distributed taxable income to qualify as REIT</t>
        </is>
      </c>
      <c r="B9" s="4" t="inlineStr">
        <is>
          <t>90.00%</t>
        </is>
      </c>
      <c r="C9" s="4" t="inlineStr">
        <is>
          <t>90.00%</t>
        </is>
      </c>
    </row>
    <row r="10">
      <c r="A10" s="4" t="inlineStr">
        <is>
          <t>Long-term maturity debt, remaining in 2019</t>
        </is>
      </c>
      <c r="B10" s="5" t="n">
        <v>20215786</v>
      </c>
    </row>
    <row r="11">
      <c r="A11" s="4" t="inlineStr">
        <is>
          <t>Long-term maturity debt, in 2020</t>
        </is>
      </c>
      <c r="B11" s="6" t="n">
        <v>23422230</v>
      </c>
      <c r="C11" s="5" t="n">
        <v>16892476</v>
      </c>
    </row>
    <row r="12">
      <c r="A12" s="4" t="inlineStr">
        <is>
          <t>Long-term maturity debt, in 2021</t>
        </is>
      </c>
      <c r="B12" s="5" t="n">
        <v>18055459</v>
      </c>
      <c r="C12" s="6" t="n">
        <v>18472632</v>
      </c>
    </row>
    <row r="13">
      <c r="A13" s="4" t="inlineStr">
        <is>
          <t>Mortgage notes payable in 2020</t>
        </is>
      </c>
      <c r="C13" s="5" t="n">
        <v>29166847</v>
      </c>
    </row>
    <row r="14">
      <c r="A14" s="4" t="inlineStr">
        <is>
          <t>Industrial Properties</t>
        </is>
      </c>
    </row>
    <row r="15">
      <c r="A15" s="3" t="inlineStr">
        <is>
          <t>Real Estate Properties [Line Items]</t>
        </is>
      </c>
    </row>
    <row r="16">
      <c r="A16" s="4" t="inlineStr">
        <is>
          <t>No of Properties | Property</t>
        </is>
      </c>
      <c r="B16" s="6" t="n">
        <v>1</v>
      </c>
      <c r="C16" s="6" t="n">
        <v>1</v>
      </c>
    </row>
    <row r="17">
      <c r="A17" s="4" t="inlineStr">
        <is>
          <t>Office Properties</t>
        </is>
      </c>
    </row>
    <row r="18">
      <c r="A18" s="3" t="inlineStr">
        <is>
          <t>Real Estate Properties [Line Items]</t>
        </is>
      </c>
    </row>
    <row r="19">
      <c r="A19" s="4" t="inlineStr">
        <is>
          <t>No of Properties | Property</t>
        </is>
      </c>
      <c r="B19" s="6" t="n">
        <v>10</v>
      </c>
      <c r="C19" s="6" t="n">
        <v>12</v>
      </c>
    </row>
    <row r="20">
      <c r="A20" s="4" t="inlineStr">
        <is>
          <t>Industrial Office Properties</t>
        </is>
      </c>
    </row>
    <row r="21">
      <c r="A21" s="3" t="inlineStr">
        <is>
          <t>Real Estate Properties [Line Items]</t>
        </is>
      </c>
    </row>
    <row r="22">
      <c r="A22" s="4" t="inlineStr">
        <is>
          <t>Area of Real Estate Property | ft²</t>
        </is>
      </c>
      <c r="B22" s="6" t="n">
        <v>998016</v>
      </c>
      <c r="C22" s="6" t="n">
        <v>1192566</v>
      </c>
    </row>
    <row r="23">
      <c r="A23" s="4" t="inlineStr">
        <is>
          <t>Retail Properties</t>
        </is>
      </c>
    </row>
    <row r="24">
      <c r="A24" s="3" t="inlineStr">
        <is>
          <t>Real Estate Properties [Line Items]</t>
        </is>
      </c>
    </row>
    <row r="25">
      <c r="A25" s="4" t="inlineStr">
        <is>
          <t>No of Properties | Property</t>
        </is>
      </c>
      <c r="B25" s="6" t="n">
        <v>4</v>
      </c>
      <c r="C25" s="6" t="n">
        <v>4</v>
      </c>
    </row>
    <row r="26">
      <c r="A26" s="4" t="inlineStr">
        <is>
          <t>Area of Real Estate Property | ft²</t>
        </is>
      </c>
      <c r="B26" s="6" t="n">
        <v>131722</v>
      </c>
      <c r="C26" s="6" t="n">
        <v>131722</v>
      </c>
    </row>
    <row r="27">
      <c r="A27" s="4" t="inlineStr">
        <is>
          <t>Residential Properties</t>
        </is>
      </c>
    </row>
    <row r="28">
      <c r="A28" s="3" t="inlineStr">
        <is>
          <t>Real Estate Properties [Line Items]</t>
        </is>
      </c>
    </row>
    <row r="29">
      <c r="A29" s="4" t="inlineStr">
        <is>
          <t>No of Properties | Property</t>
        </is>
      </c>
      <c r="B29" s="6" t="n">
        <v>138</v>
      </c>
      <c r="C29" s="6" t="n">
        <v>136</v>
      </c>
    </row>
    <row r="30">
      <c r="A30" s="4" t="inlineStr">
        <is>
          <t>Number of corporations | Property</t>
        </is>
      </c>
      <c r="B30" s="6" t="n">
        <v>1</v>
      </c>
      <c r="C30" s="6" t="n">
        <v>1</v>
      </c>
    </row>
    <row r="31">
      <c r="A31" s="4" t="inlineStr">
        <is>
          <t>Number of limited partnerships in which the company is sole General Partner | Counterparty</t>
        </is>
      </c>
      <c r="B31" s="6" t="n">
        <v>5</v>
      </c>
    </row>
    <row r="32">
      <c r="A32" s="4" t="inlineStr">
        <is>
          <t>Customer Concentration Risk | Rental Income</t>
        </is>
      </c>
    </row>
    <row r="33">
      <c r="A33" s="3" t="inlineStr">
        <is>
          <t>Real Estate Properties [Line Items]</t>
        </is>
      </c>
    </row>
    <row r="34">
      <c r="A34" s="4" t="inlineStr">
        <is>
          <t>Number of tenant | Tenants</t>
        </is>
      </c>
      <c r="C34" s="6" t="n">
        <v>1</v>
      </c>
    </row>
    <row r="35">
      <c r="A35" s="4" t="inlineStr">
        <is>
          <t>Concentration risk, percentage</t>
        </is>
      </c>
      <c r="C35" s="4" t="inlineStr">
        <is>
          <t>6.10%</t>
        </is>
      </c>
      <c r="D35" s="4" t="inlineStr">
        <is>
          <t>5.70%</t>
        </is>
      </c>
    </row>
    <row r="36">
      <c r="A36" s="4" t="inlineStr">
        <is>
          <t>Model Home properties</t>
        </is>
      </c>
    </row>
    <row r="37">
      <c r="A37" s="3" t="inlineStr">
        <is>
          <t>Real Estate Properties [Line Items]</t>
        </is>
      </c>
    </row>
    <row r="38">
      <c r="A38" s="4" t="inlineStr">
        <is>
          <t>No of Properties | Property</t>
        </is>
      </c>
      <c r="B38" s="6" t="n">
        <v>138</v>
      </c>
    </row>
    <row r="39">
      <c r="A39" s="4" t="inlineStr">
        <is>
          <t>Area of Real Estate Property | ft²</t>
        </is>
      </c>
      <c r="B39" s="6" t="n">
        <v>390490</v>
      </c>
    </row>
    <row r="40">
      <c r="A40" s="4" t="inlineStr">
        <is>
          <t>Model Home</t>
        </is>
      </c>
    </row>
    <row r="41">
      <c r="A41" s="3" t="inlineStr">
        <is>
          <t>Real Estate Properties [Line Items]</t>
        </is>
      </c>
    </row>
    <row r="42">
      <c r="A42" s="4" t="inlineStr">
        <is>
          <t>Long-term maturity debt, remaining in 2019</t>
        </is>
      </c>
      <c r="B42" s="5" t="n">
        <v>9903239</v>
      </c>
    </row>
    <row r="43">
      <c r="A43" s="4" t="inlineStr">
        <is>
          <t>Long-term maturity debt, in 2020</t>
        </is>
      </c>
      <c r="B43" s="6" t="n">
        <v>12949485</v>
      </c>
      <c r="C43" s="5" t="n">
        <v>11932259</v>
      </c>
    </row>
    <row r="44">
      <c r="A44" s="4" t="inlineStr">
        <is>
          <t>Long-term maturity debt, in 2021</t>
        </is>
      </c>
      <c r="B44" s="6" t="n">
        <v>8345200</v>
      </c>
      <c r="C44" s="6" t="n">
        <v>8416975</v>
      </c>
    </row>
    <row r="45">
      <c r="A45" s="4" t="inlineStr">
        <is>
          <t>Mortgage notes payable in 2020</t>
        </is>
      </c>
      <c r="C45" s="6" t="n">
        <v>12294895</v>
      </c>
    </row>
    <row r="46">
      <c r="A46" s="4" t="inlineStr">
        <is>
          <t>Notes Payable to Banks | Polar Multi Strategy Master Fund</t>
        </is>
      </c>
    </row>
    <row r="47">
      <c r="A47" s="3" t="inlineStr">
        <is>
          <t>Real Estate Properties [Line Items]</t>
        </is>
      </c>
    </row>
    <row r="48">
      <c r="A48" s="4" t="inlineStr">
        <is>
          <t>Long-term Debt</t>
        </is>
      </c>
      <c r="E48" s="5" t="n">
        <v>14000000</v>
      </c>
    </row>
    <row r="49">
      <c r="A49" s="4" t="inlineStr">
        <is>
          <t>Debt Instrument, Interest Rate, Stated Percentage</t>
        </is>
      </c>
      <c r="E49" s="4" t="inlineStr">
        <is>
          <t>8.00%</t>
        </is>
      </c>
    </row>
    <row r="50">
      <c r="A50" s="4" t="inlineStr">
        <is>
          <t>Notes Payable to Banks | Commercial Property</t>
        </is>
      </c>
    </row>
    <row r="51">
      <c r="A51" s="3" t="inlineStr">
        <is>
          <t>Real Estate Properties [Line Items]</t>
        </is>
      </c>
    </row>
    <row r="52">
      <c r="A52" s="4" t="inlineStr">
        <is>
          <t>Long-term Debt</t>
        </is>
      </c>
      <c r="E52" s="5" t="n">
        <v>14000000</v>
      </c>
    </row>
    <row r="53">
      <c r="A53" s="4" t="inlineStr">
        <is>
          <t>Debt Instrument, Interest Rate, Stated Percentage</t>
        </is>
      </c>
      <c r="E53" s="4" t="inlineStr">
        <is>
          <t>8.00%</t>
        </is>
      </c>
    </row>
    <row r="54">
      <c r="A54" s="4" t="inlineStr">
        <is>
          <t>Mortgage Notes Payable | Model Home properties</t>
        </is>
      </c>
    </row>
    <row r="55">
      <c r="A55" s="3" t="inlineStr">
        <is>
          <t>Real Estate Properties [Line Items]</t>
        </is>
      </c>
    </row>
    <row r="56">
      <c r="A56" s="4" t="inlineStr">
        <is>
          <t>Mortgage notes payable in 2020</t>
        </is>
      </c>
      <c r="C56" s="6" t="n">
        <v>12300000</v>
      </c>
    </row>
    <row r="57">
      <c r="A57" s="4" t="inlineStr">
        <is>
          <t>Mortgage Notes Payable | Commercial Property</t>
        </is>
      </c>
    </row>
    <row r="58">
      <c r="A58" s="3" t="inlineStr">
        <is>
          <t>Real Estate Properties [Line Items]</t>
        </is>
      </c>
    </row>
    <row r="59">
      <c r="A59" s="4" t="inlineStr">
        <is>
          <t>Long-term maturity debt, in 2020</t>
        </is>
      </c>
      <c r="B59" s="6" t="n">
        <v>10300000</v>
      </c>
    </row>
    <row r="60">
      <c r="A60" s="4" t="inlineStr">
        <is>
          <t>Mortgage notes payable in 2020</t>
        </is>
      </c>
      <c r="C60" s="5" t="n">
        <v>16900000</v>
      </c>
    </row>
    <row r="61">
      <c r="A61" s="4" t="inlineStr">
        <is>
          <t>Mortgage Notes Payable | Model Home</t>
        </is>
      </c>
    </row>
    <row r="62">
      <c r="A62" s="3" t="inlineStr">
        <is>
          <t>Real Estate Properties [Line Items]</t>
        </is>
      </c>
    </row>
    <row r="63">
      <c r="A63" s="4" t="inlineStr">
        <is>
          <t>Long-term maturity debt, remaining in 2019</t>
        </is>
      </c>
      <c r="B63" s="6" t="n">
        <v>20200000</v>
      </c>
    </row>
    <row r="64">
      <c r="A64" s="4" t="inlineStr">
        <is>
          <t>Long-term maturity debt, in 2020</t>
        </is>
      </c>
      <c r="B64" s="6" t="n">
        <v>9900000</v>
      </c>
    </row>
    <row r="65">
      <c r="A65" s="4" t="inlineStr">
        <is>
          <t>Long-term maturity debt, in 2021</t>
        </is>
      </c>
      <c r="B65" s="5" t="n">
        <v>23400000</v>
      </c>
    </row>
    <row r="66">
      <c r="A66" s="4" t="inlineStr">
        <is>
          <t>Partial Interest Properties</t>
        </is>
      </c>
    </row>
    <row r="67">
      <c r="A67" s="3" t="inlineStr">
        <is>
          <t>Real Estate Properties [Line Items]</t>
        </is>
      </c>
    </row>
    <row r="68">
      <c r="A68" s="4" t="inlineStr">
        <is>
          <t>Number of commercial properties own in fee interest | Property</t>
        </is>
      </c>
      <c r="F68" s="6" t="n">
        <v>16</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80" customWidth="1" min="5" max="5"/>
    <col width="37" customWidth="1" min="6" max="6"/>
  </cols>
  <sheetData>
    <row r="1">
      <c r="A1" s="1" t="inlineStr">
        <is>
          <t>SIGNIFICANT ACCOUNTING POLICIES (Detail)</t>
        </is>
      </c>
      <c r="B1" s="2" t="inlineStr">
        <is>
          <t>Feb. 05, 2020USD ($)</t>
        </is>
      </c>
      <c r="C1" s="2" t="inlineStr">
        <is>
          <t>Mar. 31, 2020USD ($)Property</t>
        </is>
      </c>
      <c r="D1" s="2" t="inlineStr">
        <is>
          <t>Mar. 31, 2019USD ($)</t>
        </is>
      </c>
      <c r="E1" s="2" t="inlineStr">
        <is>
          <t>Dec. 31, 2019USD ($)$ / sharesshares</t>
        </is>
      </c>
      <c r="F1" s="2" t="inlineStr">
        <is>
          <t>Dec. 31, 2018USD ($)$ / sharesshares</t>
        </is>
      </c>
    </row>
    <row r="2">
      <c r="A2" s="3" t="inlineStr">
        <is>
          <t>Significant Account Policies [Line Items]</t>
        </is>
      </c>
    </row>
    <row r="3">
      <c r="A3" s="4" t="inlineStr">
        <is>
          <t>Cash equivalents</t>
        </is>
      </c>
      <c r="C3" s="5" t="n">
        <v>6100000</v>
      </c>
      <c r="E3" s="5" t="n">
        <v>5700000</v>
      </c>
    </row>
    <row r="4">
      <c r="A4" s="4" t="inlineStr">
        <is>
          <t>Restricted cash</t>
        </is>
      </c>
      <c r="C4" s="5" t="n">
        <v>2900000</v>
      </c>
      <c r="E4" s="6" t="n">
        <v>4700000</v>
      </c>
    </row>
    <row r="5">
      <c r="A5" s="4" t="inlineStr">
        <is>
          <t>Number of real estate properties held for sale | Property</t>
        </is>
      </c>
      <c r="C5" s="6" t="n">
        <v>3</v>
      </c>
    </row>
    <row r="6">
      <c r="A6" s="4" t="inlineStr">
        <is>
          <t>Asset impairment charge</t>
        </is>
      </c>
      <c r="C6" s="5" t="n">
        <v>0</v>
      </c>
      <c r="F6" s="5" t="n">
        <v>532951</v>
      </c>
    </row>
    <row r="7">
      <c r="A7" s="4" t="inlineStr">
        <is>
          <t>Amortization of above and below market rents</t>
        </is>
      </c>
      <c r="E7" s="5" t="n">
        <v>131000</v>
      </c>
      <c r="F7" s="6" t="n">
        <v>826000</v>
      </c>
    </row>
    <row r="8">
      <c r="A8" s="4" t="inlineStr">
        <is>
          <t>Remaining term of in-place leases (in years)</t>
        </is>
      </c>
      <c r="E8" s="4" t="inlineStr">
        <is>
          <t>10 years</t>
        </is>
      </c>
    </row>
    <row r="9">
      <c r="A9" s="4" t="inlineStr">
        <is>
          <t>Amortization expense related to in-place leases, unamortized lease origination costs and tenant relationships</t>
        </is>
      </c>
      <c r="E9" s="5" t="n">
        <v>413000</v>
      </c>
      <c r="F9" s="6" t="n">
        <v>569000</v>
      </c>
    </row>
    <row r="10">
      <c r="A10" s="4" t="inlineStr">
        <is>
          <t>Impairment of definite lived assets</t>
        </is>
      </c>
      <c r="E10" s="6" t="n">
        <v>274000</v>
      </c>
      <c r="F10" s="6" t="n">
        <v>415000</v>
      </c>
    </row>
    <row r="11">
      <c r="A11" s="4" t="inlineStr">
        <is>
          <t>Impairment of indefinite lived assets</t>
        </is>
      </c>
      <c r="E11" s="6" t="n">
        <v>0</v>
      </c>
      <c r="F11" s="6" t="n">
        <v>0</v>
      </c>
    </row>
    <row r="12">
      <c r="A12" s="4" t="inlineStr">
        <is>
          <t>Impairment of goodwill</t>
        </is>
      </c>
      <c r="E12" s="6" t="n">
        <v>0</v>
      </c>
      <c r="F12" s="6" t="n">
        <v>0</v>
      </c>
    </row>
    <row r="13">
      <c r="A13" s="4" t="inlineStr">
        <is>
          <t>Depreciation expense</t>
        </is>
      </c>
      <c r="E13" s="6" t="n">
        <v>7400000</v>
      </c>
      <c r="F13" s="6" t="n">
        <v>9100000</v>
      </c>
    </row>
    <row r="14">
      <c r="A14" s="4" t="inlineStr">
        <is>
          <t>Cash balances may exceed federally insured limit</t>
        </is>
      </c>
      <c r="E14" s="6" t="n">
        <v>250000</v>
      </c>
    </row>
    <row r="15">
      <c r="A15" s="4" t="inlineStr">
        <is>
          <t>Deposits in financial institutions that exceeded the federally insurable limits</t>
        </is>
      </c>
      <c r="E15" s="6" t="n">
        <v>8600000</v>
      </c>
    </row>
    <row r="16">
      <c r="A16" s="4" t="inlineStr">
        <is>
          <t>Loss on federal deposit insurance corporation</t>
        </is>
      </c>
      <c r="E16" s="6" t="n">
        <v>0</v>
      </c>
    </row>
    <row r="17">
      <c r="A17" s="4" t="inlineStr">
        <is>
          <t>Allowance for uncollectible accounts</t>
        </is>
      </c>
      <c r="E17" s="6" t="n">
        <v>21000</v>
      </c>
      <c r="F17" s="6" t="n">
        <v>60000</v>
      </c>
    </row>
    <row r="18">
      <c r="A18" s="4" t="inlineStr">
        <is>
          <t>Net deferred leasing costs</t>
        </is>
      </c>
      <c r="E18" s="6" t="n">
        <v>2054000</v>
      </c>
      <c r="F18" s="6" t="n">
        <v>2097000</v>
      </c>
    </row>
    <row r="19">
      <c r="A19" s="4" t="inlineStr">
        <is>
          <t>Amortization of deferred leasing costs</t>
        </is>
      </c>
      <c r="E19" s="6" t="n">
        <v>646000</v>
      </c>
      <c r="F19" s="6" t="n">
        <v>510000</v>
      </c>
    </row>
    <row r="20">
      <c r="A20" s="4" t="inlineStr">
        <is>
          <t>Unamortized deferred financing costs</t>
        </is>
      </c>
      <c r="E20" s="6" t="n">
        <v>1066000</v>
      </c>
      <c r="F20" s="6" t="n">
        <v>1427000</v>
      </c>
    </row>
    <row r="21">
      <c r="A21" s="4" t="inlineStr">
        <is>
          <t>Amortization of financing costs</t>
        </is>
      </c>
      <c r="C21" s="5" t="n">
        <v>363183</v>
      </c>
      <c r="D21" s="5" t="n">
        <v>227374</v>
      </c>
      <c r="E21" s="5" t="n">
        <v>965239</v>
      </c>
      <c r="F21" s="5" t="n">
        <v>675087</v>
      </c>
    </row>
    <row r="22">
      <c r="A22" s="4" t="inlineStr">
        <is>
          <t>Percentage of distributed taxable income to qualify as REIT</t>
        </is>
      </c>
      <c r="C22" s="4" t="inlineStr">
        <is>
          <t>90.00%</t>
        </is>
      </c>
      <c r="E22" s="4" t="inlineStr">
        <is>
          <t>90.00%</t>
        </is>
      </c>
    </row>
    <row r="23">
      <c r="A23" s="4" t="inlineStr">
        <is>
          <t>Income tax description</t>
        </is>
      </c>
      <c r="C23" s="4" t="inlineStr">
        <is>
          <t>We have elected to be taxed as a REIT under Sections 856 through 860 of the  Internal Revenue Code ("Code"), for federal income tax purposes. To maintain our  qualification as a REIT, we are required to distribute at least 90% of our REIT  taxable income to our stockholders and meet the various other requirements  imposed by the Code relating to such matters as operating results, asset  holdings, distribution levels and diversity of stock ownership.</t>
        </is>
      </c>
      <c r="E23" s="4" t="inlineStr">
        <is>
          <t>We have elected to be taxed as a REIT under Sections 856 through  860 of the Internal Revenue Code (the "Code"), for federal income tax purposes.  To maintain our qualification as a REIT, we are required to distribute at least  90% of our REIT taxable income to our stockholders and meet the various other  requirements imposed by the Code relating to such matters as operating results,  asset holdings, distribution levels and diversity of stock ownership.</t>
        </is>
      </c>
    </row>
    <row r="24">
      <c r="A24" s="4" t="inlineStr">
        <is>
          <t>Basic and diluted net income (loss) per share | $ / shares</t>
        </is>
      </c>
      <c r="E24" s="7" t="n">
        <v>-0.07000000000000001</v>
      </c>
      <c r="F24" s="7" t="n">
        <v>0.38</v>
      </c>
    </row>
    <row r="25">
      <c r="A25" s="4" t="inlineStr">
        <is>
          <t>Anti-dilutive shares included in computation of diluted earnings per share | shares</t>
        </is>
      </c>
      <c r="F25" s="6" t="n">
        <v>366972</v>
      </c>
    </row>
    <row r="26">
      <c r="A26" s="4" t="inlineStr">
        <is>
          <t>Anti-dilutive shares excluded from computation of diluted earnings per share | shares</t>
        </is>
      </c>
      <c r="E26" s="6" t="n">
        <v>373259</v>
      </c>
    </row>
    <row r="27">
      <c r="A27" s="4" t="inlineStr">
        <is>
          <t>Gain (loss) on sale of property</t>
        </is>
      </c>
      <c r="E27" s="5" t="n">
        <v>6300000</v>
      </c>
    </row>
    <row r="28">
      <c r="A28" s="4" t="inlineStr">
        <is>
          <t>Right-of-use assets</t>
        </is>
      </c>
      <c r="E28" s="6" t="n">
        <v>661000</v>
      </c>
    </row>
    <row r="29">
      <c r="A29" s="4" t="inlineStr">
        <is>
          <t>Lease liabilities</t>
        </is>
      </c>
      <c r="E29" s="6" t="n">
        <v>661000</v>
      </c>
    </row>
    <row r="30">
      <c r="A30" s="4" t="inlineStr">
        <is>
          <t>Mortgage Payable</t>
        </is>
      </c>
    </row>
    <row r="31">
      <c r="A31" s="3" t="inlineStr">
        <is>
          <t>Significant Account Policies [Line Items]</t>
        </is>
      </c>
    </row>
    <row r="32">
      <c r="A32" s="4" t="inlineStr">
        <is>
          <t>Amortization of financing costs</t>
        </is>
      </c>
      <c r="E32" s="6" t="n">
        <v>470000</v>
      </c>
      <c r="F32" s="5" t="n">
        <v>529000</v>
      </c>
    </row>
    <row r="33">
      <c r="A33" s="4" t="inlineStr">
        <is>
          <t>Polar Multi Strategy Master Fund | Notes Payable to Banks</t>
        </is>
      </c>
    </row>
    <row r="34">
      <c r="A34" s="3" t="inlineStr">
        <is>
          <t>Significant Account Policies [Line Items]</t>
        </is>
      </c>
    </row>
    <row r="35">
      <c r="A35" s="4" t="inlineStr">
        <is>
          <t>Unamortized deferred financing costs</t>
        </is>
      </c>
      <c r="E35" s="6" t="n">
        <v>748000</v>
      </c>
    </row>
    <row r="36">
      <c r="A36" s="4" t="inlineStr">
        <is>
          <t>Amortization of financing costs</t>
        </is>
      </c>
      <c r="C36" s="5" t="n">
        <v>280000</v>
      </c>
      <c r="E36" s="6" t="n">
        <v>373000</v>
      </c>
    </row>
    <row r="37">
      <c r="A37" s="4" t="inlineStr">
        <is>
          <t>Series B Preferred Stock</t>
        </is>
      </c>
    </row>
    <row r="38">
      <c r="A38" s="3" t="inlineStr">
        <is>
          <t>Significant Account Policies [Line Items]</t>
        </is>
      </c>
    </row>
    <row r="39">
      <c r="A39" s="4" t="inlineStr">
        <is>
          <t>Unamortized deferred financing costs</t>
        </is>
      </c>
      <c r="E39" s="6" t="n">
        <v>0</v>
      </c>
      <c r="F39" s="6" t="n">
        <v>122000</v>
      </c>
    </row>
    <row r="40">
      <c r="A40" s="4" t="inlineStr">
        <is>
          <t>Series B Preferred Stock | Mortgage Payable</t>
        </is>
      </c>
    </row>
    <row r="41">
      <c r="A41" s="3" t="inlineStr">
        <is>
          <t>Significant Account Policies [Line Items]</t>
        </is>
      </c>
    </row>
    <row r="42">
      <c r="A42" s="4" t="inlineStr">
        <is>
          <t>Amortization of financing costs</t>
        </is>
      </c>
      <c r="E42" s="5" t="n">
        <v>122000</v>
      </c>
      <c r="F42" s="6" t="n">
        <v>147000</v>
      </c>
    </row>
    <row r="43">
      <c r="A43" s="4" t="inlineStr">
        <is>
          <t>Building and Building Improvements</t>
        </is>
      </c>
    </row>
    <row r="44">
      <c r="A44" s="3" t="inlineStr">
        <is>
          <t>Significant Account Policies [Line Items]</t>
        </is>
      </c>
    </row>
    <row r="45">
      <c r="A45" s="4" t="inlineStr">
        <is>
          <t>Estimated useful life</t>
        </is>
      </c>
      <c r="E45" s="4" t="inlineStr">
        <is>
          <t>39 years</t>
        </is>
      </c>
    </row>
    <row r="46">
      <c r="A46" s="4" t="inlineStr">
        <is>
          <t>Assets Leased to Others | Minimum</t>
        </is>
      </c>
    </row>
    <row r="47">
      <c r="A47" s="3" t="inlineStr">
        <is>
          <t>Significant Account Policies [Line Items]</t>
        </is>
      </c>
    </row>
    <row r="48">
      <c r="A48" s="4" t="inlineStr">
        <is>
          <t>Estimated useful life</t>
        </is>
      </c>
      <c r="E48" s="4" t="inlineStr">
        <is>
          <t>1 year</t>
        </is>
      </c>
    </row>
    <row r="49">
      <c r="A49" s="4" t="inlineStr">
        <is>
          <t>Assets Leased to Others | Maximum</t>
        </is>
      </c>
    </row>
    <row r="50">
      <c r="A50" s="3" t="inlineStr">
        <is>
          <t>Significant Account Policies [Line Items]</t>
        </is>
      </c>
    </row>
    <row r="51">
      <c r="A51" s="4" t="inlineStr">
        <is>
          <t>Estimated useful life</t>
        </is>
      </c>
      <c r="E51" s="4" t="inlineStr">
        <is>
          <t>10 years</t>
        </is>
      </c>
    </row>
    <row r="52">
      <c r="A52" s="4" t="inlineStr">
        <is>
          <t>Furniture and Fixtures | Minimum</t>
        </is>
      </c>
    </row>
    <row r="53">
      <c r="A53" s="3" t="inlineStr">
        <is>
          <t>Significant Account Policies [Line Items]</t>
        </is>
      </c>
    </row>
    <row r="54">
      <c r="A54" s="4" t="inlineStr">
        <is>
          <t>Estimated useful life</t>
        </is>
      </c>
      <c r="E54" s="4" t="inlineStr">
        <is>
          <t>4 years</t>
        </is>
      </c>
    </row>
    <row r="55">
      <c r="A55" s="4" t="inlineStr">
        <is>
          <t>Furniture and Fixtures | Maximum</t>
        </is>
      </c>
    </row>
    <row r="56">
      <c r="A56" s="3" t="inlineStr">
        <is>
          <t>Significant Account Policies [Line Items]</t>
        </is>
      </c>
    </row>
    <row r="57">
      <c r="A57" s="4" t="inlineStr">
        <is>
          <t>Estimated useful life</t>
        </is>
      </c>
      <c r="E57" s="4" t="inlineStr">
        <is>
          <t>5 years</t>
        </is>
      </c>
    </row>
    <row r="58">
      <c r="A58" s="4" t="inlineStr">
        <is>
          <t>Waterman Plaza</t>
        </is>
      </c>
    </row>
    <row r="59">
      <c r="A59" s="3" t="inlineStr">
        <is>
          <t>Significant Account Policies [Line Items]</t>
        </is>
      </c>
    </row>
    <row r="60">
      <c r="A60" s="4" t="inlineStr">
        <is>
          <t>Asset impairment charge</t>
        </is>
      </c>
      <c r="E60" s="5" t="n">
        <v>0</v>
      </c>
      <c r="F60" s="5" t="n">
        <v>533000</v>
      </c>
    </row>
    <row r="61">
      <c r="A61" s="4" t="inlineStr">
        <is>
          <t>Centennial Tech Center | Subsequent Event</t>
        </is>
      </c>
    </row>
    <row r="62">
      <c r="A62" s="3" t="inlineStr">
        <is>
          <t>Significant Account Policies [Line Items]</t>
        </is>
      </c>
    </row>
    <row r="63">
      <c r="A63" s="4" t="inlineStr">
        <is>
          <t>Proceeds from sale of property</t>
        </is>
      </c>
      <c r="B63" s="5" t="n">
        <v>15000000</v>
      </c>
    </row>
    <row r="64">
      <c r="A64" s="4" t="inlineStr">
        <is>
          <t>Gain (loss) on sale of property</t>
        </is>
      </c>
      <c r="B64" s="5" t="n">
        <v>4300000</v>
      </c>
    </row>
    <row r="65">
      <c r="A65" s="4" t="inlineStr">
        <is>
          <t>Federal</t>
        </is>
      </c>
    </row>
    <row r="66">
      <c r="A66" s="3" t="inlineStr">
        <is>
          <t>Significant Account Policies [Line Items]</t>
        </is>
      </c>
    </row>
    <row r="67">
      <c r="A67" s="4" t="inlineStr">
        <is>
          <t>Net operating losses carry-forwards</t>
        </is>
      </c>
      <c r="E67" s="5" t="n">
        <v>39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9" customWidth="1" min="8" max="8"/>
    <col width="29" customWidth="1" min="9" max="9"/>
    <col width="29" customWidth="1" min="10" max="10"/>
    <col width="21" customWidth="1" min="11" max="11"/>
    <col width="29" customWidth="1" min="12" max="12"/>
    <col width="22" customWidth="1" min="13" max="13"/>
  </cols>
  <sheetData>
    <row r="1">
      <c r="A1" s="1" t="inlineStr">
        <is>
          <t>RECENT REAL ESTATE TRANSACTIONS (Disposals of Properties) (Detail)</t>
        </is>
      </c>
      <c r="B1" s="2" t="inlineStr">
        <is>
          <t>Mar. 13, 2020USD ($)</t>
        </is>
      </c>
      <c r="C1" s="2" t="inlineStr">
        <is>
          <t>Feb. 05, 2020USD ($)</t>
        </is>
      </c>
      <c r="D1" s="2" t="inlineStr">
        <is>
          <t>Jul. 31, 2019USD ($)</t>
        </is>
      </c>
      <c r="E1" s="2" t="inlineStr">
        <is>
          <t>Jul. 01, 2019USD ($)</t>
        </is>
      </c>
      <c r="F1" s="2" t="inlineStr">
        <is>
          <t>May 08, 2019USD ($)</t>
        </is>
      </c>
      <c r="G1" s="2" t="inlineStr">
        <is>
          <t>Jan. 15, 2019USD ($)</t>
        </is>
      </c>
      <c r="H1" s="2" t="inlineStr">
        <is>
          <t>Mar. 31, 2020USD ($)Property</t>
        </is>
      </c>
      <c r="I1" s="2" t="inlineStr">
        <is>
          <t>Mar. 31, 2019USD ($)Property</t>
        </is>
      </c>
      <c r="J1" s="2" t="inlineStr">
        <is>
          <t>Sep. 30, 2018USD ($)Property</t>
        </is>
      </c>
      <c r="K1" s="2" t="inlineStr">
        <is>
          <t>Dec. 31, 2019USD ($)</t>
        </is>
      </c>
      <c r="L1" s="2" t="inlineStr">
        <is>
          <t>Dec. 31, 2018USD ($)Property</t>
        </is>
      </c>
      <c r="M1" s="2" t="inlineStr">
        <is>
          <t>Oct. 31, 2017Property</t>
        </is>
      </c>
    </row>
    <row r="2">
      <c r="A2" s="3" t="inlineStr">
        <is>
          <t>Real Estate Properties [Line Items]</t>
        </is>
      </c>
    </row>
    <row r="3">
      <c r="A3" s="4" t="inlineStr">
        <is>
          <t>Gain (loss) on sale of property</t>
        </is>
      </c>
      <c r="K3" s="5" t="n">
        <v>6300000</v>
      </c>
    </row>
    <row r="4">
      <c r="A4" s="4" t="inlineStr">
        <is>
          <t>No. of Properties | Property</t>
        </is>
      </c>
      <c r="M4" s="6" t="n">
        <v>1</v>
      </c>
    </row>
    <row r="5">
      <c r="A5" s="4" t="inlineStr">
        <is>
          <t>Mortgage notes issued for property acquired</t>
        </is>
      </c>
      <c r="H5" s="5" t="n">
        <v>7632556</v>
      </c>
      <c r="K5" s="6" t="n">
        <v>12238692</v>
      </c>
    </row>
    <row r="6">
      <c r="A6" s="4" t="inlineStr">
        <is>
          <t>Disposed of real estate assets with net carrying value</t>
        </is>
      </c>
      <c r="K6" s="6" t="n">
        <v>25100000</v>
      </c>
    </row>
    <row r="7">
      <c r="A7" s="4" t="inlineStr">
        <is>
          <t>Genesis Plaza</t>
        </is>
      </c>
    </row>
    <row r="8">
      <c r="A8" s="3" t="inlineStr">
        <is>
          <t>Real Estate Properties [Line Items]</t>
        </is>
      </c>
    </row>
    <row r="9">
      <c r="A9" s="4" t="inlineStr">
        <is>
          <t>Proceeds from sale of property</t>
        </is>
      </c>
      <c r="E9" s="5" t="n">
        <v>2900000</v>
      </c>
    </row>
    <row r="10">
      <c r="A10" s="4" t="inlineStr">
        <is>
          <t>Sale of interest in property</t>
        </is>
      </c>
      <c r="E10" s="4" t="inlineStr">
        <is>
          <t>43.00%</t>
        </is>
      </c>
    </row>
    <row r="11">
      <c r="A11" s="4" t="inlineStr">
        <is>
          <t>Sale of property</t>
        </is>
      </c>
      <c r="E11" s="5" t="n">
        <v>5600000</v>
      </c>
    </row>
    <row r="12">
      <c r="A12" s="4" t="inlineStr">
        <is>
          <t>The Presidio</t>
        </is>
      </c>
    </row>
    <row r="13">
      <c r="A13" s="3" t="inlineStr">
        <is>
          <t>Real Estate Properties [Line Items]</t>
        </is>
      </c>
    </row>
    <row r="14">
      <c r="A14" s="4" t="inlineStr">
        <is>
          <t>Proceeds from sale of property</t>
        </is>
      </c>
      <c r="D14" s="5" t="n">
        <v>12300000</v>
      </c>
    </row>
    <row r="15">
      <c r="A15" s="4" t="inlineStr">
        <is>
          <t>Gain (loss) on sale of property</t>
        </is>
      </c>
      <c r="D15" s="5" t="n">
        <v>4500000</v>
      </c>
    </row>
    <row r="16">
      <c r="A16" s="4" t="inlineStr">
        <is>
          <t>Centennial Tech Center | Discontinued Operations, Disposed of by Sale [Member]</t>
        </is>
      </c>
    </row>
    <row r="17">
      <c r="A17" s="3" t="inlineStr">
        <is>
          <t>Real Estate Properties [Line Items]</t>
        </is>
      </c>
    </row>
    <row r="18">
      <c r="A18" s="4" t="inlineStr">
        <is>
          <t>Proceeds from sale of property</t>
        </is>
      </c>
      <c r="C18" s="5" t="n">
        <v>15000000</v>
      </c>
    </row>
    <row r="19">
      <c r="A19" s="4" t="inlineStr">
        <is>
          <t>Gain (loss) on sale of property</t>
        </is>
      </c>
      <c r="C19" s="5" t="n">
        <v>-913000</v>
      </c>
    </row>
    <row r="20">
      <c r="A20" s="4" t="inlineStr">
        <is>
          <t>Union Terrace | Discontinued Operations, Disposed of by Sale [Member]</t>
        </is>
      </c>
    </row>
    <row r="21">
      <c r="A21" s="3" t="inlineStr">
        <is>
          <t>Real Estate Properties [Line Items]</t>
        </is>
      </c>
    </row>
    <row r="22">
      <c r="A22" s="4" t="inlineStr">
        <is>
          <t>Proceeds from sale of property</t>
        </is>
      </c>
      <c r="B22" s="5" t="n">
        <v>11300000</v>
      </c>
    </row>
    <row r="23">
      <c r="A23" s="4" t="inlineStr">
        <is>
          <t>Gain (loss) on sale of property</t>
        </is>
      </c>
      <c r="B23" s="5" t="n">
        <v>688000</v>
      </c>
    </row>
    <row r="24">
      <c r="A24" s="4" t="inlineStr">
        <is>
          <t>Residential Properties</t>
        </is>
      </c>
    </row>
    <row r="25">
      <c r="A25" s="3" t="inlineStr">
        <is>
          <t>Real Estate Properties [Line Items]</t>
        </is>
      </c>
    </row>
    <row r="26">
      <c r="A26" s="4" t="inlineStr">
        <is>
          <t>Proceeds from sale of property</t>
        </is>
      </c>
      <c r="F26" s="5" t="n">
        <v>875000</v>
      </c>
    </row>
    <row r="27">
      <c r="A27" s="4" t="inlineStr">
        <is>
          <t>Gain (loss) on sale of property</t>
        </is>
      </c>
      <c r="F27" s="5" t="n">
        <v>-93000</v>
      </c>
    </row>
    <row r="28">
      <c r="A28" s="4" t="inlineStr">
        <is>
          <t>Residential Properties | Port Of San Diego Complex</t>
        </is>
      </c>
    </row>
    <row r="29">
      <c r="A29" s="3" t="inlineStr">
        <is>
          <t>Real Estate Properties [Line Items]</t>
        </is>
      </c>
    </row>
    <row r="30">
      <c r="A30" s="4" t="inlineStr">
        <is>
          <t>Proceeds from sale of property</t>
        </is>
      </c>
      <c r="L30" s="5" t="n">
        <v>24800000</v>
      </c>
    </row>
    <row r="31">
      <c r="A31" s="4" t="inlineStr">
        <is>
          <t>Gain (loss) on sale of property</t>
        </is>
      </c>
      <c r="L31" s="6" t="n">
        <v>10000000</v>
      </c>
    </row>
    <row r="32">
      <c r="A32" s="4" t="inlineStr">
        <is>
          <t>Residential Properties | Yucca Valley Retail Center</t>
        </is>
      </c>
    </row>
    <row r="33">
      <c r="A33" s="3" t="inlineStr">
        <is>
          <t>Real Estate Properties [Line Items]</t>
        </is>
      </c>
    </row>
    <row r="34">
      <c r="A34" s="4" t="inlineStr">
        <is>
          <t>Proceeds from sale of property</t>
        </is>
      </c>
      <c r="L34" s="6" t="n">
        <v>7800000</v>
      </c>
    </row>
    <row r="35">
      <c r="A35" s="4" t="inlineStr">
        <is>
          <t>Gain (loss) on sale of property</t>
        </is>
      </c>
      <c r="L35" s="6" t="n">
        <v>1400000</v>
      </c>
    </row>
    <row r="36">
      <c r="A36" s="4" t="inlineStr">
        <is>
          <t>Residential Properties | Pacific Oaks Plaza</t>
        </is>
      </c>
    </row>
    <row r="37">
      <c r="A37" s="3" t="inlineStr">
        <is>
          <t>Real Estate Properties [Line Items]</t>
        </is>
      </c>
    </row>
    <row r="38">
      <c r="A38" s="4" t="inlineStr">
        <is>
          <t>Proceeds from sale of property</t>
        </is>
      </c>
      <c r="L38" s="6" t="n">
        <v>3900000</v>
      </c>
    </row>
    <row r="39">
      <c r="A39" s="4" t="inlineStr">
        <is>
          <t>Gain (loss) on sale of property</t>
        </is>
      </c>
      <c r="L39" s="6" t="n">
        <v>-232000</v>
      </c>
    </row>
    <row r="40">
      <c r="A40" s="4" t="inlineStr">
        <is>
          <t>Residential Properties | 33 Model Homes [Member]</t>
        </is>
      </c>
    </row>
    <row r="41">
      <c r="A41" s="3" t="inlineStr">
        <is>
          <t>Real Estate Properties [Line Items]</t>
        </is>
      </c>
    </row>
    <row r="42">
      <c r="A42" s="4" t="inlineStr">
        <is>
          <t>Proceeds from sale of property</t>
        </is>
      </c>
      <c r="K42" s="5" t="n">
        <v>13000000</v>
      </c>
      <c r="L42" s="6" t="n">
        <v>12600000</v>
      </c>
    </row>
    <row r="43">
      <c r="A43" s="4" t="inlineStr">
        <is>
          <t>Gain (loss) on sale of property</t>
        </is>
      </c>
      <c r="L43" s="5" t="n">
        <v>988000</v>
      </c>
    </row>
    <row r="44">
      <c r="A44" s="4" t="inlineStr">
        <is>
          <t>No. of Properties | Property</t>
        </is>
      </c>
      <c r="L44" s="6" t="n">
        <v>33</v>
      </c>
    </row>
    <row r="45">
      <c r="A45" s="4" t="inlineStr">
        <is>
          <t>Residential Properties | Morena Office Center</t>
        </is>
      </c>
    </row>
    <row r="46">
      <c r="A46" s="3" t="inlineStr">
        <is>
          <t>Real Estate Properties [Line Items]</t>
        </is>
      </c>
    </row>
    <row r="47">
      <c r="A47" s="4" t="inlineStr">
        <is>
          <t>Proceeds from sale of property</t>
        </is>
      </c>
      <c r="G47" s="5" t="n">
        <v>5600000</v>
      </c>
    </row>
    <row r="48">
      <c r="A48" s="4" t="inlineStr">
        <is>
          <t>Gain (loss) on sale of property</t>
        </is>
      </c>
      <c r="G48" s="5" t="n">
        <v>700000</v>
      </c>
    </row>
    <row r="49">
      <c r="A49" s="4" t="inlineStr">
        <is>
          <t>Residential Properties | 41 Model Homes</t>
        </is>
      </c>
    </row>
    <row r="50">
      <c r="A50" s="3" t="inlineStr">
        <is>
          <t>Real Estate Properties [Line Items]</t>
        </is>
      </c>
    </row>
    <row r="51">
      <c r="A51" s="4" t="inlineStr">
        <is>
          <t>Proceeds from sale of property</t>
        </is>
      </c>
      <c r="J51" s="5" t="n">
        <v>14600000</v>
      </c>
    </row>
    <row r="52">
      <c r="A52" s="4" t="inlineStr">
        <is>
          <t>Gain (loss) on sale of property</t>
        </is>
      </c>
      <c r="J52" s="5" t="n">
        <v>1200000</v>
      </c>
    </row>
    <row r="53">
      <c r="A53" s="4" t="inlineStr">
        <is>
          <t>No. of Properties | Property</t>
        </is>
      </c>
      <c r="J53" s="6" t="n">
        <v>41</v>
      </c>
    </row>
    <row r="54">
      <c r="A54" s="4" t="inlineStr">
        <is>
          <t>Residential Properties | 10 Model Homes</t>
        </is>
      </c>
    </row>
    <row r="55">
      <c r="A55" s="3" t="inlineStr">
        <is>
          <t>Real Estate Properties [Line Items]</t>
        </is>
      </c>
    </row>
    <row r="56">
      <c r="A56" s="4" t="inlineStr">
        <is>
          <t>No. of Properties | Property</t>
        </is>
      </c>
      <c r="H56" s="6" t="n">
        <v>10</v>
      </c>
    </row>
    <row r="57">
      <c r="A57" s="4" t="inlineStr">
        <is>
          <t>Purchase price of property acquired</t>
        </is>
      </c>
      <c r="H57" s="5" t="n">
        <v>3600000</v>
      </c>
    </row>
    <row r="58">
      <c r="A58" s="4" t="inlineStr">
        <is>
          <t>Cash payment for the properties acquired</t>
        </is>
      </c>
      <c r="H58" s="6" t="n">
        <v>1100000</v>
      </c>
    </row>
    <row r="59">
      <c r="A59" s="4" t="inlineStr">
        <is>
          <t>Mortgage notes issued for property acquired</t>
        </is>
      </c>
      <c r="H59" s="6" t="n">
        <v>2500000</v>
      </c>
    </row>
    <row r="60">
      <c r="A60" s="4" t="inlineStr">
        <is>
          <t>Residential Properties | 8 Model Homes | Discontinued Operations, Disposed of by Sale [Member]</t>
        </is>
      </c>
    </row>
    <row r="61">
      <c r="A61" s="3" t="inlineStr">
        <is>
          <t>Real Estate Properties [Line Items]</t>
        </is>
      </c>
    </row>
    <row r="62">
      <c r="A62" s="4" t="inlineStr">
        <is>
          <t>Proceeds from sale of property</t>
        </is>
      </c>
      <c r="H62" s="6" t="n">
        <v>215000</v>
      </c>
    </row>
    <row r="63">
      <c r="A63" s="4" t="inlineStr">
        <is>
          <t>Gain (loss) on sale of property</t>
        </is>
      </c>
      <c r="H63" s="5" t="n">
        <v>2800000</v>
      </c>
    </row>
    <row r="64">
      <c r="A64" s="4" t="inlineStr">
        <is>
          <t>No. of Properties | Property</t>
        </is>
      </c>
      <c r="H64" s="6" t="n">
        <v>8</v>
      </c>
    </row>
    <row r="65">
      <c r="A65" s="4" t="inlineStr">
        <is>
          <t>Residential Properties | 15 Model Homes | Discontinued Operations, Disposed of by Sale [Member]</t>
        </is>
      </c>
    </row>
    <row r="66">
      <c r="A66" s="3" t="inlineStr">
        <is>
          <t>Real Estate Properties [Line Items]</t>
        </is>
      </c>
    </row>
    <row r="67">
      <c r="A67" s="4" t="inlineStr">
        <is>
          <t>Proceeds from sale of property</t>
        </is>
      </c>
      <c r="I67" s="5" t="n">
        <v>514000</v>
      </c>
    </row>
    <row r="68">
      <c r="A68" s="4" t="inlineStr">
        <is>
          <t>Gain (loss) on sale of property</t>
        </is>
      </c>
      <c r="I68" s="5" t="n">
        <v>5800000</v>
      </c>
    </row>
    <row r="69">
      <c r="A69" s="4" t="inlineStr">
        <is>
          <t>No. of Properties | Property</t>
        </is>
      </c>
      <c r="I69" s="6" t="n">
        <v>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7" customWidth="1" min="5" max="5"/>
    <col width="27" customWidth="1" min="6" max="6"/>
    <col width="14" customWidth="1" min="7" max="7"/>
  </cols>
  <sheetData>
    <row r="1">
      <c r="A1" s="1" t="inlineStr">
        <is>
          <t>REAL ESTATE ASSETS (Summary of Properties Owned) (Detail) - USD ($)</t>
        </is>
      </c>
      <c r="B1" s="2" t="inlineStr">
        <is>
          <t>Feb. 05, 2020</t>
        </is>
      </c>
      <c r="C1" s="2" t="inlineStr">
        <is>
          <t>Jul. 31, 2019</t>
        </is>
      </c>
      <c r="D1" s="2" t="inlineStr">
        <is>
          <t>Jul. 01, 2019</t>
        </is>
      </c>
      <c r="E1" s="2" t="inlineStr">
        <is>
          <t>Mar. 31, 2020</t>
        </is>
      </c>
      <c r="F1" s="2" t="inlineStr">
        <is>
          <t>Dec. 31, 2019</t>
        </is>
      </c>
      <c r="G1" s="2" t="inlineStr">
        <is>
          <t>Dec. 31, 2018</t>
        </is>
      </c>
    </row>
    <row r="2">
      <c r="A2" s="3" t="inlineStr">
        <is>
          <t>SEC Schedule, 12-28, Real Estate Companies, Investment in Real Estate and Accumulated Depreciation [Line Items]</t>
        </is>
      </c>
    </row>
    <row r="3">
      <c r="A3" s="4" t="inlineStr">
        <is>
          <t>Real Estate Assets Owned</t>
        </is>
      </c>
      <c r="E3" s="5" t="n">
        <v>179192000</v>
      </c>
      <c r="F3" s="5" t="n">
        <v>200206620</v>
      </c>
      <c r="G3" s="5" t="n">
        <v>211108065</v>
      </c>
    </row>
    <row r="4">
      <c r="A4" s="4" t="inlineStr">
        <is>
          <t>Garden Gateway Plaza</t>
        </is>
      </c>
    </row>
    <row r="5">
      <c r="A5" s="3" t="inlineStr">
        <is>
          <t>SEC Schedule, 12-28, Real Estate Companies, Investment in Real Estate and Accumulated Depreciation [Line Items]</t>
        </is>
      </c>
    </row>
    <row r="6">
      <c r="A6" s="4" t="inlineStr">
        <is>
          <t>Location</t>
        </is>
      </c>
      <c r="E6" s="4" t="inlineStr">
        <is>
          <t>Colorado Springs, Colorado</t>
        </is>
      </c>
      <c r="F6" s="4" t="inlineStr">
        <is>
          <t>Colorado Springs, Colorado</t>
        </is>
      </c>
    </row>
    <row r="7">
      <c r="A7" s="4" t="inlineStr">
        <is>
          <t>Real Estate Assets Owned</t>
        </is>
      </c>
      <c r="E7" s="5" t="n">
        <v>11440000</v>
      </c>
      <c r="F7" s="5" t="n">
        <v>11428000</v>
      </c>
      <c r="G7" s="6" t="n">
        <v>11166000</v>
      </c>
    </row>
    <row r="8">
      <c r="A8" s="4" t="inlineStr">
        <is>
          <t>World Plaza</t>
        </is>
      </c>
    </row>
    <row r="9">
      <c r="A9" s="3" t="inlineStr">
        <is>
          <t>SEC Schedule, 12-28, Real Estate Companies, Investment in Real Estate and Accumulated Depreciation [Line Items]</t>
        </is>
      </c>
    </row>
    <row r="10">
      <c r="A10" s="4" t="inlineStr">
        <is>
          <t>Location</t>
        </is>
      </c>
      <c r="E10" s="4" t="inlineStr">
        <is>
          <t>San Bernardino, California</t>
        </is>
      </c>
      <c r="F10" s="4" t="inlineStr">
        <is>
          <t>San Bernardino, California</t>
        </is>
      </c>
    </row>
    <row r="11">
      <c r="A11" s="4" t="inlineStr">
        <is>
          <t>Real Estate Assets Owned</t>
        </is>
      </c>
      <c r="E11" s="5" t="n">
        <v>8334000</v>
      </c>
      <c r="F11" s="5" t="n">
        <v>8305000</v>
      </c>
      <c r="G11" s="6" t="n">
        <v>6180000</v>
      </c>
    </row>
    <row r="12">
      <c r="A12" s="4" t="inlineStr">
        <is>
          <t>Executive Office Park</t>
        </is>
      </c>
    </row>
    <row r="13">
      <c r="A13" s="3" t="inlineStr">
        <is>
          <t>SEC Schedule, 12-28, Real Estate Companies, Investment in Real Estate and Accumulated Depreciation [Line Items]</t>
        </is>
      </c>
    </row>
    <row r="14">
      <c r="A14" s="4" t="inlineStr">
        <is>
          <t>Location</t>
        </is>
      </c>
      <c r="E14" s="4" t="inlineStr">
        <is>
          <t>Colorado Springs, Colorado</t>
        </is>
      </c>
      <c r="F14" s="4" t="inlineStr">
        <is>
          <t>Colorado Springs, Colorado</t>
        </is>
      </c>
    </row>
    <row r="15">
      <c r="A15" s="4" t="inlineStr">
        <is>
          <t>Real Estate Assets Owned</t>
        </is>
      </c>
      <c r="E15" s="5" t="n">
        <v>7654000</v>
      </c>
      <c r="F15" s="5" t="n">
        <v>7723000</v>
      </c>
      <c r="G15" s="6" t="n">
        <v>7976000</v>
      </c>
    </row>
    <row r="16">
      <c r="A16" s="4" t="inlineStr">
        <is>
          <t>Waterman Plaza</t>
        </is>
      </c>
    </row>
    <row r="17">
      <c r="A17" s="3" t="inlineStr">
        <is>
          <t>SEC Schedule, 12-28, Real Estate Companies, Investment in Real Estate and Accumulated Depreciation [Line Items]</t>
        </is>
      </c>
    </row>
    <row r="18">
      <c r="A18" s="4" t="inlineStr">
        <is>
          <t>Location</t>
        </is>
      </c>
      <c r="E18" s="4" t="inlineStr">
        <is>
          <t>San Bernardino, California</t>
        </is>
      </c>
      <c r="F18" s="4" t="inlineStr">
        <is>
          <t>San Bernardino, California</t>
        </is>
      </c>
    </row>
    <row r="19">
      <c r="A19" s="4" t="inlineStr">
        <is>
          <t>Real Estate Assets Owned</t>
        </is>
      </c>
      <c r="E19" s="5" t="n">
        <v>4867000</v>
      </c>
      <c r="F19" s="5" t="n">
        <v>4889000</v>
      </c>
      <c r="G19" s="6" t="n">
        <v>4977000</v>
      </c>
    </row>
    <row r="20">
      <c r="A20" s="4" t="inlineStr">
        <is>
          <t>Morena Office Center</t>
        </is>
      </c>
    </row>
    <row r="21">
      <c r="A21" s="3" t="inlineStr">
        <is>
          <t>SEC Schedule, 12-28, Real Estate Companies, Investment in Real Estate and Accumulated Depreciation [Line Items]</t>
        </is>
      </c>
    </row>
    <row r="22">
      <c r="A22" s="4" t="inlineStr">
        <is>
          <t>Location</t>
        </is>
      </c>
      <c r="F22" s="4" t="inlineStr">
        <is>
          <t>San Diego, California</t>
        </is>
      </c>
    </row>
    <row r="23">
      <c r="A23" s="4" t="inlineStr">
        <is>
          <t>Real Estate Assets Owned</t>
        </is>
      </c>
      <c r="G23" s="6" t="n">
        <v>4716000</v>
      </c>
    </row>
    <row r="24">
      <c r="A24" s="4" t="inlineStr">
        <is>
          <t>Genesis Plaza</t>
        </is>
      </c>
    </row>
    <row r="25">
      <c r="A25" s="3" t="inlineStr">
        <is>
          <t>SEC Schedule, 12-28, Real Estate Companies, Investment in Real Estate and Accumulated Depreciation [Line Items]</t>
        </is>
      </c>
    </row>
    <row r="26">
      <c r="A26" s="4" t="inlineStr">
        <is>
          <t>Location</t>
        </is>
      </c>
      <c r="E26" s="4" t="inlineStr">
        <is>
          <t>San Diego, California</t>
        </is>
      </c>
      <c r="F26" s="4" t="inlineStr">
        <is>
          <t>San Diego, California</t>
        </is>
      </c>
    </row>
    <row r="27">
      <c r="A27" s="4" t="inlineStr">
        <is>
          <t>Real Estate Assets Owned</t>
        </is>
      </c>
      <c r="E27" s="5" t="n">
        <v>8721000</v>
      </c>
      <c r="F27" s="5" t="n">
        <v>8789000</v>
      </c>
      <c r="G27" s="6" t="n">
        <v>8449000</v>
      </c>
    </row>
    <row r="28">
      <c r="A28" s="4" t="inlineStr">
        <is>
          <t>Proceeds from sale of property</t>
        </is>
      </c>
      <c r="D28" s="5" t="n">
        <v>2900000</v>
      </c>
    </row>
    <row r="29">
      <c r="A29" s="4" t="inlineStr">
        <is>
          <t>Dakota Center</t>
        </is>
      </c>
    </row>
    <row r="30">
      <c r="A30" s="3" t="inlineStr">
        <is>
          <t>SEC Schedule, 12-28, Real Estate Companies, Investment in Real Estate and Accumulated Depreciation [Line Items]</t>
        </is>
      </c>
    </row>
    <row r="31">
      <c r="A31" s="4" t="inlineStr">
        <is>
          <t>Location</t>
        </is>
      </c>
      <c r="E31" s="4" t="inlineStr">
        <is>
          <t>Fargo, North Dakota</t>
        </is>
      </c>
      <c r="F31" s="4" t="inlineStr">
        <is>
          <t>Fargo, North Dakota</t>
        </is>
      </c>
    </row>
    <row r="32">
      <c r="A32" s="4" t="inlineStr">
        <is>
          <t>Real Estate Assets Owned</t>
        </is>
      </c>
      <c r="E32" s="5" t="n">
        <v>8772000</v>
      </c>
      <c r="F32" s="5" t="n">
        <v>8855000</v>
      </c>
      <c r="G32" s="6" t="n">
        <v>9139000</v>
      </c>
    </row>
    <row r="33">
      <c r="A33" s="4" t="inlineStr">
        <is>
          <t>The Presidio</t>
        </is>
      </c>
    </row>
    <row r="34">
      <c r="A34" s="3" t="inlineStr">
        <is>
          <t>SEC Schedule, 12-28, Real Estate Companies, Investment in Real Estate and Accumulated Depreciation [Line Items]</t>
        </is>
      </c>
    </row>
    <row r="35">
      <c r="A35" s="4" t="inlineStr">
        <is>
          <t>Location</t>
        </is>
      </c>
      <c r="F35" s="4" t="inlineStr">
        <is>
          <t>Aurora, Colorado</t>
        </is>
      </c>
    </row>
    <row r="36">
      <c r="A36" s="4" t="inlineStr">
        <is>
          <t>Real Estate Assets Owned</t>
        </is>
      </c>
      <c r="G36" s="6" t="n">
        <v>6499000</v>
      </c>
    </row>
    <row r="37">
      <c r="A37" s="4" t="inlineStr">
        <is>
          <t>Proceeds from sale of property</t>
        </is>
      </c>
      <c r="C37" s="5" t="n">
        <v>12300000</v>
      </c>
    </row>
    <row r="38">
      <c r="A38" s="4" t="inlineStr">
        <is>
          <t>Grand Pacific Center</t>
        </is>
      </c>
    </row>
    <row r="39">
      <c r="A39" s="3" t="inlineStr">
        <is>
          <t>SEC Schedule, 12-28, Real Estate Companies, Investment in Real Estate and Accumulated Depreciation [Line Items]</t>
        </is>
      </c>
    </row>
    <row r="40">
      <c r="A40" s="4" t="inlineStr">
        <is>
          <t>Location</t>
        </is>
      </c>
      <c r="E40" s="4" t="inlineStr">
        <is>
          <t>Bismarck, North Dakota</t>
        </is>
      </c>
      <c r="F40" s="4" t="inlineStr">
        <is>
          <t>Bismarck, North Dakota</t>
        </is>
      </c>
    </row>
    <row r="41">
      <c r="A41" s="4" t="inlineStr">
        <is>
          <t>Real Estate Assets Owned</t>
        </is>
      </c>
      <c r="E41" s="5" t="n">
        <v>5885000</v>
      </c>
      <c r="F41" s="5" t="n">
        <v>5914000</v>
      </c>
      <c r="G41" s="6" t="n">
        <v>5814000</v>
      </c>
    </row>
    <row r="42">
      <c r="A42" s="4" t="inlineStr">
        <is>
          <t>Union Terrace</t>
        </is>
      </c>
    </row>
    <row r="43">
      <c r="A43" s="3" t="inlineStr">
        <is>
          <t>SEC Schedule, 12-28, Real Estate Companies, Investment in Real Estate and Accumulated Depreciation [Line Items]</t>
        </is>
      </c>
    </row>
    <row r="44">
      <c r="A44" s="4" t="inlineStr">
        <is>
          <t>Location</t>
        </is>
      </c>
      <c r="F44" s="4" t="inlineStr">
        <is>
          <t>Lakewood, Colorado</t>
        </is>
      </c>
    </row>
    <row r="45">
      <c r="A45" s="4" t="inlineStr">
        <is>
          <t>Real Estate Assets Owned</t>
        </is>
      </c>
      <c r="F45" s="5" t="n">
        <v>8425000</v>
      </c>
      <c r="G45" s="6" t="n">
        <v>7983000</v>
      </c>
    </row>
    <row r="46">
      <c r="A46" s="4" t="inlineStr">
        <is>
          <t>Centennial Tech Center</t>
        </is>
      </c>
    </row>
    <row r="47">
      <c r="A47" s="3" t="inlineStr">
        <is>
          <t>SEC Schedule, 12-28, Real Estate Companies, Investment in Real Estate and Accumulated Depreciation [Line Items]</t>
        </is>
      </c>
    </row>
    <row r="48">
      <c r="A48" s="4" t="inlineStr">
        <is>
          <t>Location</t>
        </is>
      </c>
      <c r="F48" s="4" t="inlineStr">
        <is>
          <t>Colorado Springs, Colorado</t>
        </is>
      </c>
    </row>
    <row r="49">
      <c r="A49" s="4" t="inlineStr">
        <is>
          <t>Real Estate Assets Owned</t>
        </is>
      </c>
      <c r="F49" s="5" t="n">
        <v>13132000</v>
      </c>
      <c r="G49" s="6" t="n">
        <v>12960000</v>
      </c>
    </row>
    <row r="50">
      <c r="A50" s="4" t="inlineStr">
        <is>
          <t>Centennial Tech Center | Subsequent Event</t>
        </is>
      </c>
    </row>
    <row r="51">
      <c r="A51" s="3" t="inlineStr">
        <is>
          <t>SEC Schedule, 12-28, Real Estate Companies, Investment in Real Estate and Accumulated Depreciation [Line Items]</t>
        </is>
      </c>
    </row>
    <row r="52">
      <c r="A52" s="4" t="inlineStr">
        <is>
          <t>Proceeds from sale of property</t>
        </is>
      </c>
      <c r="B52" s="5" t="n">
        <v>15000000</v>
      </c>
    </row>
    <row r="53">
      <c r="A53" s="4" t="inlineStr">
        <is>
          <t>Arapahoe Center</t>
        </is>
      </c>
    </row>
    <row r="54">
      <c r="A54" s="3" t="inlineStr">
        <is>
          <t>SEC Schedule, 12-28, Real Estate Companies, Investment in Real Estate and Accumulated Depreciation [Line Items]</t>
        </is>
      </c>
    </row>
    <row r="55">
      <c r="A55" s="4" t="inlineStr">
        <is>
          <t>Location</t>
        </is>
      </c>
      <c r="E55" s="4" t="inlineStr">
        <is>
          <t>Centennial, Colorado</t>
        </is>
      </c>
      <c r="F55" s="4" t="inlineStr">
        <is>
          <t>Centennial, Colorado</t>
        </is>
      </c>
    </row>
    <row r="56">
      <c r="A56" s="4" t="inlineStr">
        <is>
          <t>Real Estate Assets Owned</t>
        </is>
      </c>
      <c r="E56" s="5" t="n">
        <v>9619000</v>
      </c>
      <c r="F56" s="5" t="n">
        <v>9748000</v>
      </c>
      <c r="G56" s="6" t="n">
        <v>10251000</v>
      </c>
    </row>
    <row r="57">
      <c r="A57" s="4" t="inlineStr">
        <is>
          <t>Union Town Center</t>
        </is>
      </c>
    </row>
    <row r="58">
      <c r="A58" s="3" t="inlineStr">
        <is>
          <t>SEC Schedule, 12-28, Real Estate Companies, Investment in Real Estate and Accumulated Depreciation [Line Items]</t>
        </is>
      </c>
    </row>
    <row r="59">
      <c r="A59" s="4" t="inlineStr">
        <is>
          <t>Location</t>
        </is>
      </c>
      <c r="E59" s="4" t="inlineStr">
        <is>
          <t>Colorado Springs, Colorado</t>
        </is>
      </c>
      <c r="F59" s="4" t="inlineStr">
        <is>
          <t>Colorado Springs, Colorado</t>
        </is>
      </c>
    </row>
    <row r="60">
      <c r="A60" s="4" t="inlineStr">
        <is>
          <t>Real Estate Assets Owned</t>
        </is>
      </c>
      <c r="E60" s="5" t="n">
        <v>9552000</v>
      </c>
      <c r="F60" s="5" t="n">
        <v>9612000</v>
      </c>
      <c r="G60" s="6" t="n">
        <v>9904000</v>
      </c>
    </row>
    <row r="61">
      <c r="A61" s="4" t="inlineStr">
        <is>
          <t>West Fargo Industrial</t>
        </is>
      </c>
    </row>
    <row r="62">
      <c r="A62" s="3" t="inlineStr">
        <is>
          <t>SEC Schedule, 12-28, Real Estate Companies, Investment in Real Estate and Accumulated Depreciation [Line Items]</t>
        </is>
      </c>
    </row>
    <row r="63">
      <c r="A63" s="4" t="inlineStr">
        <is>
          <t>Location</t>
        </is>
      </c>
      <c r="E63" s="4" t="inlineStr">
        <is>
          <t>West Fargo, North Dakota</t>
        </is>
      </c>
      <c r="F63" s="4" t="inlineStr">
        <is>
          <t>Fargo, North Dakota</t>
        </is>
      </c>
    </row>
    <row r="64">
      <c r="A64" s="4" t="inlineStr">
        <is>
          <t>Real Estate Assets Owned</t>
        </is>
      </c>
      <c r="E64" s="5" t="n">
        <v>7188000</v>
      </c>
      <c r="F64" s="5" t="n">
        <v>7212000</v>
      </c>
      <c r="G64" s="6" t="n">
        <v>7243000</v>
      </c>
    </row>
    <row r="65">
      <c r="A65" s="4" t="inlineStr">
        <is>
          <t>300 N.P.</t>
        </is>
      </c>
    </row>
    <row r="66">
      <c r="A66" s="3" t="inlineStr">
        <is>
          <t>SEC Schedule, 12-28, Real Estate Companies, Investment in Real Estate and Accumulated Depreciation [Line Items]</t>
        </is>
      </c>
    </row>
    <row r="67">
      <c r="A67" s="4" t="inlineStr">
        <is>
          <t>Location</t>
        </is>
      </c>
      <c r="E67" s="4" t="inlineStr">
        <is>
          <t>Fargo, North Dakota</t>
        </is>
      </c>
      <c r="F67" s="4" t="inlineStr">
        <is>
          <t>Fargo, North Dakota</t>
        </is>
      </c>
    </row>
    <row r="68">
      <c r="A68" s="4" t="inlineStr">
        <is>
          <t>Real Estate Assets Owned</t>
        </is>
      </c>
      <c r="E68" s="5" t="n">
        <v>3371000</v>
      </c>
      <c r="F68" s="5" t="n">
        <v>3405000</v>
      </c>
      <c r="G68" s="6" t="n">
        <v>3543000</v>
      </c>
    </row>
    <row r="69">
      <c r="A69" s="4" t="inlineStr">
        <is>
          <t>Research Parkway</t>
        </is>
      </c>
    </row>
    <row r="70">
      <c r="A70" s="3" t="inlineStr">
        <is>
          <t>SEC Schedule, 12-28, Real Estate Companies, Investment in Real Estate and Accumulated Depreciation [Line Items]</t>
        </is>
      </c>
    </row>
    <row r="71">
      <c r="A71" s="4" t="inlineStr">
        <is>
          <t>Location</t>
        </is>
      </c>
      <c r="E71" s="4" t="inlineStr">
        <is>
          <t>Colorado Springs, Colorado</t>
        </is>
      </c>
      <c r="F71" s="4" t="inlineStr">
        <is>
          <t>Colorado Springs, Colorado</t>
        </is>
      </c>
    </row>
    <row r="72">
      <c r="A72" s="4" t="inlineStr">
        <is>
          <t>Real Estate Assets Owned</t>
        </is>
      </c>
      <c r="E72" s="5" t="n">
        <v>2492000</v>
      </c>
      <c r="F72" s="5" t="n">
        <v>2512000</v>
      </c>
      <c r="G72" s="6" t="n">
        <v>2589000</v>
      </c>
    </row>
    <row r="73">
      <c r="A73" s="4" t="inlineStr">
        <is>
          <t>One Park Center</t>
        </is>
      </c>
    </row>
    <row r="74">
      <c r="A74" s="3" t="inlineStr">
        <is>
          <t>SEC Schedule, 12-28, Real Estate Companies, Investment in Real Estate and Accumulated Depreciation [Line Items]</t>
        </is>
      </c>
    </row>
    <row r="75">
      <c r="A75" s="4" t="inlineStr">
        <is>
          <t>Location</t>
        </is>
      </c>
      <c r="E75" s="4" t="inlineStr">
        <is>
          <t>Westminster, Colorado</t>
        </is>
      </c>
      <c r="F75" s="4" t="inlineStr">
        <is>
          <t>Westminster, Colorado</t>
        </is>
      </c>
    </row>
    <row r="76">
      <c r="A76" s="4" t="inlineStr">
        <is>
          <t>Real Estate Assets Owned</t>
        </is>
      </c>
      <c r="E76" s="5" t="n">
        <v>8898000</v>
      </c>
      <c r="F76" s="5" t="n">
        <v>8518000</v>
      </c>
      <c r="G76" s="6" t="n">
        <v>8453000</v>
      </c>
    </row>
    <row r="77">
      <c r="A77" s="4" t="inlineStr">
        <is>
          <t>Highland Court</t>
        </is>
      </c>
    </row>
    <row r="78">
      <c r="A78" s="3" t="inlineStr">
        <is>
          <t>SEC Schedule, 12-28, Real Estate Companies, Investment in Real Estate and Accumulated Depreciation [Line Items]</t>
        </is>
      </c>
    </row>
    <row r="79">
      <c r="A79" s="4" t="inlineStr">
        <is>
          <t>Location</t>
        </is>
      </c>
      <c r="E79" s="4" t="inlineStr">
        <is>
          <t>Centennial, Colorado</t>
        </is>
      </c>
      <c r="F79" s="4" t="inlineStr">
        <is>
          <t>Centennial, Colorado</t>
        </is>
      </c>
    </row>
    <row r="80">
      <c r="A80" s="4" t="inlineStr">
        <is>
          <t>Real Estate Assets Owned</t>
        </is>
      </c>
      <c r="E80" s="5" t="n">
        <v>11260000</v>
      </c>
      <c r="F80" s="5" t="n">
        <v>11421000</v>
      </c>
      <c r="G80" s="6" t="n">
        <v>11845000</v>
      </c>
    </row>
    <row r="81">
      <c r="A81" s="4" t="inlineStr">
        <is>
          <t>Shea Center II</t>
        </is>
      </c>
    </row>
    <row r="82">
      <c r="A82" s="3" t="inlineStr">
        <is>
          <t>SEC Schedule, 12-28, Real Estate Companies, Investment in Real Estate and Accumulated Depreciation [Line Items]</t>
        </is>
      </c>
    </row>
    <row r="83">
      <c r="A83" s="4" t="inlineStr">
        <is>
          <t>Location</t>
        </is>
      </c>
      <c r="E83" s="4" t="inlineStr">
        <is>
          <t>Highlands Ranch, Colorado</t>
        </is>
      </c>
      <c r="F83" s="4" t="inlineStr">
        <is>
          <t>Highlands Ranch, Colorado</t>
        </is>
      </c>
    </row>
    <row r="84">
      <c r="A84" s="4" t="inlineStr">
        <is>
          <t>Real Estate Assets Owned</t>
        </is>
      </c>
      <c r="E84" s="5" t="n">
        <v>21706000</v>
      </c>
      <c r="F84" s="5" t="n">
        <v>21853000</v>
      </c>
      <c r="G84" s="6" t="n">
        <v>22658000</v>
      </c>
    </row>
    <row r="85">
      <c r="A85" s="4" t="inlineStr">
        <is>
          <t>Industrial Office Properties</t>
        </is>
      </c>
    </row>
    <row r="86">
      <c r="A86" s="3" t="inlineStr">
        <is>
          <t>SEC Schedule, 12-28, Real Estate Companies, Investment in Real Estate and Accumulated Depreciation [Line Items]</t>
        </is>
      </c>
    </row>
    <row r="87">
      <c r="A87" s="4" t="inlineStr">
        <is>
          <t>Real Estate Assets Owned</t>
        </is>
      </c>
      <c r="F87" s="6" t="n">
        <v>151741000</v>
      </c>
      <c r="G87" s="6" t="n">
        <v>162345000</v>
      </c>
    </row>
    <row r="88">
      <c r="A88" s="4" t="inlineStr">
        <is>
          <t>Model Home properties</t>
        </is>
      </c>
    </row>
    <row r="89">
      <c r="A89" s="3" t="inlineStr">
        <is>
          <t>SEC Schedule, 12-28, Real Estate Companies, Investment in Real Estate and Accumulated Depreciation [Line Items]</t>
        </is>
      </c>
    </row>
    <row r="90">
      <c r="A90" s="4" t="inlineStr">
        <is>
          <t>Real Estate Assets Owned</t>
        </is>
      </c>
      <c r="E90" s="6" t="n">
        <v>49433000</v>
      </c>
      <c r="F90" s="5" t="n">
        <v>48466000</v>
      </c>
      <c r="G90" s="5" t="n">
        <v>48763000</v>
      </c>
    </row>
    <row r="91">
      <c r="A91" s="4" t="inlineStr">
        <is>
          <t>Presidio Property Trust, Inc. properties</t>
        </is>
      </c>
    </row>
    <row r="92">
      <c r="A92" s="3" t="inlineStr">
        <is>
          <t>SEC Schedule, 12-28, Real Estate Companies, Investment in Real Estate and Accumulated Depreciation [Line Items]</t>
        </is>
      </c>
    </row>
    <row r="93">
      <c r="A93" s="4" t="inlineStr">
        <is>
          <t>Real Estate Assets Owned</t>
        </is>
      </c>
      <c r="E93" s="5" t="n">
        <v>129759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REAL ESTATE ASSETS (Geographic Locations of Real Estate Properties Owned) (Detail)</t>
        </is>
      </c>
      <c r="B1" s="2" t="inlineStr">
        <is>
          <t>3 Months Ended</t>
        </is>
      </c>
    </row>
    <row r="2">
      <c r="B2" s="2" t="inlineStr">
        <is>
          <t>Mar. 31, 2020USD ($)ft²Property</t>
        </is>
      </c>
      <c r="C2" s="2" t="inlineStr">
        <is>
          <t>Dec. 31, 2019Property</t>
        </is>
      </c>
      <c r="D2" s="2" t="inlineStr">
        <is>
          <t>Oct. 31, 2017Property</t>
        </is>
      </c>
    </row>
    <row r="3">
      <c r="A3" s="3" t="inlineStr">
        <is>
          <t>Real Estate Properties [Line Items]</t>
        </is>
      </c>
    </row>
    <row r="4">
      <c r="A4" s="4" t="inlineStr">
        <is>
          <t>No. of Properties</t>
        </is>
      </c>
      <c r="D4" s="6" t="n">
        <v>1</v>
      </c>
    </row>
    <row r="5">
      <c r="A5" s="4" t="inlineStr">
        <is>
          <t>North Dakota</t>
        </is>
      </c>
    </row>
    <row r="6">
      <c r="A6" s="3" t="inlineStr">
        <is>
          <t>Real Estate Properties [Line Items]</t>
        </is>
      </c>
    </row>
    <row r="7">
      <c r="A7" s="4" t="inlineStr">
        <is>
          <t>No. of Properties</t>
        </is>
      </c>
      <c r="C7" s="6" t="n">
        <v>4</v>
      </c>
    </row>
    <row r="8">
      <c r="A8" s="4" t="inlineStr">
        <is>
          <t>NetREIT, Inc. Properties</t>
        </is>
      </c>
    </row>
    <row r="9">
      <c r="A9" s="3" t="inlineStr">
        <is>
          <t>Real Estate Properties [Line Items]</t>
        </is>
      </c>
    </row>
    <row r="10">
      <c r="A10" s="4" t="inlineStr">
        <is>
          <t>No. of Properties</t>
        </is>
      </c>
      <c r="B10" s="6" t="n">
        <v>15</v>
      </c>
    </row>
    <row r="11">
      <c r="A11" s="4" t="inlineStr">
        <is>
          <t>Aggregate Square Feet | ft²</t>
        </is>
      </c>
      <c r="B11" s="6" t="n">
        <v>1129738</v>
      </c>
    </row>
    <row r="12">
      <c r="A12" s="4" t="inlineStr">
        <is>
          <t>Approximate % of Square Feet</t>
        </is>
      </c>
      <c r="B12" s="4" t="inlineStr">
        <is>
          <t>100.00%</t>
        </is>
      </c>
    </row>
    <row r="13">
      <c r="A13" s="4" t="inlineStr">
        <is>
          <t>Current Base Annual Rent | $</t>
        </is>
      </c>
      <c r="B13" s="5" t="n">
        <v>15013816</v>
      </c>
    </row>
    <row r="14">
      <c r="A14" s="4" t="inlineStr">
        <is>
          <t>Approximate of Aggregate % Annual Rent</t>
        </is>
      </c>
      <c r="B14" s="4" t="inlineStr">
        <is>
          <t>100.00%</t>
        </is>
      </c>
    </row>
    <row r="15">
      <c r="A15" s="4" t="inlineStr">
        <is>
          <t>NetREIT, Inc. Properties | California</t>
        </is>
      </c>
    </row>
    <row r="16">
      <c r="A16" s="3" t="inlineStr">
        <is>
          <t>Real Estate Properties [Line Items]</t>
        </is>
      </c>
    </row>
    <row r="17">
      <c r="A17" s="4" t="inlineStr">
        <is>
          <t>No. of Properties</t>
        </is>
      </c>
      <c r="B17" s="6" t="n">
        <v>3</v>
      </c>
    </row>
    <row r="18">
      <c r="A18" s="4" t="inlineStr">
        <is>
          <t>Aggregate Square Feet | ft²</t>
        </is>
      </c>
      <c r="B18" s="6" t="n">
        <v>134787</v>
      </c>
    </row>
    <row r="19">
      <c r="A19" s="4" t="inlineStr">
        <is>
          <t>Approximate % of Square Feet</t>
        </is>
      </c>
      <c r="B19" s="4" t="inlineStr">
        <is>
          <t>11.90%</t>
        </is>
      </c>
    </row>
    <row r="20">
      <c r="A20" s="4" t="inlineStr">
        <is>
          <t>Current Base Annual Rent | $</t>
        </is>
      </c>
      <c r="B20" s="5" t="n">
        <v>2369118</v>
      </c>
    </row>
    <row r="21">
      <c r="A21" s="4" t="inlineStr">
        <is>
          <t>Approximate of Aggregate % Annual Rent</t>
        </is>
      </c>
      <c r="B21" s="4" t="inlineStr">
        <is>
          <t>15.80%</t>
        </is>
      </c>
    </row>
    <row r="22">
      <c r="A22" s="4" t="inlineStr">
        <is>
          <t>NetREIT, Inc. Properties | Colorado</t>
        </is>
      </c>
    </row>
    <row r="23">
      <c r="A23" s="3" t="inlineStr">
        <is>
          <t>Real Estate Properties [Line Items]</t>
        </is>
      </c>
    </row>
    <row r="24">
      <c r="A24" s="4" t="inlineStr">
        <is>
          <t>No. of Properties</t>
        </is>
      </c>
      <c r="B24" s="6" t="n">
        <v>8</v>
      </c>
    </row>
    <row r="25">
      <c r="A25" s="4" t="inlineStr">
        <is>
          <t>Aggregate Square Feet | ft²</t>
        </is>
      </c>
      <c r="B25" s="6" t="n">
        <v>597912</v>
      </c>
    </row>
    <row r="26">
      <c r="A26" s="4" t="inlineStr">
        <is>
          <t>Approximate % of Square Feet</t>
        </is>
      </c>
      <c r="B26" s="4" t="inlineStr">
        <is>
          <t>52.90%</t>
        </is>
      </c>
    </row>
    <row r="27">
      <c r="A27" s="4" t="inlineStr">
        <is>
          <t>Current Base Annual Rent | $</t>
        </is>
      </c>
      <c r="B27" s="5" t="n">
        <v>9115780</v>
      </c>
    </row>
    <row r="28">
      <c r="A28" s="4" t="inlineStr">
        <is>
          <t>Approximate of Aggregate % Annual Rent</t>
        </is>
      </c>
      <c r="B28" s="4" t="inlineStr">
        <is>
          <t>60.70%</t>
        </is>
      </c>
    </row>
    <row r="29">
      <c r="A29" s="4" t="inlineStr">
        <is>
          <t>NetREIT, Inc. Properties | North Dakota</t>
        </is>
      </c>
    </row>
    <row r="30">
      <c r="A30" s="3" t="inlineStr">
        <is>
          <t>Real Estate Properties [Line Items]</t>
        </is>
      </c>
    </row>
    <row r="31">
      <c r="A31" s="4" t="inlineStr">
        <is>
          <t>No. of Properties</t>
        </is>
      </c>
      <c r="B31" s="6" t="n">
        <v>4</v>
      </c>
    </row>
    <row r="32">
      <c r="A32" s="4" t="inlineStr">
        <is>
          <t>Aggregate Square Feet | ft²</t>
        </is>
      </c>
      <c r="B32" s="6" t="n">
        <v>397039</v>
      </c>
    </row>
    <row r="33">
      <c r="A33" s="4" t="inlineStr">
        <is>
          <t>Approximate % of Square Feet</t>
        </is>
      </c>
      <c r="B33" s="4" t="inlineStr">
        <is>
          <t>35.20%</t>
        </is>
      </c>
    </row>
    <row r="34">
      <c r="A34" s="4" t="inlineStr">
        <is>
          <t>Current Base Annual Rent | $</t>
        </is>
      </c>
      <c r="B34" s="5" t="n">
        <v>3528918</v>
      </c>
    </row>
    <row r="35">
      <c r="A35" s="4" t="inlineStr">
        <is>
          <t>Approximate of Aggregate % Annual Rent</t>
        </is>
      </c>
      <c r="B35" s="4" t="inlineStr">
        <is>
          <t>23.50%</t>
        </is>
      </c>
    </row>
    <row r="36">
      <c r="A36" s="4" t="inlineStr">
        <is>
          <t>Model Home properties</t>
        </is>
      </c>
    </row>
    <row r="37">
      <c r="A37" s="3" t="inlineStr">
        <is>
          <t>Real Estate Properties [Line Items]</t>
        </is>
      </c>
    </row>
    <row r="38">
      <c r="A38" s="4" t="inlineStr">
        <is>
          <t>No. of Properties</t>
        </is>
      </c>
      <c r="B38" s="6" t="n">
        <v>138</v>
      </c>
    </row>
    <row r="39">
      <c r="A39" s="4" t="inlineStr">
        <is>
          <t>Aggregate Square Feet | ft²</t>
        </is>
      </c>
      <c r="B39" s="6" t="n">
        <v>390490</v>
      </c>
    </row>
    <row r="40">
      <c r="A40" s="4" t="inlineStr">
        <is>
          <t>Approximate % of Square Feet</t>
        </is>
      </c>
      <c r="B40" s="4" t="inlineStr">
        <is>
          <t>100.00%</t>
        </is>
      </c>
    </row>
    <row r="41">
      <c r="A41" s="4" t="inlineStr">
        <is>
          <t>Current Base Annual Rent | $</t>
        </is>
      </c>
      <c r="B41" s="5" t="n">
        <v>4143132</v>
      </c>
    </row>
    <row r="42">
      <c r="A42" s="4" t="inlineStr">
        <is>
          <t>Approximate of Aggregate % Annual Rent</t>
        </is>
      </c>
      <c r="B42" s="4" t="inlineStr">
        <is>
          <t>100.00%</t>
        </is>
      </c>
    </row>
    <row r="43">
      <c r="A43" s="4" t="inlineStr">
        <is>
          <t>Model Home properties | Southwest</t>
        </is>
      </c>
    </row>
    <row r="44">
      <c r="A44" s="3" t="inlineStr">
        <is>
          <t>Real Estate Properties [Line Items]</t>
        </is>
      </c>
    </row>
    <row r="45">
      <c r="A45" s="4" t="inlineStr">
        <is>
          <t>No. of Properties</t>
        </is>
      </c>
      <c r="B45" s="6" t="n">
        <v>111</v>
      </c>
    </row>
    <row r="46">
      <c r="A46" s="4" t="inlineStr">
        <is>
          <t>Aggregate Square Feet | ft²</t>
        </is>
      </c>
      <c r="B46" s="6" t="n">
        <v>323635</v>
      </c>
    </row>
    <row r="47">
      <c r="A47" s="4" t="inlineStr">
        <is>
          <t>Approximate % of Square Feet</t>
        </is>
      </c>
      <c r="B47" s="4" t="inlineStr">
        <is>
          <t>82.90%</t>
        </is>
      </c>
    </row>
    <row r="48">
      <c r="A48" s="4" t="inlineStr">
        <is>
          <t>Current Base Annual Rent | $</t>
        </is>
      </c>
      <c r="B48" s="5" t="n">
        <v>3301032</v>
      </c>
    </row>
    <row r="49">
      <c r="A49" s="4" t="inlineStr">
        <is>
          <t>Approximate of Aggregate % Annual Rent</t>
        </is>
      </c>
      <c r="B49" s="4" t="inlineStr">
        <is>
          <t>79.70%</t>
        </is>
      </c>
    </row>
    <row r="50">
      <c r="A50" s="4" t="inlineStr">
        <is>
          <t>Model Home properties | Southeast</t>
        </is>
      </c>
    </row>
    <row r="51">
      <c r="A51" s="3" t="inlineStr">
        <is>
          <t>Real Estate Properties [Line Items]</t>
        </is>
      </c>
    </row>
    <row r="52">
      <c r="A52" s="4" t="inlineStr">
        <is>
          <t>No. of Properties</t>
        </is>
      </c>
      <c r="B52" s="6" t="n">
        <v>20</v>
      </c>
    </row>
    <row r="53">
      <c r="A53" s="4" t="inlineStr">
        <is>
          <t>Aggregate Square Feet | ft²</t>
        </is>
      </c>
      <c r="B53" s="6" t="n">
        <v>45727</v>
      </c>
    </row>
    <row r="54">
      <c r="A54" s="4" t="inlineStr">
        <is>
          <t>Approximate % of Square Feet</t>
        </is>
      </c>
      <c r="B54" s="4" t="inlineStr">
        <is>
          <t>11.70%</t>
        </is>
      </c>
    </row>
    <row r="55">
      <c r="A55" s="4" t="inlineStr">
        <is>
          <t>Current Base Annual Rent | $</t>
        </is>
      </c>
      <c r="B55" s="5" t="n">
        <v>551088</v>
      </c>
    </row>
    <row r="56">
      <c r="A56" s="4" t="inlineStr">
        <is>
          <t>Approximate of Aggregate % Annual Rent</t>
        </is>
      </c>
      <c r="B56" s="4" t="inlineStr">
        <is>
          <t>13.30%</t>
        </is>
      </c>
    </row>
    <row r="57">
      <c r="A57" s="4" t="inlineStr">
        <is>
          <t>Model Home properties | Midwest</t>
        </is>
      </c>
    </row>
    <row r="58">
      <c r="A58" s="3" t="inlineStr">
        <is>
          <t>Real Estate Properties [Line Items]</t>
        </is>
      </c>
    </row>
    <row r="59">
      <c r="A59" s="4" t="inlineStr">
        <is>
          <t>No. of Properties</t>
        </is>
      </c>
      <c r="B59" s="6" t="n">
        <v>2</v>
      </c>
    </row>
    <row r="60">
      <c r="A60" s="4" t="inlineStr">
        <is>
          <t>Aggregate Square Feet | ft²</t>
        </is>
      </c>
      <c r="B60" s="6" t="n">
        <v>6602</v>
      </c>
    </row>
    <row r="61">
      <c r="A61" s="4" t="inlineStr">
        <is>
          <t>Approximate % of Square Feet</t>
        </is>
      </c>
      <c r="B61" s="4" t="inlineStr">
        <is>
          <t>1.70%</t>
        </is>
      </c>
    </row>
    <row r="62">
      <c r="A62" s="4" t="inlineStr">
        <is>
          <t>Current Base Annual Rent | $</t>
        </is>
      </c>
      <c r="B62" s="5" t="n">
        <v>99276</v>
      </c>
    </row>
    <row r="63">
      <c r="A63" s="4" t="inlineStr">
        <is>
          <t>Approximate of Aggregate % Annual Rent</t>
        </is>
      </c>
      <c r="B63" s="4" t="inlineStr">
        <is>
          <t>2.40%</t>
        </is>
      </c>
    </row>
    <row r="64">
      <c r="A64" s="4" t="inlineStr">
        <is>
          <t>Model Home properties | East</t>
        </is>
      </c>
    </row>
    <row r="65">
      <c r="A65" s="3" t="inlineStr">
        <is>
          <t>Real Estate Properties [Line Items]</t>
        </is>
      </c>
    </row>
    <row r="66">
      <c r="A66" s="4" t="inlineStr">
        <is>
          <t>No. of Properties</t>
        </is>
      </c>
      <c r="B66" s="6" t="n">
        <v>2</v>
      </c>
    </row>
    <row r="67">
      <c r="A67" s="4" t="inlineStr">
        <is>
          <t>Aggregate Square Feet | ft²</t>
        </is>
      </c>
      <c r="B67" s="6" t="n">
        <v>5255</v>
      </c>
    </row>
    <row r="68">
      <c r="A68" s="4" t="inlineStr">
        <is>
          <t>Approximate % of Square Feet</t>
        </is>
      </c>
      <c r="B68" s="4" t="inlineStr">
        <is>
          <t>1.30%</t>
        </is>
      </c>
    </row>
    <row r="69">
      <c r="A69" s="4" t="inlineStr">
        <is>
          <t>Current Base Annual Rent | $</t>
        </is>
      </c>
      <c r="B69" s="5" t="n">
        <v>70716</v>
      </c>
    </row>
    <row r="70">
      <c r="A70" s="4" t="inlineStr">
        <is>
          <t>Approximate of Aggregate % Annual Rent</t>
        </is>
      </c>
      <c r="B70" s="4" t="inlineStr">
        <is>
          <t>1.70%</t>
        </is>
      </c>
    </row>
    <row r="71">
      <c r="A71" s="4" t="inlineStr">
        <is>
          <t>Model Home properties | Northeast</t>
        </is>
      </c>
    </row>
    <row r="72">
      <c r="A72" s="3" t="inlineStr">
        <is>
          <t>Real Estate Properties [Line Items]</t>
        </is>
      </c>
    </row>
    <row r="73">
      <c r="A73" s="4" t="inlineStr">
        <is>
          <t>No. of Properties</t>
        </is>
      </c>
      <c r="B73" s="6" t="n">
        <v>3</v>
      </c>
    </row>
    <row r="74">
      <c r="A74" s="4" t="inlineStr">
        <is>
          <t>Aggregate Square Feet | ft²</t>
        </is>
      </c>
      <c r="B74" s="6" t="n">
        <v>9271</v>
      </c>
    </row>
    <row r="75">
      <c r="A75" s="4" t="inlineStr">
        <is>
          <t>Approximate % of Square Feet</t>
        </is>
      </c>
      <c r="B75" s="4" t="inlineStr">
        <is>
          <t>2.40%</t>
        </is>
      </c>
    </row>
    <row r="76">
      <c r="A76" s="4" t="inlineStr">
        <is>
          <t>Current Base Annual Rent | $</t>
        </is>
      </c>
      <c r="B76" s="5" t="n">
        <v>121020</v>
      </c>
    </row>
    <row r="77">
      <c r="A77" s="4" t="inlineStr">
        <is>
          <t>Approximate of Aggregate % Annual Rent</t>
        </is>
      </c>
      <c r="B77" s="4" t="inlineStr">
        <is>
          <t>2.9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INTANGIBLES (Net Value of Other Intangible Assets and Amortization by Class) (Detail) - USD ($)</t>
        </is>
      </c>
      <c r="B1" s="2" t="inlineStr">
        <is>
          <t>Mar. 31, 2020</t>
        </is>
      </c>
      <c r="C1" s="2" t="inlineStr">
        <is>
          <t>Dec. 31, 2019</t>
        </is>
      </c>
      <c r="D1" s="2" t="inlineStr">
        <is>
          <t>Dec. 31, 2018</t>
        </is>
      </c>
    </row>
    <row r="2">
      <c r="A2" s="3" t="inlineStr">
        <is>
          <t>Finite-Lived Intangible Assets [Line Items]</t>
        </is>
      </c>
    </row>
    <row r="3">
      <c r="A3" s="4" t="inlineStr">
        <is>
          <t>Lease Intangibles</t>
        </is>
      </c>
      <c r="B3" s="5" t="n">
        <v>5321296</v>
      </c>
      <c r="C3" s="5" t="n">
        <v>7631488</v>
      </c>
      <c r="D3" s="5" t="n">
        <v>9026435</v>
      </c>
    </row>
    <row r="4">
      <c r="A4" s="4" t="inlineStr">
        <is>
          <t>Accumulated Amortization</t>
        </is>
      </c>
      <c r="B4" s="6" t="n">
        <v>-4301196</v>
      </c>
      <c r="C4" s="6" t="n">
        <v>-5526477</v>
      </c>
      <c r="D4" s="6" t="n">
        <v>-6164961</v>
      </c>
    </row>
    <row r="5">
      <c r="A5" s="4" t="inlineStr">
        <is>
          <t>Lease intangibles, net</t>
        </is>
      </c>
      <c r="B5" s="6" t="n">
        <v>1020100</v>
      </c>
      <c r="C5" s="6" t="n">
        <v>2105011</v>
      </c>
      <c r="D5" s="6" t="n">
        <v>2861474</v>
      </c>
    </row>
    <row r="6">
      <c r="A6" s="4" t="inlineStr">
        <is>
          <t>In-place leases</t>
        </is>
      </c>
    </row>
    <row r="7">
      <c r="A7" s="3" t="inlineStr">
        <is>
          <t>Finite-Lived Intangible Assets [Line Items]</t>
        </is>
      </c>
    </row>
    <row r="8">
      <c r="A8" s="4" t="inlineStr">
        <is>
          <t>Lease Intangibles</t>
        </is>
      </c>
      <c r="B8" s="6" t="n">
        <v>3186889</v>
      </c>
      <c r="C8" s="6" t="n">
        <v>4360027</v>
      </c>
      <c r="D8" s="6" t="n">
        <v>4958477</v>
      </c>
    </row>
    <row r="9">
      <c r="A9" s="4" t="inlineStr">
        <is>
          <t>Accumulated Amortization</t>
        </is>
      </c>
      <c r="B9" s="6" t="n">
        <v>-2592558</v>
      </c>
      <c r="C9" s="6" t="n">
        <v>-3283027</v>
      </c>
      <c r="D9" s="6" t="n">
        <v>-3467781</v>
      </c>
    </row>
    <row r="10">
      <c r="A10" s="4" t="inlineStr">
        <is>
          <t>Lease intangibles, net</t>
        </is>
      </c>
      <c r="B10" s="6" t="n">
        <v>594331</v>
      </c>
      <c r="C10" s="6" t="n">
        <v>1077000</v>
      </c>
      <c r="D10" s="6" t="n">
        <v>1490696</v>
      </c>
    </row>
    <row r="11">
      <c r="A11" s="4" t="inlineStr">
        <is>
          <t>Leasing costs</t>
        </is>
      </c>
    </row>
    <row r="12">
      <c r="A12" s="3" t="inlineStr">
        <is>
          <t>Finite-Lived Intangible Assets [Line Items]</t>
        </is>
      </c>
    </row>
    <row r="13">
      <c r="A13" s="4" t="inlineStr">
        <is>
          <t>Lease Intangibles</t>
        </is>
      </c>
      <c r="B13" s="6" t="n">
        <v>1800922</v>
      </c>
      <c r="C13" s="6" t="n">
        <v>2937976</v>
      </c>
      <c r="D13" s="6" t="n">
        <v>3628080</v>
      </c>
    </row>
    <row r="14">
      <c r="A14" s="4" t="inlineStr">
        <is>
          <t>Accumulated Amortization</t>
        </is>
      </c>
      <c r="B14" s="6" t="n">
        <v>-1455228</v>
      </c>
      <c r="C14" s="6" t="n">
        <v>-2002711</v>
      </c>
      <c r="D14" s="6" t="n">
        <v>-2405514</v>
      </c>
    </row>
    <row r="15">
      <c r="A15" s="4" t="inlineStr">
        <is>
          <t>Lease intangibles, net</t>
        </is>
      </c>
      <c r="B15" s="6" t="n">
        <v>345694</v>
      </c>
      <c r="C15" s="6" t="n">
        <v>935265</v>
      </c>
      <c r="D15" s="6" t="n">
        <v>1222566</v>
      </c>
    </row>
    <row r="16">
      <c r="A16" s="4" t="inlineStr">
        <is>
          <t>Above-market leases</t>
        </is>
      </c>
    </row>
    <row r="17">
      <c r="A17" s="3" t="inlineStr">
        <is>
          <t>Finite-Lived Intangible Assets [Line Items]</t>
        </is>
      </c>
    </row>
    <row r="18">
      <c r="A18" s="4" t="inlineStr">
        <is>
          <t>Lease Intangibles</t>
        </is>
      </c>
      <c r="B18" s="6" t="n">
        <v>333485</v>
      </c>
      <c r="C18" s="6" t="n">
        <v>333485</v>
      </c>
      <c r="D18" s="6" t="n">
        <v>439878</v>
      </c>
    </row>
    <row r="19">
      <c r="A19" s="4" t="inlineStr">
        <is>
          <t>Accumulated Amortization</t>
        </is>
      </c>
      <c r="B19" s="6" t="n">
        <v>-253410</v>
      </c>
      <c r="C19" s="6" t="n">
        <v>-240739</v>
      </c>
      <c r="D19" s="6" t="n">
        <v>-291666</v>
      </c>
    </row>
    <row r="20">
      <c r="A20" s="4" t="inlineStr">
        <is>
          <t>Lease intangibles, net</t>
        </is>
      </c>
      <c r="B20" s="5" t="n">
        <v>80075</v>
      </c>
      <c r="C20" s="5" t="n">
        <v>92746</v>
      </c>
      <c r="D20" s="5" t="n">
        <v>1482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25" customWidth="1" min="2" max="2"/>
    <col width="24" customWidth="1" min="3" max="3"/>
    <col width="14" customWidth="1" min="4" max="4"/>
  </cols>
  <sheetData>
    <row r="1">
      <c r="A1" s="1" t="inlineStr">
        <is>
          <t>LEASE INTANGIBLES (Additional Information) (Detail) - USD ($)</t>
        </is>
      </c>
      <c r="B1" s="2" t="inlineStr">
        <is>
          <t>3 Months Ended</t>
        </is>
      </c>
      <c r="C1" s="2" t="inlineStr">
        <is>
          <t>12 Months Ended</t>
        </is>
      </c>
    </row>
    <row r="2">
      <c r="B2" s="2" t="inlineStr">
        <is>
          <t>Mar. 31, 2020</t>
        </is>
      </c>
      <c r="C2" s="2" t="inlineStr">
        <is>
          <t>Dec. 31, 2019</t>
        </is>
      </c>
      <c r="D2" s="2" t="inlineStr">
        <is>
          <t>Dec. 31, 2018</t>
        </is>
      </c>
    </row>
    <row r="3">
      <c r="A3" s="3" t="inlineStr">
        <is>
          <t>Finite-Lived Intangible Assets [Line Items]</t>
        </is>
      </c>
    </row>
    <row r="4">
      <c r="A4" s="4" t="inlineStr">
        <is>
          <t>Lease intangibles, net</t>
        </is>
      </c>
      <c r="B4" s="5" t="n">
        <v>1020100</v>
      </c>
      <c r="C4" s="5" t="n">
        <v>2105011</v>
      </c>
      <c r="D4" s="5" t="n">
        <v>2861474</v>
      </c>
    </row>
    <row r="5">
      <c r="A5" s="4" t="inlineStr">
        <is>
          <t>Accumulated amortization</t>
        </is>
      </c>
      <c r="B5" s="6" t="n">
        <v>4301196</v>
      </c>
      <c r="C5" s="6" t="n">
        <v>5526477</v>
      </c>
      <c r="D5" s="6" t="n">
        <v>6164961</v>
      </c>
    </row>
    <row r="6">
      <c r="A6" s="4" t="inlineStr">
        <is>
          <t>Below-market leases, net</t>
        </is>
      </c>
      <c r="B6" s="6" t="n">
        <v>267337</v>
      </c>
      <c r="C6" s="6" t="n">
        <v>309932</v>
      </c>
      <c r="D6" s="6" t="n">
        <v>495927</v>
      </c>
    </row>
    <row r="7">
      <c r="A7" s="4" t="inlineStr">
        <is>
          <t>Real Estate Assets Held For Sale</t>
        </is>
      </c>
    </row>
    <row r="8">
      <c r="A8" s="3" t="inlineStr">
        <is>
          <t>Finite-Lived Intangible Assets [Line Items]</t>
        </is>
      </c>
    </row>
    <row r="9">
      <c r="A9" s="4" t="inlineStr">
        <is>
          <t>Lease intangibles, net</t>
        </is>
      </c>
      <c r="B9" s="5" t="n">
        <v>0</v>
      </c>
      <c r="C9" s="6" t="n">
        <v>2300000</v>
      </c>
      <c r="D9" s="6" t="n">
        <v>2500000</v>
      </c>
    </row>
    <row r="10">
      <c r="A10" s="4" t="inlineStr">
        <is>
          <t>Accumulated amortization</t>
        </is>
      </c>
      <c r="C10" s="5" t="n">
        <v>1400000</v>
      </c>
      <c r="D10" s="5" t="n">
        <v>1500000</v>
      </c>
    </row>
    <row r="11">
      <c r="A11" s="4" t="inlineStr">
        <is>
          <t>Weighted Average</t>
        </is>
      </c>
    </row>
    <row r="12">
      <c r="A12" s="3" t="inlineStr">
        <is>
          <t>Finite-Lived Intangible Assets [Line Items]</t>
        </is>
      </c>
    </row>
    <row r="13">
      <c r="A13" s="4" t="inlineStr">
        <is>
          <t>Finite-lived intangible assets, remaining amortization period</t>
        </is>
      </c>
      <c r="B13" s="4" t="inlineStr">
        <is>
          <t>1 year 10 months 24 days</t>
        </is>
      </c>
      <c r="C13" s="4" t="inlineStr">
        <is>
          <t>2 years 7 months 6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INTANGIBLES (Amortization Expense for the Company Lease Intangible Assets) (Detail) - USD ($)</t>
        </is>
      </c>
      <c r="B1" s="2" t="inlineStr">
        <is>
          <t>Mar. 31, 2020</t>
        </is>
      </c>
      <c r="C1" s="2" t="inlineStr">
        <is>
          <t>Dec. 31, 2019</t>
        </is>
      </c>
      <c r="D1" s="2" t="inlineStr">
        <is>
          <t>Dec. 31, 2018</t>
        </is>
      </c>
    </row>
    <row r="2">
      <c r="A2" s="3" t="inlineStr">
        <is>
          <t>Goodwill and Intangible Assets Disclosure [Abstract]</t>
        </is>
      </c>
    </row>
    <row r="3">
      <c r="A3" s="4" t="inlineStr">
        <is>
          <t>Nine months remaining in 2020</t>
        </is>
      </c>
      <c r="B3" s="5" t="n">
        <v>397753</v>
      </c>
    </row>
    <row r="4">
      <c r="A4" s="4" t="inlineStr">
        <is>
          <t>2020</t>
        </is>
      </c>
      <c r="C4" s="5" t="n">
        <v>687974</v>
      </c>
    </row>
    <row r="5">
      <c r="A5" s="4" t="inlineStr">
        <is>
          <t>2021</t>
        </is>
      </c>
      <c r="B5" s="6" t="n">
        <v>372484</v>
      </c>
      <c r="C5" s="6" t="n">
        <v>510215</v>
      </c>
    </row>
    <row r="6">
      <c r="A6" s="4" t="inlineStr">
        <is>
          <t>2022</t>
        </is>
      </c>
      <c r="B6" s="6" t="n">
        <v>202479</v>
      </c>
      <c r="C6" s="6" t="n">
        <v>360116</v>
      </c>
    </row>
    <row r="7">
      <c r="A7" s="4" t="inlineStr">
        <is>
          <t>2023</t>
        </is>
      </c>
      <c r="B7" s="6" t="n">
        <v>17663</v>
      </c>
      <c r="C7" s="6" t="n">
        <v>173785</v>
      </c>
    </row>
    <row r="8">
      <c r="A8" s="4" t="inlineStr">
        <is>
          <t>2024</t>
        </is>
      </c>
      <c r="B8" s="6" t="n">
        <v>17663</v>
      </c>
      <c r="C8" s="6" t="n">
        <v>118989</v>
      </c>
    </row>
    <row r="9">
      <c r="A9" s="4" t="inlineStr">
        <is>
          <t>Thereafter</t>
        </is>
      </c>
      <c r="B9" s="6" t="n">
        <v>12058</v>
      </c>
      <c r="C9" s="6" t="n">
        <v>253932</v>
      </c>
    </row>
    <row r="10">
      <c r="A10" s="4" t="inlineStr">
        <is>
          <t>Lease intangibles, net</t>
        </is>
      </c>
      <c r="B10" s="5" t="n">
        <v>1020100</v>
      </c>
      <c r="C10" s="5" t="n">
        <v>2105011</v>
      </c>
      <c r="D10" s="5" t="n">
        <v>28614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Revenues:</t>
        </is>
      </c>
    </row>
    <row r="4">
      <c r="A4" s="4" t="inlineStr">
        <is>
          <t>Rental income</t>
        </is>
      </c>
      <c r="B4" s="5" t="n">
        <v>6785685</v>
      </c>
      <c r="C4" s="5" t="n">
        <v>6895180</v>
      </c>
      <c r="D4" s="5" t="n">
        <v>27467410</v>
      </c>
      <c r="E4" s="5" t="n">
        <v>31141558</v>
      </c>
    </row>
    <row r="5">
      <c r="A5" s="4" t="inlineStr">
        <is>
          <t>Fee and other income</t>
        </is>
      </c>
      <c r="B5" s="6" t="n">
        <v>243466</v>
      </c>
      <c r="C5" s="6" t="n">
        <v>284084</v>
      </c>
      <c r="D5" s="6" t="n">
        <v>1173701</v>
      </c>
      <c r="E5" s="6" t="n">
        <v>1202455</v>
      </c>
    </row>
    <row r="6">
      <c r="A6" s="4" t="inlineStr">
        <is>
          <t>Total revenue</t>
        </is>
      </c>
      <c r="B6" s="6" t="n">
        <v>7029151</v>
      </c>
      <c r="C6" s="6" t="n">
        <v>7179264</v>
      </c>
      <c r="D6" s="6" t="n">
        <v>28641111</v>
      </c>
      <c r="E6" s="6" t="n">
        <v>32344013</v>
      </c>
    </row>
    <row r="7">
      <c r="A7" s="3" t="inlineStr">
        <is>
          <t>Costs and expenses:</t>
        </is>
      </c>
    </row>
    <row r="8">
      <c r="A8" s="4" t="inlineStr">
        <is>
          <t>Rental operating costs</t>
        </is>
      </c>
      <c r="B8" s="6" t="n">
        <v>2381092</v>
      </c>
      <c r="C8" s="6" t="n">
        <v>2763550</v>
      </c>
      <c r="D8" s="6" t="n">
        <v>10410574</v>
      </c>
      <c r="E8" s="6" t="n">
        <v>10886719</v>
      </c>
    </row>
    <row r="9">
      <c r="A9" s="4" t="inlineStr">
        <is>
          <t>General and administrative</t>
        </is>
      </c>
      <c r="B9" s="6" t="n">
        <v>1351345</v>
      </c>
      <c r="C9" s="6" t="n">
        <v>1760703</v>
      </c>
      <c r="D9" s="6" t="n">
        <v>5268315</v>
      </c>
      <c r="E9" s="6" t="n">
        <v>4532703</v>
      </c>
    </row>
    <row r="10">
      <c r="A10" s="4" t="inlineStr">
        <is>
          <t>Depreciation and amortization</t>
        </is>
      </c>
      <c r="B10" s="6" t="n">
        <v>1574526</v>
      </c>
      <c r="C10" s="6" t="n">
        <v>2210081</v>
      </c>
      <c r="D10" s="6" t="n">
        <v>7364688</v>
      </c>
      <c r="E10" s="6" t="n">
        <v>9101605</v>
      </c>
    </row>
    <row r="11">
      <c r="A11" s="4" t="inlineStr">
        <is>
          <t>Total costs and expenses</t>
        </is>
      </c>
      <c r="B11" s="6" t="n">
        <v>5306963</v>
      </c>
      <c r="C11" s="6" t="n">
        <v>6734334</v>
      </c>
      <c r="D11" s="6" t="n">
        <v>23043577</v>
      </c>
      <c r="E11" s="6" t="n">
        <v>24521027</v>
      </c>
    </row>
    <row r="12">
      <c r="A12" s="3" t="inlineStr">
        <is>
          <t>Other income (expense):</t>
        </is>
      </c>
    </row>
    <row r="13">
      <c r="A13" s="4" t="inlineStr">
        <is>
          <t>Interest expense-Series B Preferred Stock</t>
        </is>
      </c>
      <c r="C13" s="6" t="n">
        <v>-648451</v>
      </c>
      <c r="D13" s="6" t="n">
        <v>-2226101</v>
      </c>
      <c r="E13" s="6" t="n">
        <v>-4770945</v>
      </c>
    </row>
    <row r="14">
      <c r="A14" s="4" t="inlineStr">
        <is>
          <t>Interest expense-mortgage notes</t>
        </is>
      </c>
      <c r="B14" s="6" t="n">
        <v>-1687776</v>
      </c>
      <c r="C14" s="6" t="n">
        <v>-1896752</v>
      </c>
      <c r="D14" s="6" t="n">
        <v>-7337423</v>
      </c>
      <c r="E14" s="6" t="n">
        <v>-8270071</v>
      </c>
    </row>
    <row r="15">
      <c r="A15" s="4" t="inlineStr">
        <is>
          <t>Interest expense-note payable</t>
        </is>
      </c>
      <c r="B15" s="6" t="n">
        <v>-866070</v>
      </c>
      <c r="D15" s="6" t="n">
        <v>-1086122</v>
      </c>
    </row>
    <row r="16">
      <c r="A16" s="4" t="inlineStr">
        <is>
          <t>Interest and other income</t>
        </is>
      </c>
      <c r="B16" s="6" t="n">
        <v>-6995</v>
      </c>
      <c r="C16" s="6" t="n">
        <v>5524</v>
      </c>
      <c r="D16" s="6" t="n">
        <v>141306</v>
      </c>
      <c r="E16" s="6" t="n">
        <v>55909</v>
      </c>
    </row>
    <row r="17">
      <c r="A17" s="4" t="inlineStr">
        <is>
          <t>(Loss) gain on sales of real estate, net</t>
        </is>
      </c>
      <c r="B17" s="6" t="n">
        <v>-9835</v>
      </c>
      <c r="C17" s="6" t="n">
        <v>1214242</v>
      </c>
      <c r="D17" s="6" t="n">
        <v>6319272</v>
      </c>
      <c r="E17" s="6" t="n">
        <v>12200138</v>
      </c>
    </row>
    <row r="18">
      <c r="A18" s="4" t="inlineStr">
        <is>
          <t>Deferred offering costs</t>
        </is>
      </c>
      <c r="E18" s="6" t="n">
        <v>-1507599</v>
      </c>
    </row>
    <row r="19">
      <c r="A19" s="4" t="inlineStr">
        <is>
          <t>Impairment of real estate</t>
        </is>
      </c>
      <c r="B19" s="6" t="n">
        <v>0</v>
      </c>
      <c r="E19" s="6" t="n">
        <v>-532951</v>
      </c>
    </row>
    <row r="20">
      <c r="A20" s="4" t="inlineStr">
        <is>
          <t>Acquisition costs</t>
        </is>
      </c>
      <c r="D20" s="6" t="n">
        <v>-24269</v>
      </c>
      <c r="E20" s="6" t="n">
        <v>-26177</v>
      </c>
    </row>
    <row r="21">
      <c r="A21" s="4" t="inlineStr">
        <is>
          <t>Income tax expense</t>
        </is>
      </c>
      <c r="B21" s="6" t="n">
        <v>-83631</v>
      </c>
      <c r="C21" s="6" t="n">
        <v>-81430</v>
      </c>
      <c r="D21" s="6" t="n">
        <v>-611263</v>
      </c>
      <c r="E21" s="6" t="n">
        <v>-518567</v>
      </c>
    </row>
    <row r="22">
      <c r="A22" s="4" t="inlineStr">
        <is>
          <t>Total other expense, net</t>
        </is>
      </c>
      <c r="B22" s="6" t="n">
        <v>-2654307</v>
      </c>
      <c r="C22" s="6" t="n">
        <v>-1406867</v>
      </c>
      <c r="D22" s="6" t="n">
        <v>-4824600</v>
      </c>
      <c r="E22" s="6" t="n">
        <v>-3370263</v>
      </c>
    </row>
    <row r="23">
      <c r="A23" s="4" t="inlineStr">
        <is>
          <t>Net income</t>
        </is>
      </c>
      <c r="B23" s="6" t="n">
        <v>-932119</v>
      </c>
      <c r="C23" s="6" t="n">
        <v>-961937</v>
      </c>
      <c r="D23" s="6" t="n">
        <v>772934</v>
      </c>
      <c r="E23" s="6" t="n">
        <v>4452723</v>
      </c>
    </row>
    <row r="24">
      <c r="A24" s="4" t="inlineStr">
        <is>
          <t>Less: Income attributable to noncontrolling interests</t>
        </is>
      </c>
      <c r="B24" s="6" t="n">
        <v>-175011</v>
      </c>
      <c r="C24" s="6" t="n">
        <v>-766455</v>
      </c>
      <c r="D24" s="6" t="n">
        <v>-1383140</v>
      </c>
      <c r="E24" s="6" t="n">
        <v>-1068429</v>
      </c>
    </row>
    <row r="25">
      <c r="A25" s="4" t="inlineStr">
        <is>
          <t>Net (loss) income attributable to Presidio Property Trust, Inc. common stockholders</t>
        </is>
      </c>
      <c r="B25" s="5" t="n">
        <v>-1107130</v>
      </c>
      <c r="C25" s="5" t="n">
        <v>-1728392</v>
      </c>
      <c r="D25" s="5" t="n">
        <v>-610206</v>
      </c>
      <c r="E25" s="5" t="n">
        <v>3384294</v>
      </c>
    </row>
    <row r="26">
      <c r="A26" s="4" t="inlineStr">
        <is>
          <t>Basic and diluted loss per common share</t>
        </is>
      </c>
      <c r="B26" s="7" t="n">
        <v>-0.12</v>
      </c>
      <c r="C26" s="7" t="n">
        <v>-0.19</v>
      </c>
      <c r="D26" s="7" t="n">
        <v>-0.07000000000000001</v>
      </c>
      <c r="E26" s="7" t="n">
        <v>0.38</v>
      </c>
    </row>
    <row r="27">
      <c r="A27" s="4" t="inlineStr">
        <is>
          <t>Weighted average number of common shares outstanding-basic</t>
        </is>
      </c>
      <c r="B27" s="6" t="n">
        <v>8881842</v>
      </c>
      <c r="C27" s="6" t="n">
        <v>8866975</v>
      </c>
      <c r="D27" s="6" t="n">
        <v>8862958</v>
      </c>
      <c r="E27" s="6" t="n">
        <v>8840680</v>
      </c>
    </row>
    <row r="28">
      <c r="A28" s="4" t="inlineStr">
        <is>
          <t>Diluted income (loss) per common share (in dollars per share)</t>
        </is>
      </c>
      <c r="D28" s="7" t="n">
        <v>-0.07000000000000001</v>
      </c>
      <c r="E28" s="7" t="n">
        <v>0.38</v>
      </c>
    </row>
    <row r="29">
      <c r="A29" s="4" t="inlineStr">
        <is>
          <t>Weighted average number of common shares outstanding-diluted</t>
        </is>
      </c>
      <c r="D29" s="6" t="n">
        <v>8862958</v>
      </c>
      <c r="E29" s="6" t="n">
        <v>89331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OTHER ASSETS (Detail) - USD ($)</t>
        </is>
      </c>
      <c r="B1" s="2" t="inlineStr">
        <is>
          <t>Mar. 31, 2020</t>
        </is>
      </c>
      <c r="C1" s="2" t="inlineStr">
        <is>
          <t>Dec. 31, 2019</t>
        </is>
      </c>
      <c r="D1" s="2" t="inlineStr">
        <is>
          <t>Dec. 31, 2018</t>
        </is>
      </c>
    </row>
    <row r="2">
      <c r="A2" s="3" t="inlineStr">
        <is>
          <t>Other Assets [Line Items]</t>
        </is>
      </c>
    </row>
    <row r="3">
      <c r="A3" s="4" t="inlineStr">
        <is>
          <t>Raw land</t>
        </is>
      </c>
      <c r="B3" s="5" t="n">
        <v>27242954</v>
      </c>
      <c r="C3" s="5" t="n">
        <v>27024601</v>
      </c>
      <c r="D3" s="5" t="n">
        <v>26816105</v>
      </c>
    </row>
    <row r="4">
      <c r="A4" s="4" t="inlineStr">
        <is>
          <t>Right-of-use assets, net</t>
        </is>
      </c>
      <c r="C4" s="6" t="n">
        <v>661000</v>
      </c>
    </row>
    <row r="5">
      <c r="A5" s="4" t="inlineStr">
        <is>
          <t>Total other assets</t>
        </is>
      </c>
      <c r="B5" s="6" t="n">
        <v>3999350</v>
      </c>
      <c r="C5" s="6" t="n">
        <v>5709586</v>
      </c>
      <c r="D5" s="6" t="n">
        <v>7646207</v>
      </c>
    </row>
    <row r="6">
      <c r="A6" s="4" t="inlineStr">
        <is>
          <t>Other Assets</t>
        </is>
      </c>
    </row>
    <row r="7">
      <c r="A7" s="3" t="inlineStr">
        <is>
          <t>Other Assets [Line Items]</t>
        </is>
      </c>
    </row>
    <row r="8">
      <c r="A8" s="4" t="inlineStr">
        <is>
          <t>Deferred rent receivable</t>
        </is>
      </c>
      <c r="B8" s="6" t="n">
        <v>2019632</v>
      </c>
      <c r="C8" s="6" t="n">
        <v>2680886</v>
      </c>
      <c r="D8" s="6" t="n">
        <v>2883581</v>
      </c>
    </row>
    <row r="9">
      <c r="A9" s="4" t="inlineStr">
        <is>
          <t>Prepaid expenses, deposits and other</t>
        </is>
      </c>
      <c r="B9" s="6" t="n">
        <v>488280</v>
      </c>
      <c r="C9" s="6" t="n">
        <v>601897</v>
      </c>
      <c r="D9" s="6" t="n">
        <v>407106</v>
      </c>
    </row>
    <row r="10">
      <c r="A10" s="4" t="inlineStr">
        <is>
          <t>Accounts receivable, net</t>
        </is>
      </c>
      <c r="B10" s="6" t="n">
        <v>860388</v>
      </c>
      <c r="C10" s="6" t="n">
        <v>1336122</v>
      </c>
      <c r="D10" s="6" t="n">
        <v>2845314</v>
      </c>
    </row>
    <row r="11">
      <c r="A11" s="4" t="inlineStr">
        <is>
          <t>Raw land</t>
        </is>
      </c>
      <c r="C11" s="6" t="n">
        <v>0</v>
      </c>
      <c r="D11" s="6" t="n">
        <v>900000</v>
      </c>
    </row>
    <row r="12">
      <c r="A12" s="4" t="inlineStr">
        <is>
          <t>Right-of-use assets, net</t>
        </is>
      </c>
      <c r="B12" s="6" t="n">
        <v>121969</v>
      </c>
      <c r="C12" s="6" t="n">
        <v>561375</v>
      </c>
      <c r="D12" s="6" t="n">
        <v>0</v>
      </c>
    </row>
    <row r="13">
      <c r="A13" s="4" t="inlineStr">
        <is>
          <t>Other intangibles, net</t>
        </is>
      </c>
      <c r="B13" s="6" t="n">
        <v>192707</v>
      </c>
      <c r="C13" s="6" t="n">
        <v>212932</v>
      </c>
      <c r="D13" s="6" t="n">
        <v>293832</v>
      </c>
    </row>
    <row r="14">
      <c r="A14" s="4" t="inlineStr">
        <is>
          <t>Notes receivable</t>
        </is>
      </c>
      <c r="B14" s="5" t="n">
        <v>316374</v>
      </c>
      <c r="C14" s="5" t="n">
        <v>316374</v>
      </c>
      <c r="D14" s="5" t="n">
        <v>3163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6" customWidth="1" min="5" max="5"/>
    <col width="56" customWidth="1" min="6" max="6"/>
    <col width="14" customWidth="1" min="7" max="7"/>
  </cols>
  <sheetData>
    <row r="1">
      <c r="A1" s="1" t="inlineStr">
        <is>
          <t>MORTGAGE NOTES PAYABLE (Detail) - USD ($)</t>
        </is>
      </c>
      <c r="B1" s="2" t="inlineStr">
        <is>
          <t>Feb. 05, 2020</t>
        </is>
      </c>
      <c r="C1" s="2" t="inlineStr">
        <is>
          <t>Jul. 31, 2019</t>
        </is>
      </c>
      <c r="D1" s="2" t="inlineStr">
        <is>
          <t>Jul. 01, 2019</t>
        </is>
      </c>
      <c r="E1" s="2" t="inlineStr">
        <is>
          <t>Mar. 31, 2020</t>
        </is>
      </c>
      <c r="F1" s="2" t="inlineStr">
        <is>
          <t>Dec. 31, 2019</t>
        </is>
      </c>
      <c r="G1" s="2" t="inlineStr">
        <is>
          <t>Dec. 31, 2018</t>
        </is>
      </c>
    </row>
    <row r="2">
      <c r="A2" s="3" t="inlineStr">
        <is>
          <t>Debt Instrument [Line Items]</t>
        </is>
      </c>
    </row>
    <row r="3">
      <c r="A3" s="4" t="inlineStr">
        <is>
          <t>Mortgage notes payable</t>
        </is>
      </c>
      <c r="E3" s="5" t="n">
        <v>128002720</v>
      </c>
      <c r="F3" s="5" t="n">
        <v>143459048</v>
      </c>
      <c r="G3" s="5" t="n">
        <v>151140916</v>
      </c>
    </row>
    <row r="4">
      <c r="A4" s="4" t="inlineStr">
        <is>
          <t>Unamortized loan costs</t>
        </is>
      </c>
      <c r="E4" s="6" t="n">
        <v>-879175</v>
      </c>
      <c r="F4" s="6" t="n">
        <v>-1066056</v>
      </c>
      <c r="G4" s="6" t="n">
        <v>-1426740</v>
      </c>
    </row>
    <row r="5">
      <c r="A5" s="4" t="inlineStr">
        <is>
          <t>Mortgage notes payable, total net</t>
        </is>
      </c>
      <c r="E5" s="6" t="n">
        <v>127123545</v>
      </c>
      <c r="F5" s="6" t="n">
        <v>142392992</v>
      </c>
      <c r="G5" s="6" t="n">
        <v>149714176</v>
      </c>
    </row>
    <row r="6">
      <c r="A6" s="4" t="inlineStr">
        <is>
          <t>Garden Gateway Plaza</t>
        </is>
      </c>
    </row>
    <row r="7">
      <c r="A7" s="3" t="inlineStr">
        <is>
          <t>Debt Instrument [Line Items]</t>
        </is>
      </c>
    </row>
    <row r="8">
      <c r="A8" s="4" t="inlineStr">
        <is>
          <t>Mortgage notes payable</t>
        </is>
      </c>
      <c r="E8" s="5" t="n">
        <v>6019844</v>
      </c>
      <c r="F8" s="5" t="n">
        <v>6071315</v>
      </c>
      <c r="G8" s="6" t="n">
        <v>6270896</v>
      </c>
    </row>
    <row r="9">
      <c r="A9" s="4" t="inlineStr">
        <is>
          <t>Fixed interest rate on mortgage</t>
        </is>
      </c>
      <c r="E9" s="4" t="inlineStr">
        <is>
          <t>5.00%</t>
        </is>
      </c>
      <c r="F9" s="4" t="inlineStr">
        <is>
          <t>5.00%</t>
        </is>
      </c>
    </row>
    <row r="10">
      <c r="A10" s="4" t="inlineStr">
        <is>
          <t>Maturity</t>
        </is>
      </c>
      <c r="E10" s="4" t="inlineStr">
        <is>
          <t>Aug. 5,
		2021</t>
        </is>
      </c>
      <c r="F10" s="4" t="inlineStr">
        <is>
          <t>Feb. 5,
		2020</t>
        </is>
      </c>
    </row>
    <row r="11">
      <c r="A11" s="4" t="inlineStr">
        <is>
          <t>World Plaza</t>
        </is>
      </c>
    </row>
    <row r="12">
      <c r="A12" s="3" t="inlineStr">
        <is>
          <t>Debt Instrument [Line Items]</t>
        </is>
      </c>
    </row>
    <row r="13">
      <c r="A13" s="4" t="inlineStr">
        <is>
          <t>Mortgage notes payable</t>
        </is>
      </c>
      <c r="E13" s="5" t="n">
        <v>4953556</v>
      </c>
      <c r="F13" s="5" t="n">
        <v>4979383</v>
      </c>
      <c r="G13" s="6" t="n">
        <v>3350539</v>
      </c>
    </row>
    <row r="14">
      <c r="A14" s="4" t="inlineStr">
        <is>
          <t>Maturity</t>
        </is>
      </c>
      <c r="E14" s="4" t="inlineStr">
        <is>
          <t>Jul. 5,
		2020</t>
        </is>
      </c>
      <c r="F14" s="4" t="inlineStr">
        <is>
          <t>Jul. 5,
		2020</t>
        </is>
      </c>
    </row>
    <row r="15">
      <c r="A15" s="4" t="inlineStr">
        <is>
          <t>Variable Interest Rate</t>
        </is>
      </c>
      <c r="E15" s="4" t="inlineStr">
        <is>
          <t>4.41%</t>
        </is>
      </c>
      <c r="F15" s="4" t="inlineStr">
        <is>
          <t>5.10%</t>
        </is>
      </c>
    </row>
    <row r="16">
      <c r="A16" s="4" t="inlineStr">
        <is>
          <t>Description of variable rate basis</t>
        </is>
      </c>
      <c r="F16" s="4" t="inlineStr">
        <is>
          <t>LIBOR</t>
        </is>
      </c>
    </row>
    <row r="17">
      <c r="A17" s="4" t="inlineStr">
        <is>
          <t>Weighted average interest rate</t>
        </is>
      </c>
      <c r="E17" s="4" t="inlineStr">
        <is>
          <t>4.41%</t>
        </is>
      </c>
      <c r="F17" s="4" t="inlineStr">
        <is>
          <t>5.04%</t>
        </is>
      </c>
    </row>
    <row r="18">
      <c r="A18" s="4" t="inlineStr">
        <is>
          <t>World Plaza | LIBOR</t>
        </is>
      </c>
    </row>
    <row r="19">
      <c r="A19" s="3" t="inlineStr">
        <is>
          <t>Debt Instrument [Line Items]</t>
        </is>
      </c>
    </row>
    <row r="20">
      <c r="A20" s="4" t="inlineStr">
        <is>
          <t>Variable interest rate on mortgage</t>
        </is>
      </c>
      <c r="E20" s="4" t="inlineStr">
        <is>
          <t>2.75%</t>
        </is>
      </c>
      <c r="F20" s="4" t="inlineStr">
        <is>
          <t>2.75%</t>
        </is>
      </c>
    </row>
    <row r="21">
      <c r="A21" s="4" t="inlineStr">
        <is>
          <t>World Plaza | ABR</t>
        </is>
      </c>
    </row>
    <row r="22">
      <c r="A22" s="3" t="inlineStr">
        <is>
          <t>Debt Instrument [Line Items]</t>
        </is>
      </c>
    </row>
    <row r="23">
      <c r="A23" s="4" t="inlineStr">
        <is>
          <t>Variable interest rate on mortgage</t>
        </is>
      </c>
      <c r="E23" s="4" t="inlineStr">
        <is>
          <t>0.75%</t>
        </is>
      </c>
      <c r="F23" s="4" t="inlineStr">
        <is>
          <t>0.75%</t>
        </is>
      </c>
    </row>
    <row r="24">
      <c r="A24" s="4" t="inlineStr">
        <is>
          <t>West Fargo Industrial</t>
        </is>
      </c>
    </row>
    <row r="25">
      <c r="A25" s="3" t="inlineStr">
        <is>
          <t>Debt Instrument [Line Items]</t>
        </is>
      </c>
    </row>
    <row r="26">
      <c r="A26" s="4" t="inlineStr">
        <is>
          <t>Mortgage notes payable</t>
        </is>
      </c>
      <c r="E26" s="5" t="n">
        <v>4196788</v>
      </c>
      <c r="F26" s="5" t="n">
        <v>4216565</v>
      </c>
      <c r="G26" s="6" t="n">
        <v>4292809</v>
      </c>
    </row>
    <row r="27">
      <c r="A27" s="4" t="inlineStr">
        <is>
          <t>Fixed interest rate on mortgage</t>
        </is>
      </c>
      <c r="E27" s="4" t="inlineStr">
        <is>
          <t>4.79%</t>
        </is>
      </c>
      <c r="F27" s="4" t="inlineStr">
        <is>
          <t>4.79%</t>
        </is>
      </c>
    </row>
    <row r="28">
      <c r="A28" s="4" t="inlineStr">
        <is>
          <t>Maturity</t>
        </is>
      </c>
      <c r="E28" s="4" t="inlineStr">
        <is>
          <t>Sep. 6,
		2020</t>
        </is>
      </c>
      <c r="F28" s="4" t="inlineStr">
        <is>
          <t>Sep. 6,
		2020</t>
        </is>
      </c>
    </row>
    <row r="29">
      <c r="A29" s="4" t="inlineStr">
        <is>
          <t>Morena Office Center</t>
        </is>
      </c>
    </row>
    <row r="30">
      <c r="A30" s="3" t="inlineStr">
        <is>
          <t>Debt Instrument [Line Items]</t>
        </is>
      </c>
    </row>
    <row r="31">
      <c r="A31" s="4" t="inlineStr">
        <is>
          <t>Mortgage notes payable</t>
        </is>
      </c>
      <c r="G31" s="6" t="n">
        <v>1567358</v>
      </c>
    </row>
    <row r="32">
      <c r="A32" s="4" t="inlineStr">
        <is>
          <t>Fixed interest rate on mortgage</t>
        </is>
      </c>
      <c r="F32" s="4" t="inlineStr">
        <is>
          <t>4.30%</t>
        </is>
      </c>
    </row>
    <row r="33">
      <c r="A33" s="4" t="inlineStr">
        <is>
          <t>Maturity</t>
        </is>
      </c>
      <c r="F33" s="4" t="inlineStr">
        <is>
          <t>Jun. 1,
		2021</t>
        </is>
      </c>
    </row>
    <row r="34">
      <c r="A34" s="4" t="inlineStr">
        <is>
          <t>Waterman Plaza</t>
        </is>
      </c>
    </row>
    <row r="35">
      <c r="A35" s="3" t="inlineStr">
        <is>
          <t>Debt Instrument [Line Items]</t>
        </is>
      </c>
    </row>
    <row r="36">
      <c r="A36" s="4" t="inlineStr">
        <is>
          <t>Mortgage notes payable</t>
        </is>
      </c>
      <c r="E36" s="5" t="n">
        <v>3254223</v>
      </c>
      <c r="F36" s="5" t="n">
        <v>3274097</v>
      </c>
      <c r="G36" s="6" t="n">
        <v>3369960</v>
      </c>
    </row>
    <row r="37">
      <c r="A37" s="4" t="inlineStr">
        <is>
          <t>Fixed interest rate on mortgage</t>
        </is>
      </c>
      <c r="E37" s="4" t="inlineStr">
        <is>
          <t>5.78%</t>
        </is>
      </c>
      <c r="F37" s="4" t="inlineStr">
        <is>
          <t>5.78%</t>
        </is>
      </c>
    </row>
    <row r="38">
      <c r="A38" s="4" t="inlineStr">
        <is>
          <t>Maturity</t>
        </is>
      </c>
      <c r="E38" s="4" t="inlineStr">
        <is>
          <t>Apr. 29,
		2021</t>
        </is>
      </c>
      <c r="F38" s="4" t="inlineStr">
        <is>
          <t>Apr. 29,
		2021</t>
        </is>
      </c>
    </row>
    <row r="39">
      <c r="A39" s="4" t="inlineStr">
        <is>
          <t>300 N.P.</t>
        </is>
      </c>
    </row>
    <row r="40">
      <c r="A40" s="3" t="inlineStr">
        <is>
          <t>Debt Instrument [Line Items]</t>
        </is>
      </c>
    </row>
    <row r="41">
      <c r="A41" s="4" t="inlineStr">
        <is>
          <t>Mortgage notes payable</t>
        </is>
      </c>
      <c r="E41" s="5" t="n">
        <v>2302197</v>
      </c>
      <c r="F41" s="5" t="n">
        <v>2311738</v>
      </c>
      <c r="G41" s="6" t="n">
        <v>2348443</v>
      </c>
    </row>
    <row r="42">
      <c r="A42" s="4" t="inlineStr">
        <is>
          <t>Fixed interest rate on mortgage</t>
        </is>
      </c>
      <c r="E42" s="4" t="inlineStr">
        <is>
          <t>4.95%</t>
        </is>
      </c>
      <c r="F42" s="4" t="inlineStr">
        <is>
          <t>4.95%</t>
        </is>
      </c>
    </row>
    <row r="43">
      <c r="A43" s="4" t="inlineStr">
        <is>
          <t>Maturity</t>
        </is>
      </c>
      <c r="E43" s="4" t="inlineStr">
        <is>
          <t>Jun. 11,
		2022</t>
        </is>
      </c>
      <c r="F43" s="4" t="inlineStr">
        <is>
          <t>Jun. 11,
		2022</t>
        </is>
      </c>
    </row>
    <row r="44">
      <c r="A44" s="4" t="inlineStr">
        <is>
          <t>Highland Court</t>
        </is>
      </c>
    </row>
    <row r="45">
      <c r="A45" s="3" t="inlineStr">
        <is>
          <t>Debt Instrument [Line Items]</t>
        </is>
      </c>
    </row>
    <row r="46">
      <c r="A46" s="4" t="inlineStr">
        <is>
          <t>Mortgage notes payable</t>
        </is>
      </c>
      <c r="E46" s="5" t="n">
        <v>6387511</v>
      </c>
      <c r="F46" s="5" t="n">
        <v>6424366</v>
      </c>
      <c r="G46" s="6" t="n">
        <v>6568320</v>
      </c>
    </row>
    <row r="47">
      <c r="A47" s="4" t="inlineStr">
        <is>
          <t>Fixed interest rate on mortgage</t>
        </is>
      </c>
      <c r="E47" s="4" t="inlineStr">
        <is>
          <t>3.82%</t>
        </is>
      </c>
      <c r="F47" s="4" t="inlineStr">
        <is>
          <t>3.82%</t>
        </is>
      </c>
    </row>
    <row r="48">
      <c r="A48" s="4" t="inlineStr">
        <is>
          <t>Maturity</t>
        </is>
      </c>
      <c r="E48" s="4" t="inlineStr">
        <is>
          <t>Sep. 1,
		2022</t>
        </is>
      </c>
      <c r="F48" s="4" t="inlineStr">
        <is>
          <t>Sep. 1,
		2022</t>
        </is>
      </c>
    </row>
    <row r="49">
      <c r="A49" s="4" t="inlineStr">
        <is>
          <t>Dakota Center</t>
        </is>
      </c>
    </row>
    <row r="50">
      <c r="A50" s="3" t="inlineStr">
        <is>
          <t>Debt Instrument [Line Items]</t>
        </is>
      </c>
    </row>
    <row r="51">
      <c r="A51" s="4" t="inlineStr">
        <is>
          <t>Mortgage notes payable</t>
        </is>
      </c>
      <c r="E51" s="5" t="n">
        <v>10059135</v>
      </c>
      <c r="F51" s="5" t="n">
        <v>10111693</v>
      </c>
      <c r="G51" s="6" t="n">
        <v>10314520</v>
      </c>
    </row>
    <row r="52">
      <c r="A52" s="4" t="inlineStr">
        <is>
          <t>Fixed interest rate on mortgage</t>
        </is>
      </c>
      <c r="E52" s="4" t="inlineStr">
        <is>
          <t>4.74%</t>
        </is>
      </c>
      <c r="F52" s="4" t="inlineStr">
        <is>
          <t>4.74%</t>
        </is>
      </c>
    </row>
    <row r="53">
      <c r="A53" s="4" t="inlineStr">
        <is>
          <t>Maturity</t>
        </is>
      </c>
      <c r="E53" s="4" t="inlineStr">
        <is>
          <t>Jul. 6,
		2024</t>
        </is>
      </c>
      <c r="F53" s="4" t="inlineStr">
        <is>
          <t>Jul. 6,
		2024</t>
        </is>
      </c>
    </row>
    <row r="54">
      <c r="A54" s="4" t="inlineStr">
        <is>
          <t>Union Terrace</t>
        </is>
      </c>
    </row>
    <row r="55">
      <c r="A55" s="3" t="inlineStr">
        <is>
          <t>Debt Instrument [Line Items]</t>
        </is>
      </c>
    </row>
    <row r="56">
      <c r="A56" s="4" t="inlineStr">
        <is>
          <t>Mortgage notes payable</t>
        </is>
      </c>
      <c r="E56" s="5" t="n">
        <v>0</v>
      </c>
      <c r="F56" s="5" t="n">
        <v>6240396</v>
      </c>
      <c r="G56" s="6" t="n">
        <v>6354153</v>
      </c>
    </row>
    <row r="57">
      <c r="A57" s="4" t="inlineStr">
        <is>
          <t>Fixed interest rate on mortgage</t>
        </is>
      </c>
      <c r="E57" s="4" t="inlineStr">
        <is>
          <t>4.50%</t>
        </is>
      </c>
      <c r="F57" s="4" t="inlineStr">
        <is>
          <t>4.50%</t>
        </is>
      </c>
    </row>
    <row r="58">
      <c r="A58" s="4" t="inlineStr">
        <is>
          <t>Maturity</t>
        </is>
      </c>
      <c r="E58" s="4" t="inlineStr">
        <is>
          <t>Sep. 5,
		2024</t>
        </is>
      </c>
      <c r="F58" s="4" t="inlineStr">
        <is>
          <t>Sep. 5,
		2024</t>
        </is>
      </c>
    </row>
    <row r="59">
      <c r="A59" s="4" t="inlineStr">
        <is>
          <t>The Presidio</t>
        </is>
      </c>
    </row>
    <row r="60">
      <c r="A60" s="3" t="inlineStr">
        <is>
          <t>Debt Instrument [Line Items]</t>
        </is>
      </c>
    </row>
    <row r="61">
      <c r="A61" s="4" t="inlineStr">
        <is>
          <t>Mortgage notes payable</t>
        </is>
      </c>
      <c r="G61" s="6" t="n">
        <v>5992905</v>
      </c>
    </row>
    <row r="62">
      <c r="A62" s="4" t="inlineStr">
        <is>
          <t>Fixed interest rate on mortgage</t>
        </is>
      </c>
      <c r="F62" s="4" t="inlineStr">
        <is>
          <t>4.54%</t>
        </is>
      </c>
    </row>
    <row r="63">
      <c r="A63" s="4" t="inlineStr">
        <is>
          <t>Maturity</t>
        </is>
      </c>
      <c r="F63" s="4" t="inlineStr">
        <is>
          <t>Dec. 1,
		2021</t>
        </is>
      </c>
    </row>
    <row r="64">
      <c r="A64" s="4" t="inlineStr">
        <is>
          <t>Proceeds from sale of property</t>
        </is>
      </c>
      <c r="C64" s="5" t="n">
        <v>12300000</v>
      </c>
    </row>
    <row r="65">
      <c r="A65" s="4" t="inlineStr">
        <is>
          <t>Centennial Tech Center</t>
        </is>
      </c>
    </row>
    <row r="66">
      <c r="A66" s="3" t="inlineStr">
        <is>
          <t>Debt Instrument [Line Items]</t>
        </is>
      </c>
    </row>
    <row r="67">
      <c r="A67" s="4" t="inlineStr">
        <is>
          <t>Mortgage notes payable</t>
        </is>
      </c>
      <c r="E67" s="5" t="n">
        <v>0</v>
      </c>
      <c r="F67" s="5" t="n">
        <v>9561654</v>
      </c>
      <c r="G67" s="6" t="n">
        <v>9745811</v>
      </c>
    </row>
    <row r="68">
      <c r="A68" s="4" t="inlineStr">
        <is>
          <t>Fixed interest rate on mortgage</t>
        </is>
      </c>
      <c r="E68" s="4" t="inlineStr">
        <is>
          <t>4.43%</t>
        </is>
      </c>
      <c r="F68" s="4" t="inlineStr">
        <is>
          <t>4.43%</t>
        </is>
      </c>
    </row>
    <row r="69">
      <c r="A69" s="4" t="inlineStr">
        <is>
          <t>Maturity</t>
        </is>
      </c>
      <c r="E69" s="4" t="inlineStr">
        <is>
          <t>Jan. 5,
		2024</t>
        </is>
      </c>
      <c r="F69" s="4" t="inlineStr">
        <is>
          <t>Jan. 5,
		2024</t>
        </is>
      </c>
    </row>
    <row r="70">
      <c r="A70" s="4" t="inlineStr">
        <is>
          <t>Centennial Tech Center | Subsequent Event</t>
        </is>
      </c>
    </row>
    <row r="71">
      <c r="A71" s="3" t="inlineStr">
        <is>
          <t>Debt Instrument [Line Items]</t>
        </is>
      </c>
    </row>
    <row r="72">
      <c r="A72" s="4" t="inlineStr">
        <is>
          <t>Proceeds from sale of property</t>
        </is>
      </c>
      <c r="B72" s="5" t="n">
        <v>15000000</v>
      </c>
    </row>
    <row r="73">
      <c r="A73" s="4" t="inlineStr">
        <is>
          <t>Research Parkway</t>
        </is>
      </c>
    </row>
    <row r="74">
      <c r="A74" s="3" t="inlineStr">
        <is>
          <t>Debt Instrument [Line Items]</t>
        </is>
      </c>
    </row>
    <row r="75">
      <c r="A75" s="4" t="inlineStr">
        <is>
          <t>Mortgage notes payable</t>
        </is>
      </c>
      <c r="E75" s="5" t="n">
        <v>1800281</v>
      </c>
      <c r="F75" s="5" t="n">
        <v>1813305</v>
      </c>
      <c r="G75" s="6" t="n">
        <v>1864139</v>
      </c>
    </row>
    <row r="76">
      <c r="A76" s="4" t="inlineStr">
        <is>
          <t>Fixed interest rate on mortgage</t>
        </is>
      </c>
      <c r="E76" s="4" t="inlineStr">
        <is>
          <t>3.94%</t>
        </is>
      </c>
      <c r="F76" s="4" t="inlineStr">
        <is>
          <t>3.94%</t>
        </is>
      </c>
    </row>
    <row r="77">
      <c r="A77" s="4" t="inlineStr">
        <is>
          <t>Maturity</t>
        </is>
      </c>
      <c r="E77" s="4" t="inlineStr">
        <is>
          <t>Jan. 5,
		2025</t>
        </is>
      </c>
      <c r="F77" s="4" t="inlineStr">
        <is>
          <t>Jan. 5,
		2025</t>
        </is>
      </c>
    </row>
    <row r="78">
      <c r="A78" s="4" t="inlineStr">
        <is>
          <t>Arapahoe Service Center</t>
        </is>
      </c>
    </row>
    <row r="79">
      <c r="A79" s="3" t="inlineStr">
        <is>
          <t>Debt Instrument [Line Items]</t>
        </is>
      </c>
    </row>
    <row r="80">
      <c r="A80" s="4" t="inlineStr">
        <is>
          <t>Mortgage notes payable</t>
        </is>
      </c>
      <c r="E80" s="5" t="n">
        <v>8047511</v>
      </c>
      <c r="F80" s="5" t="n">
        <v>8085727</v>
      </c>
      <c r="G80" s="6" t="n">
        <v>8233567</v>
      </c>
    </row>
    <row r="81">
      <c r="A81" s="4" t="inlineStr">
        <is>
          <t>Fixed interest rate on mortgage</t>
        </is>
      </c>
      <c r="E81" s="4" t="inlineStr">
        <is>
          <t>4.34%</t>
        </is>
      </c>
      <c r="F81" s="4" t="inlineStr">
        <is>
          <t>4.34%</t>
        </is>
      </c>
    </row>
    <row r="82">
      <c r="A82" s="4" t="inlineStr">
        <is>
          <t>Maturity</t>
        </is>
      </c>
      <c r="E82" s="4" t="inlineStr">
        <is>
          <t>Jan. 5,
		2025</t>
        </is>
      </c>
      <c r="F82" s="4" t="inlineStr">
        <is>
          <t>Jan. 5,
		2025</t>
        </is>
      </c>
    </row>
    <row r="83">
      <c r="A83" s="4" t="inlineStr">
        <is>
          <t>Union Town Center</t>
        </is>
      </c>
    </row>
    <row r="84">
      <c r="A84" s="3" t="inlineStr">
        <is>
          <t>Debt Instrument [Line Items]</t>
        </is>
      </c>
    </row>
    <row r="85">
      <c r="A85" s="4" t="inlineStr">
        <is>
          <t>Mortgage notes payable</t>
        </is>
      </c>
      <c r="E85" s="5" t="n">
        <v>8416833</v>
      </c>
      <c r="F85" s="5" t="n">
        <v>8440000</v>
      </c>
      <c r="G85" s="6" t="n">
        <v>8440000</v>
      </c>
    </row>
    <row r="86">
      <c r="A86" s="4" t="inlineStr">
        <is>
          <t>Fixed interest rate on mortgage</t>
        </is>
      </c>
      <c r="E86" s="4" t="inlineStr">
        <is>
          <t>4.28%</t>
        </is>
      </c>
      <c r="F86" s="4" t="inlineStr">
        <is>
          <t>4.28%</t>
        </is>
      </c>
    </row>
    <row r="87">
      <c r="A87" s="4" t="inlineStr">
        <is>
          <t>Maturity</t>
        </is>
      </c>
      <c r="E87" s="4" t="inlineStr">
        <is>
          <t>Jan. 5,
		2025</t>
        </is>
      </c>
      <c r="F87" s="4" t="inlineStr">
        <is>
          <t>Jan. 5,
		2025</t>
        </is>
      </c>
    </row>
    <row r="88">
      <c r="A88" s="4" t="inlineStr">
        <is>
          <t>Executive Office Park</t>
        </is>
      </c>
    </row>
    <row r="89">
      <c r="A89" s="3" t="inlineStr">
        <is>
          <t>Debt Instrument [Line Items]</t>
        </is>
      </c>
    </row>
    <row r="90">
      <c r="A90" s="4" t="inlineStr">
        <is>
          <t>Mortgage notes payable</t>
        </is>
      </c>
      <c r="E90" s="5" t="n">
        <v>4811730</v>
      </c>
      <c r="F90" s="5" t="n">
        <v>4839576</v>
      </c>
      <c r="G90" s="6" t="n">
        <v>4947808</v>
      </c>
    </row>
    <row r="91">
      <c r="A91" s="4" t="inlineStr">
        <is>
          <t>Fixed interest rate on mortgage</t>
        </is>
      </c>
      <c r="E91" s="4" t="inlineStr">
        <is>
          <t>4.83%</t>
        </is>
      </c>
      <c r="F91" s="4" t="inlineStr">
        <is>
          <t>4.83%</t>
        </is>
      </c>
    </row>
    <row r="92">
      <c r="A92" s="4" t="inlineStr">
        <is>
          <t>Maturity</t>
        </is>
      </c>
      <c r="E92" s="4" t="inlineStr">
        <is>
          <t>Jun. 1,
		2027</t>
        </is>
      </c>
      <c r="F92" s="4" t="inlineStr">
        <is>
          <t>Jun. 1,
		2027</t>
        </is>
      </c>
    </row>
    <row r="93">
      <c r="A93" s="4" t="inlineStr">
        <is>
          <t>Genesis Plaza</t>
        </is>
      </c>
    </row>
    <row r="94">
      <c r="A94" s="3" t="inlineStr">
        <is>
          <t>Debt Instrument [Line Items]</t>
        </is>
      </c>
    </row>
    <row r="95">
      <c r="A95" s="4" t="inlineStr">
        <is>
          <t>Mortgage notes payable</t>
        </is>
      </c>
      <c r="E95" s="5" t="n">
        <v>6352694</v>
      </c>
      <c r="F95" s="5" t="n">
        <v>6378110</v>
      </c>
      <c r="G95" s="6" t="n">
        <v>6476032</v>
      </c>
    </row>
    <row r="96">
      <c r="A96" s="4" t="inlineStr">
        <is>
          <t>Fixed interest rate on mortgage</t>
        </is>
      </c>
      <c r="E96" s="4" t="inlineStr">
        <is>
          <t>4.71%</t>
        </is>
      </c>
      <c r="F96" s="4" t="inlineStr">
        <is>
          <t>4.71%</t>
        </is>
      </c>
    </row>
    <row r="97">
      <c r="A97" s="4" t="inlineStr">
        <is>
          <t>Maturity</t>
        </is>
      </c>
      <c r="E97" s="4" t="inlineStr">
        <is>
          <t>Sep. 6,
		2025</t>
        </is>
      </c>
      <c r="F97" s="4" t="inlineStr">
        <is>
          <t>Aug. 25,
		2025</t>
        </is>
      </c>
    </row>
    <row r="98">
      <c r="A98" s="4" t="inlineStr">
        <is>
          <t>Proceeds from sale of property</t>
        </is>
      </c>
      <c r="D98" s="5" t="n">
        <v>2900000</v>
      </c>
    </row>
    <row r="99">
      <c r="A99" s="4" t="inlineStr">
        <is>
          <t>One Park Centre</t>
        </is>
      </c>
    </row>
    <row r="100">
      <c r="A100" s="3" t="inlineStr">
        <is>
          <t>Debt Instrument [Line Items]</t>
        </is>
      </c>
    </row>
    <row r="101">
      <c r="A101" s="4" t="inlineStr">
        <is>
          <t>Mortgage notes payable</t>
        </is>
      </c>
      <c r="E101" s="5" t="n">
        <v>6461980</v>
      </c>
      <c r="F101" s="5" t="n">
        <v>6487532</v>
      </c>
      <c r="G101" s="6" t="n">
        <v>6585922</v>
      </c>
    </row>
    <row r="102">
      <c r="A102" s="4" t="inlineStr">
        <is>
          <t>Fixed interest rate on mortgage</t>
        </is>
      </c>
      <c r="E102" s="4" t="inlineStr">
        <is>
          <t>4.77%</t>
        </is>
      </c>
      <c r="F102" s="4" t="inlineStr">
        <is>
          <t>4.77%</t>
        </is>
      </c>
    </row>
    <row r="103">
      <c r="A103" s="4" t="inlineStr">
        <is>
          <t>Maturity</t>
        </is>
      </c>
      <c r="E103" s="4" t="inlineStr">
        <is>
          <t>Sep. 5,
		2025</t>
        </is>
      </c>
      <c r="F103" s="4" t="inlineStr">
        <is>
          <t>Sep. 5,
		2025</t>
        </is>
      </c>
    </row>
    <row r="104">
      <c r="A104" s="4" t="inlineStr">
        <is>
          <t>Shea Center II</t>
        </is>
      </c>
    </row>
    <row r="105">
      <c r="A105" s="3" t="inlineStr">
        <is>
          <t>Debt Instrument [Line Items]</t>
        </is>
      </c>
    </row>
    <row r="106">
      <c r="A106" s="4" t="inlineStr">
        <is>
          <t>Mortgage notes payable</t>
        </is>
      </c>
      <c r="E106" s="5" t="n">
        <v>17727500</v>
      </c>
      <c r="F106" s="5" t="n">
        <v>17727500</v>
      </c>
      <c r="G106" s="6" t="n">
        <v>17727500</v>
      </c>
    </row>
    <row r="107">
      <c r="A107" s="4" t="inlineStr">
        <is>
          <t>Fixed interest rate on mortgage</t>
        </is>
      </c>
      <c r="E107" s="4" t="inlineStr">
        <is>
          <t>4.92%</t>
        </is>
      </c>
      <c r="F107" s="4" t="inlineStr">
        <is>
          <t>4.92%</t>
        </is>
      </c>
    </row>
    <row r="108">
      <c r="A108" s="4" t="inlineStr">
        <is>
          <t>Maturity</t>
        </is>
      </c>
      <c r="E108" s="4" t="inlineStr">
        <is>
          <t>Jan. 5,
		2026</t>
        </is>
      </c>
      <c r="F108" s="4" t="inlineStr">
        <is>
          <t>Jan. 5,
		2026</t>
        </is>
      </c>
    </row>
    <row r="109">
      <c r="A109" s="4" t="inlineStr">
        <is>
          <t>Grand Pacific Center</t>
        </is>
      </c>
    </row>
    <row r="110">
      <c r="A110" s="3" t="inlineStr">
        <is>
          <t>Debt Instrument [Line Items]</t>
        </is>
      </c>
    </row>
    <row r="111">
      <c r="A111" s="4" t="inlineStr">
        <is>
          <t>Mortgage notes payable</t>
        </is>
      </c>
      <c r="E111" s="5" t="n">
        <v>3823965</v>
      </c>
      <c r="F111" s="5" t="n">
        <v>3851962</v>
      </c>
      <c r="G111" s="6" t="n">
        <v>3961304</v>
      </c>
    </row>
    <row r="112">
      <c r="A112" s="4" t="inlineStr">
        <is>
          <t>Fixed interest rate on mortgage</t>
        </is>
      </c>
      <c r="E112" s="4" t="inlineStr">
        <is>
          <t>4.02%</t>
        </is>
      </c>
      <c r="F112" s="4" t="inlineStr">
        <is>
          <t>4.02%</t>
        </is>
      </c>
    </row>
    <row r="113">
      <c r="A113" s="4" t="inlineStr">
        <is>
          <t>Maturity</t>
        </is>
      </c>
      <c r="E113" s="4" t="inlineStr">
        <is>
          <t>Aug. 1,
		2037</t>
        </is>
      </c>
      <c r="F113" s="4" t="inlineStr">
        <is>
          <t>Aug. 1,
		2037</t>
        </is>
      </c>
    </row>
    <row r="114">
      <c r="A114" s="4" t="inlineStr">
        <is>
          <t>Debt Instrument, Interest Rate Terms</t>
        </is>
      </c>
      <c r="F114" s="4" t="inlineStr">
        <is>
          <t>Interest rate is subject to reset on September 1, 2023.</t>
        </is>
      </c>
    </row>
    <row r="115">
      <c r="A115" s="4" t="inlineStr">
        <is>
          <t>Office/Industrial and Retail Properties</t>
        </is>
      </c>
    </row>
    <row r="116">
      <c r="A116" s="3" t="inlineStr">
        <is>
          <t>Debt Instrument [Line Items]</t>
        </is>
      </c>
    </row>
    <row r="117">
      <c r="A117" s="4" t="inlineStr">
        <is>
          <t>Mortgage notes payable</t>
        </is>
      </c>
      <c r="F117" s="5" t="n">
        <v>110814919</v>
      </c>
      <c r="G117" s="6" t="n">
        <v>118411986</v>
      </c>
    </row>
    <row r="118">
      <c r="A118" s="4" t="inlineStr">
        <is>
          <t>Model Home properties</t>
        </is>
      </c>
    </row>
    <row r="119">
      <c r="A119" s="3" t="inlineStr">
        <is>
          <t>Debt Instrument [Line Items]</t>
        </is>
      </c>
    </row>
    <row r="120">
      <c r="A120" s="4" t="inlineStr">
        <is>
          <t>Mortgage notes payable</t>
        </is>
      </c>
      <c r="E120" s="5" t="n">
        <v>33386972</v>
      </c>
      <c r="F120" s="5" t="n">
        <v>32644129</v>
      </c>
      <c r="G120" s="5" t="n">
        <v>32728930</v>
      </c>
    </row>
    <row r="121">
      <c r="A121" s="4" t="inlineStr">
        <is>
          <t>Model Home properties | Minimum</t>
        </is>
      </c>
    </row>
    <row r="122">
      <c r="A122" s="3" t="inlineStr">
        <is>
          <t>Debt Instrument [Line Items]</t>
        </is>
      </c>
    </row>
    <row r="123">
      <c r="A123" s="4" t="inlineStr">
        <is>
          <t>Fixed interest rate on mortgage</t>
        </is>
      </c>
      <c r="E123" s="4" t="inlineStr">
        <is>
          <t>3.44%</t>
        </is>
      </c>
      <c r="F123" s="4" t="inlineStr">
        <is>
          <t>3.80%</t>
        </is>
      </c>
    </row>
    <row r="124">
      <c r="A124" s="4" t="inlineStr">
        <is>
          <t>Model Home properties | Maximum</t>
        </is>
      </c>
    </row>
    <row r="125">
      <c r="A125" s="3" t="inlineStr">
        <is>
          <t>Debt Instrument [Line Items]</t>
        </is>
      </c>
    </row>
    <row r="126">
      <c r="A126" s="4" t="inlineStr">
        <is>
          <t>Fixed interest rate on mortgage</t>
        </is>
      </c>
      <c r="E126" s="4" t="inlineStr">
        <is>
          <t>5.63%</t>
        </is>
      </c>
      <c r="F126" s="4" t="inlineStr">
        <is>
          <t>5.60%</t>
        </is>
      </c>
    </row>
    <row r="127">
      <c r="A127" s="4" t="inlineStr">
        <is>
          <t>Presidio Property Trust, Inc. properties</t>
        </is>
      </c>
    </row>
    <row r="128">
      <c r="A128" s="3" t="inlineStr">
        <is>
          <t>Debt Instrument [Line Items]</t>
        </is>
      </c>
    </row>
    <row r="129">
      <c r="A129" s="4" t="inlineStr">
        <is>
          <t>Mortgage notes payable</t>
        </is>
      </c>
      <c r="E129" s="5" t="n">
        <v>94615748</v>
      </c>
      <c r="F129" s="5" t="n">
        <v>1108149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PAYABLE (Scheduled Principal Payments of Mortgage Notes Payable) (Detail) - USD ($)</t>
        </is>
      </c>
      <c r="B1" s="2" t="inlineStr">
        <is>
          <t>Mar. 31, 2020</t>
        </is>
      </c>
      <c r="C1" s="2" t="inlineStr">
        <is>
          <t>Dec. 31, 2019</t>
        </is>
      </c>
    </row>
    <row r="2">
      <c r="A2" s="3" t="inlineStr">
        <is>
          <t>Debt Instrument [Line Items]</t>
        </is>
      </c>
    </row>
    <row r="3">
      <c r="A3" s="4" t="inlineStr">
        <is>
          <t>Nine months remaining in 2020</t>
        </is>
      </c>
      <c r="B3" s="5" t="n">
        <v>20215786</v>
      </c>
    </row>
    <row r="4">
      <c r="A4" s="4" t="inlineStr">
        <is>
          <t>2020</t>
        </is>
      </c>
      <c r="C4" s="5" t="n">
        <v>29166847</v>
      </c>
    </row>
    <row r="5">
      <c r="A5" s="4" t="inlineStr">
        <is>
          <t>2021</t>
        </is>
      </c>
      <c r="B5" s="6" t="n">
        <v>23422230</v>
      </c>
      <c r="C5" s="6" t="n">
        <v>16892476</v>
      </c>
    </row>
    <row r="6">
      <c r="A6" s="4" t="inlineStr">
        <is>
          <t>2022</t>
        </is>
      </c>
      <c r="B6" s="6" t="n">
        <v>18055459</v>
      </c>
      <c r="C6" s="6" t="n">
        <v>18472632</v>
      </c>
    </row>
    <row r="7">
      <c r="A7" s="4" t="inlineStr">
        <is>
          <t>2023</t>
        </is>
      </c>
      <c r="B7" s="6" t="n">
        <v>3611091</v>
      </c>
      <c r="C7" s="6" t="n">
        <v>1783291</v>
      </c>
    </row>
    <row r="8">
      <c r="A8" s="4" t="inlineStr">
        <is>
          <t>2024</t>
        </is>
      </c>
      <c r="B8" s="6" t="n">
        <v>10365425</v>
      </c>
      <c r="C8" s="6" t="n">
        <v>24813868</v>
      </c>
    </row>
    <row r="9">
      <c r="A9" s="4" t="inlineStr">
        <is>
          <t>Thereafter</t>
        </is>
      </c>
      <c r="B9" s="6" t="n">
        <v>52332729</v>
      </c>
      <c r="C9" s="6" t="n">
        <v>52329934</v>
      </c>
    </row>
    <row r="10">
      <c r="A10" s="4" t="inlineStr">
        <is>
          <t>Total</t>
        </is>
      </c>
      <c r="B10" s="6" t="n">
        <v>128002720</v>
      </c>
      <c r="C10" s="6" t="n">
        <v>143459048</v>
      </c>
    </row>
    <row r="11">
      <c r="A11" s="4" t="inlineStr">
        <is>
          <t>Presidio Property Trust, Inc. Notes Payable</t>
        </is>
      </c>
    </row>
    <row r="12">
      <c r="A12" s="3" t="inlineStr">
        <is>
          <t>Debt Instrument [Line Items]</t>
        </is>
      </c>
    </row>
    <row r="13">
      <c r="A13" s="4" t="inlineStr">
        <is>
          <t>Nine months remaining in 2020</t>
        </is>
      </c>
      <c r="B13" s="6" t="n">
        <v>10312547</v>
      </c>
    </row>
    <row r="14">
      <c r="A14" s="4" t="inlineStr">
        <is>
          <t>2020</t>
        </is>
      </c>
      <c r="C14" s="6" t="n">
        <v>16871952</v>
      </c>
    </row>
    <row r="15">
      <c r="A15" s="4" t="inlineStr">
        <is>
          <t>2021</t>
        </is>
      </c>
      <c r="B15" s="6" t="n">
        <v>10472745</v>
      </c>
      <c r="C15" s="6" t="n">
        <v>4960217</v>
      </c>
    </row>
    <row r="16">
      <c r="A16" s="4" t="inlineStr">
        <is>
          <t>2022</t>
        </is>
      </c>
      <c r="B16" s="6" t="n">
        <v>9710259</v>
      </c>
      <c r="C16" s="6" t="n">
        <v>10055657</v>
      </c>
    </row>
    <row r="17">
      <c r="A17" s="4" t="inlineStr">
        <is>
          <t>2023</t>
        </is>
      </c>
      <c r="B17" s="6" t="n">
        <v>1422043</v>
      </c>
      <c r="C17" s="6" t="n">
        <v>1783291</v>
      </c>
    </row>
    <row r="18">
      <c r="A18" s="4" t="inlineStr">
        <is>
          <t>2024</t>
        </is>
      </c>
      <c r="B18" s="6" t="n">
        <v>10365425</v>
      </c>
      <c r="C18" s="6" t="n">
        <v>24813868</v>
      </c>
    </row>
    <row r="19">
      <c r="A19" s="4" t="inlineStr">
        <is>
          <t>Thereafter</t>
        </is>
      </c>
      <c r="B19" s="6" t="n">
        <v>52332729</v>
      </c>
      <c r="C19" s="6" t="n">
        <v>52329934</v>
      </c>
    </row>
    <row r="20">
      <c r="A20" s="4" t="inlineStr">
        <is>
          <t>Total</t>
        </is>
      </c>
      <c r="B20" s="6" t="n">
        <v>94615748</v>
      </c>
      <c r="C20" s="6" t="n">
        <v>110814919</v>
      </c>
    </row>
    <row r="21">
      <c r="A21" s="4" t="inlineStr">
        <is>
          <t>Model Home</t>
        </is>
      </c>
    </row>
    <row r="22">
      <c r="A22" s="3" t="inlineStr">
        <is>
          <t>Debt Instrument [Line Items]</t>
        </is>
      </c>
    </row>
    <row r="23">
      <c r="A23" s="4" t="inlineStr">
        <is>
          <t>Nine months remaining in 2020</t>
        </is>
      </c>
      <c r="B23" s="6" t="n">
        <v>9903239</v>
      </c>
    </row>
    <row r="24">
      <c r="A24" s="4" t="inlineStr">
        <is>
          <t>2020</t>
        </is>
      </c>
      <c r="C24" s="6" t="n">
        <v>12294895</v>
      </c>
    </row>
    <row r="25">
      <c r="A25" s="4" t="inlineStr">
        <is>
          <t>2021</t>
        </is>
      </c>
      <c r="B25" s="6" t="n">
        <v>12949485</v>
      </c>
      <c r="C25" s="6" t="n">
        <v>11932259</v>
      </c>
    </row>
    <row r="26">
      <c r="A26" s="4" t="inlineStr">
        <is>
          <t>2022</t>
        </is>
      </c>
      <c r="B26" s="6" t="n">
        <v>8345200</v>
      </c>
      <c r="C26" s="6" t="n">
        <v>8416975</v>
      </c>
    </row>
    <row r="27">
      <c r="A27" s="4" t="inlineStr">
        <is>
          <t>2023</t>
        </is>
      </c>
      <c r="B27" s="6" t="n">
        <v>2189048</v>
      </c>
      <c r="C27" s="6" t="n">
        <v>0</v>
      </c>
    </row>
    <row r="28">
      <c r="A28" s="4" t="inlineStr">
        <is>
          <t>2024</t>
        </is>
      </c>
      <c r="B28" s="6" t="n">
        <v>0</v>
      </c>
      <c r="C28" s="6" t="n">
        <v>0</v>
      </c>
    </row>
    <row r="29">
      <c r="A29" s="4" t="inlineStr">
        <is>
          <t>Thereafter</t>
        </is>
      </c>
      <c r="B29" s="6" t="n">
        <v>0</v>
      </c>
      <c r="C29" s="6" t="n">
        <v>0</v>
      </c>
    </row>
    <row r="30">
      <c r="A30" s="4" t="inlineStr">
        <is>
          <t>Total</t>
        </is>
      </c>
      <c r="B30" s="5" t="n">
        <v>33386972</v>
      </c>
      <c r="C30" s="5" t="n">
        <v>326441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4" customWidth="1" min="6" max="6"/>
  </cols>
  <sheetData>
    <row r="1">
      <c r="A1" s="1" t="inlineStr">
        <is>
          <t>NOTE PAYABLE (Detail)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Sep. 17, 2019</t>
        </is>
      </c>
    </row>
    <row r="3">
      <c r="A3" s="3" t="inlineStr">
        <is>
          <t>Debt Instrument [Line Items]</t>
        </is>
      </c>
    </row>
    <row r="4">
      <c r="A4" s="4" t="inlineStr">
        <is>
          <t>Cash received</t>
        </is>
      </c>
      <c r="B4" s="5" t="n">
        <v>128002720</v>
      </c>
      <c r="D4" s="5" t="n">
        <v>143459048</v>
      </c>
    </row>
    <row r="5">
      <c r="A5" s="4" t="inlineStr">
        <is>
          <t>Accretion expense</t>
        </is>
      </c>
      <c r="B5" s="6" t="n">
        <v>338000</v>
      </c>
      <c r="D5" s="6" t="n">
        <v>387000</v>
      </c>
    </row>
    <row r="6">
      <c r="A6" s="4" t="inlineStr">
        <is>
          <t>Amortization expense</t>
        </is>
      </c>
      <c r="B6" s="6" t="n">
        <v>363183</v>
      </c>
      <c r="C6" s="5" t="n">
        <v>227374</v>
      </c>
      <c r="D6" s="6" t="n">
        <v>965239</v>
      </c>
      <c r="E6" s="5" t="n">
        <v>675087</v>
      </c>
    </row>
    <row r="7">
      <c r="A7" s="4" t="inlineStr">
        <is>
          <t>Notes Payable to Banks | Polar Multi Strategy Master Fund</t>
        </is>
      </c>
    </row>
    <row r="8">
      <c r="A8" s="3" t="inlineStr">
        <is>
          <t>Debt Instrument [Line Items]</t>
        </is>
      </c>
    </row>
    <row r="9">
      <c r="A9" s="4" t="inlineStr">
        <is>
          <t>Principal amount</t>
        </is>
      </c>
      <c r="F9" s="5" t="n">
        <v>14000000</v>
      </c>
    </row>
    <row r="10">
      <c r="A10" s="4" t="inlineStr">
        <is>
          <t>Interest rate</t>
        </is>
      </c>
      <c r="F10" s="4" t="inlineStr">
        <is>
          <t>8.00%</t>
        </is>
      </c>
    </row>
    <row r="11">
      <c r="A11" s="4" t="inlineStr">
        <is>
          <t>Cash received</t>
        </is>
      </c>
      <c r="B11" s="6" t="n">
        <v>7400000</v>
      </c>
      <c r="D11" s="6" t="n">
        <v>12600000</v>
      </c>
    </row>
    <row r="12">
      <c r="A12" s="4" t="inlineStr">
        <is>
          <t>Original issue discount</t>
        </is>
      </c>
      <c r="B12" s="6" t="n">
        <v>1400000</v>
      </c>
      <c r="D12" s="6" t="n">
        <v>1400000</v>
      </c>
    </row>
    <row r="13">
      <c r="A13" s="4" t="inlineStr">
        <is>
          <t>Unrecognized amount</t>
        </is>
      </c>
      <c r="B13" s="6" t="n">
        <v>675000</v>
      </c>
      <c r="D13" s="6" t="n">
        <v>1000000</v>
      </c>
    </row>
    <row r="14">
      <c r="A14" s="4" t="inlineStr">
        <is>
          <t>Legal and underwriting costs</t>
        </is>
      </c>
      <c r="B14" s="6" t="n">
        <v>1100000</v>
      </c>
      <c r="D14" s="6" t="n">
        <v>1100000</v>
      </c>
    </row>
    <row r="15">
      <c r="A15" s="4" t="inlineStr">
        <is>
          <t>Amortization expense</t>
        </is>
      </c>
      <c r="B15" s="6" t="n">
        <v>280000</v>
      </c>
      <c r="D15" s="6" t="n">
        <v>373000</v>
      </c>
    </row>
    <row r="16">
      <c r="A16" s="4" t="inlineStr">
        <is>
          <t>Deferred financing costs</t>
        </is>
      </c>
      <c r="B16" s="5" t="n">
        <v>500000</v>
      </c>
      <c r="D16" s="5" t="n">
        <v>748000</v>
      </c>
    </row>
    <row r="17">
      <c r="A17" s="4" t="inlineStr">
        <is>
          <t>Fair value ratio percent</t>
        </is>
      </c>
      <c r="B17" s="4" t="inlineStr">
        <is>
          <t>75.00%</t>
        </is>
      </c>
      <c r="D17" s="4" t="inlineStr">
        <is>
          <t>75.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7" customWidth="1" min="5" max="5"/>
    <col width="27" customWidth="1" min="6" max="6"/>
    <col width="22" customWidth="1" min="7" max="7"/>
    <col width="20" customWidth="1" min="8" max="8"/>
  </cols>
  <sheetData>
    <row r="1">
      <c r="A1" s="1" t="inlineStr">
        <is>
          <t>SERIES B MANDATORILY REDEEMABLE PREFERRED STOCK (Detail)</t>
        </is>
      </c>
      <c r="B1" s="2" t="inlineStr">
        <is>
          <t>Aug. 01, 2019USD ($)</t>
        </is>
      </c>
      <c r="C1" s="2" t="inlineStr">
        <is>
          <t>Mar. 31, 2020USD ($)shares</t>
        </is>
      </c>
      <c r="D1" s="2" t="inlineStr">
        <is>
          <t>Mar. 31, 2019USD ($)</t>
        </is>
      </c>
      <c r="E1" s="2" t="inlineStr">
        <is>
          <t>Dec. 31, 2019USD ($)shares</t>
        </is>
      </c>
      <c r="F1" s="2" t="inlineStr">
        <is>
          <t>Dec. 31, 2018USD ($)shares</t>
        </is>
      </c>
      <c r="G1" s="2" t="inlineStr">
        <is>
          <t>Aug. 01, 2017Property</t>
        </is>
      </c>
      <c r="H1" s="2" t="inlineStr">
        <is>
          <t>Dec. 31, 2015shares</t>
        </is>
      </c>
    </row>
    <row r="2">
      <c r="A2" s="3" t="inlineStr">
        <is>
          <t>Financial Instruments Subject to Mandatory Redemption by Settlement Terms [Line Items]</t>
        </is>
      </c>
    </row>
    <row r="3">
      <c r="A3" s="4" t="inlineStr">
        <is>
          <t>Interest expense</t>
        </is>
      </c>
      <c r="C3" s="5" t="n">
        <v>2553846</v>
      </c>
      <c r="D3" s="5" t="n">
        <v>2545203</v>
      </c>
      <c r="E3" s="5" t="n">
        <v>10649646</v>
      </c>
      <c r="F3" s="5" t="n">
        <v>13041016</v>
      </c>
    </row>
    <row r="4">
      <c r="A4" s="4" t="inlineStr">
        <is>
          <t>Extension options | Property</t>
        </is>
      </c>
      <c r="G4" s="6" t="n">
        <v>2</v>
      </c>
    </row>
    <row r="5">
      <c r="A5" s="4" t="inlineStr">
        <is>
          <t>Term of extension options</t>
        </is>
      </c>
      <c r="B5" s="4" t="inlineStr">
        <is>
          <t>1 year</t>
        </is>
      </c>
    </row>
    <row r="6">
      <c r="A6" s="4" t="inlineStr">
        <is>
          <t>Preferred stock redemption extension fee paid</t>
        </is>
      </c>
      <c r="B6" s="5" t="n">
        <v>307000</v>
      </c>
    </row>
    <row r="7">
      <c r="A7" s="4" t="inlineStr">
        <is>
          <t>Total unamortized deferred stock costs</t>
        </is>
      </c>
      <c r="E7" s="5" t="n">
        <v>1066000</v>
      </c>
      <c r="F7" s="5" t="n">
        <v>1427000</v>
      </c>
    </row>
    <row r="8">
      <c r="A8" s="4" t="inlineStr">
        <is>
          <t>Redeemable Convertible Preferred Stock Series B</t>
        </is>
      </c>
    </row>
    <row r="9">
      <c r="A9" s="3" t="inlineStr">
        <is>
          <t>Financial Instruments Subject to Mandatory Redemption by Settlement Terms [Line Items]</t>
        </is>
      </c>
    </row>
    <row r="10">
      <c r="A10" s="4" t="inlineStr">
        <is>
          <t>Number of shares redeemed (in shares) | shares</t>
        </is>
      </c>
      <c r="E10" s="6" t="n">
        <v>16900</v>
      </c>
      <c r="F10" s="6" t="n">
        <v>13800</v>
      </c>
    </row>
    <row r="11">
      <c r="A11" s="4" t="inlineStr">
        <is>
          <t>Number of shares redeemed, value</t>
        </is>
      </c>
      <c r="E11" s="5" t="n">
        <v>16900000</v>
      </c>
      <c r="F11" s="5" t="n">
        <v>13800000</v>
      </c>
    </row>
    <row r="12">
      <c r="A12" s="4" t="inlineStr">
        <is>
          <t>Preferred stock shares outstanding (in shares) | shares</t>
        </is>
      </c>
      <c r="C12" s="6" t="n">
        <v>0</v>
      </c>
      <c r="E12" s="6" t="n">
        <v>0</v>
      </c>
      <c r="F12" s="6" t="n">
        <v>16900</v>
      </c>
    </row>
    <row r="13">
      <c r="A13" s="4" t="inlineStr">
        <is>
          <t>Interest expense</t>
        </is>
      </c>
      <c r="D13" s="5" t="n">
        <v>61000</v>
      </c>
      <c r="E13" s="5" t="n">
        <v>122000</v>
      </c>
      <c r="F13" s="5" t="n">
        <v>147000</v>
      </c>
    </row>
    <row r="14">
      <c r="A14" s="4" t="inlineStr">
        <is>
          <t>Total unamortized deferred costs</t>
        </is>
      </c>
      <c r="C14" s="5" t="n">
        <v>0</v>
      </c>
      <c r="E14" s="5" t="n">
        <v>0</v>
      </c>
    </row>
    <row r="15">
      <c r="A15" s="4" t="inlineStr">
        <is>
          <t>Preferred stock shares issued (in shares) | shares</t>
        </is>
      </c>
      <c r="E15" s="6" t="n">
        <v>0</v>
      </c>
      <c r="F15" s="6" t="n">
        <v>16900</v>
      </c>
      <c r="H15" s="6" t="n">
        <v>35000</v>
      </c>
    </row>
    <row r="16">
      <c r="A16" s="4" t="inlineStr">
        <is>
          <t>Deferred financing costs</t>
        </is>
      </c>
      <c r="E16" s="5" t="n">
        <v>3100000</v>
      </c>
    </row>
    <row r="17">
      <c r="A17" s="4" t="inlineStr">
        <is>
          <t>Total unamortized deferred stock costs</t>
        </is>
      </c>
      <c r="E17" s="6" t="n">
        <v>0</v>
      </c>
      <c r="F17" s="5" t="n">
        <v>122000</v>
      </c>
    </row>
    <row r="18">
      <c r="A18" s="4" t="inlineStr">
        <is>
          <t>Redeemable preferred stock</t>
        </is>
      </c>
      <c r="E18"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3" customWidth="1" min="1" max="1"/>
    <col width="34" customWidth="1" min="2" max="2"/>
    <col width="80" customWidth="1" min="3" max="3"/>
    <col width="30" customWidth="1" min="4" max="4"/>
    <col width="30" customWidth="1" min="5" max="5"/>
  </cols>
  <sheetData>
    <row r="1">
      <c r="A1" s="1" t="inlineStr">
        <is>
          <t>STOCKHOLDERS' EQUITY (Common and Preferred Stock) (Detail)</t>
        </is>
      </c>
      <c r="B1" s="2" t="inlineStr">
        <is>
          <t>3 Months Ended</t>
        </is>
      </c>
      <c r="C1" s="2" t="inlineStr">
        <is>
          <t>12 Months Ended</t>
        </is>
      </c>
    </row>
    <row r="2">
      <c r="B2" s="2" t="inlineStr">
        <is>
          <t>Mar. 31, 2020Vote$ / sharesshares</t>
        </is>
      </c>
      <c r="C2" s="2" t="inlineStr">
        <is>
          <t>Dec. 31, 2019Vote$ / sharesshares</t>
        </is>
      </c>
      <c r="D2" s="2" t="inlineStr">
        <is>
          <t>Dec. 31, 2018$ / sharesshares</t>
        </is>
      </c>
      <c r="E2" s="2" t="inlineStr">
        <is>
          <t>Dec. 31, 2011$ / sharesshares</t>
        </is>
      </c>
    </row>
    <row r="3">
      <c r="A3" s="3" t="inlineStr">
        <is>
          <t>Common Stock</t>
        </is>
      </c>
    </row>
    <row r="4">
      <c r="A4" s="4" t="inlineStr">
        <is>
          <t>Maximum individual common stock ownership (in hundredths)</t>
        </is>
      </c>
      <c r="B4" s="4" t="inlineStr">
        <is>
          <t>9.80%</t>
        </is>
      </c>
      <c r="C4" s="4" t="inlineStr">
        <is>
          <t>9.80%</t>
        </is>
      </c>
    </row>
    <row r="5">
      <c r="A5" s="4" t="inlineStr">
        <is>
          <t>Private Placement</t>
        </is>
      </c>
    </row>
    <row r="6">
      <c r="A6" s="3" t="inlineStr">
        <is>
          <t>Common Stock</t>
        </is>
      </c>
    </row>
    <row r="7">
      <c r="A7" s="4" t="inlineStr">
        <is>
          <t>Common stock shares issued</t>
        </is>
      </c>
      <c r="E7" s="6" t="n">
        <v>10000000</v>
      </c>
    </row>
    <row r="8">
      <c r="A8" s="4" t="inlineStr">
        <is>
          <t>Price of shares (in dollars per share) | $ / shares</t>
        </is>
      </c>
      <c r="E8" s="5" t="n">
        <v>20</v>
      </c>
    </row>
    <row r="9">
      <c r="A9" s="4" t="inlineStr">
        <is>
          <t>Sale Of Stock Nature Of Consideration Received Per Transaction</t>
        </is>
      </c>
      <c r="C9" s="4" t="inlineStr">
        <is>
          <t>The Company ceased raising capital under this private placement offering effective  December 31, 2011.</t>
        </is>
      </c>
    </row>
    <row r="10">
      <c r="A10" s="4" t="inlineStr">
        <is>
          <t>Preferred Stock</t>
        </is>
      </c>
    </row>
    <row r="11">
      <c r="A11" s="3" t="inlineStr">
        <is>
          <t>Preferred Stock</t>
        </is>
      </c>
    </row>
    <row r="12">
      <c r="A12" s="4" t="inlineStr">
        <is>
          <t>Preferred shares authorized (in shares)</t>
        </is>
      </c>
      <c r="B12" s="6" t="n">
        <v>1000000</v>
      </c>
      <c r="C12" s="6" t="n">
        <v>1000000</v>
      </c>
    </row>
    <row r="13">
      <c r="A13" s="4" t="inlineStr">
        <is>
          <t>Common Class A</t>
        </is>
      </c>
    </row>
    <row r="14">
      <c r="A14" s="3" t="inlineStr">
        <is>
          <t>Common Stock</t>
        </is>
      </c>
    </row>
    <row r="15">
      <c r="A15" s="4" t="inlineStr">
        <is>
          <t>Common stock, shares authorized (in shares)</t>
        </is>
      </c>
      <c r="B15" s="6" t="n">
        <v>100000000</v>
      </c>
      <c r="C15" s="6" t="n">
        <v>100000000</v>
      </c>
      <c r="D15" s="6" t="n">
        <v>100000000</v>
      </c>
    </row>
    <row r="16">
      <c r="A16" s="4" t="inlineStr">
        <is>
          <t>Par value (in dollars per share) | $ / shares</t>
        </is>
      </c>
      <c r="B16" s="7" t="n">
        <v>0.01</v>
      </c>
      <c r="C16" s="7" t="n">
        <v>0.01</v>
      </c>
      <c r="D16" s="7" t="n">
        <v>0.01</v>
      </c>
    </row>
    <row r="17">
      <c r="A17" s="4" t="inlineStr">
        <is>
          <t>Number of votes holder is entitled | Vote</t>
        </is>
      </c>
      <c r="B17" s="6" t="n">
        <v>1</v>
      </c>
      <c r="C17" s="6" t="n">
        <v>1</v>
      </c>
    </row>
    <row r="18">
      <c r="A18" s="4" t="inlineStr">
        <is>
          <t>Common stock shares issued</t>
        </is>
      </c>
      <c r="B18" s="6" t="n">
        <v>8881842</v>
      </c>
      <c r="C18" s="6" t="n">
        <v>8881842</v>
      </c>
      <c r="D18" s="6" t="n">
        <v>8860711</v>
      </c>
    </row>
    <row r="19">
      <c r="A19" s="4" t="inlineStr">
        <is>
          <t>Common Class B</t>
        </is>
      </c>
    </row>
    <row r="20">
      <c r="A20" s="3" t="inlineStr">
        <is>
          <t>Common Stock</t>
        </is>
      </c>
    </row>
    <row r="21">
      <c r="A21" s="4" t="inlineStr">
        <is>
          <t>Common stock, shares authorized (in shares)</t>
        </is>
      </c>
      <c r="B21" s="6" t="n">
        <v>1000</v>
      </c>
      <c r="C21" s="6" t="n">
        <v>1000</v>
      </c>
    </row>
    <row r="22">
      <c r="A22" s="4" t="inlineStr">
        <is>
          <t>Par value (in dollars per share) | $ / shares</t>
        </is>
      </c>
      <c r="B22" s="7" t="n">
        <v>0.01</v>
      </c>
      <c r="C22" s="7" t="n">
        <v>0.01</v>
      </c>
    </row>
    <row r="23">
      <c r="A23" s="4" t="inlineStr">
        <is>
          <t>Number of votes holder is entitled | Vote</t>
        </is>
      </c>
      <c r="B23" s="6" t="n">
        <v>1</v>
      </c>
      <c r="C23" s="6" t="n">
        <v>1</v>
      </c>
    </row>
    <row r="24">
      <c r="A24" s="4" t="inlineStr">
        <is>
          <t>Common stock shares issued</t>
        </is>
      </c>
      <c r="B24" s="6" t="n">
        <v>0</v>
      </c>
      <c r="C24" s="6" t="n">
        <v>0</v>
      </c>
    </row>
    <row r="25">
      <c r="A25" s="4" t="inlineStr">
        <is>
          <t>Common Class C</t>
        </is>
      </c>
    </row>
    <row r="26">
      <c r="A26" s="3" t="inlineStr">
        <is>
          <t>Common Stock</t>
        </is>
      </c>
    </row>
    <row r="27">
      <c r="A27" s="4" t="inlineStr">
        <is>
          <t>Common stock, shares authorized (in shares)</t>
        </is>
      </c>
      <c r="B27" s="6" t="n">
        <v>9000000</v>
      </c>
      <c r="C27" s="6" t="n">
        <v>9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STOCKHOLDERS' EQUITY (Dividends) (Detail) - USD ($)</t>
        </is>
      </c>
      <c r="B1" s="2" t="inlineStr">
        <is>
          <t>Jan. 23, 2012</t>
        </is>
      </c>
      <c r="C1" s="2" t="inlineStr">
        <is>
          <t>Mar. 31, 2020</t>
        </is>
      </c>
      <c r="D1" s="2" t="inlineStr">
        <is>
          <t>Mar. 31, 2019</t>
        </is>
      </c>
      <c r="E1" s="2" t="inlineStr">
        <is>
          <t>Dec. 31, 2019</t>
        </is>
      </c>
      <c r="F1" s="2" t="inlineStr">
        <is>
          <t>Dec. 31, 2018</t>
        </is>
      </c>
    </row>
    <row r="2">
      <c r="A2" s="3" t="inlineStr">
        <is>
          <t>Cash Dividends [Abstract]</t>
        </is>
      </c>
    </row>
    <row r="3">
      <c r="A3" s="4" t="inlineStr">
        <is>
          <t>Cash dividend paid</t>
        </is>
      </c>
      <c r="C3" s="5" t="n">
        <v>0</v>
      </c>
      <c r="D3" s="5" t="n">
        <v>1100000</v>
      </c>
      <c r="E3" s="5" t="n">
        <v>1100000</v>
      </c>
      <c r="F3" s="5" t="n">
        <v>1100000</v>
      </c>
    </row>
    <row r="4">
      <c r="A4" s="4" t="inlineStr">
        <is>
          <t>Dividend payable to holders, per share</t>
        </is>
      </c>
      <c r="D4" s="7" t="n">
        <v>0.12</v>
      </c>
      <c r="E4" s="7" t="n">
        <v>0.12</v>
      </c>
      <c r="F4" s="7" t="n">
        <v>0.12</v>
      </c>
    </row>
    <row r="5">
      <c r="A5" s="3" t="inlineStr">
        <is>
          <t>Dividend Reinvestment Plan</t>
        </is>
      </c>
    </row>
    <row r="6">
      <c r="A6" s="4" t="inlineStr">
        <is>
          <t>Registered shares of common stock pursuant to Plan (in shares)</t>
        </is>
      </c>
      <c r="B6" s="6" t="n">
        <v>3000000</v>
      </c>
    </row>
    <row r="7">
      <c r="A7" s="4" t="inlineStr">
        <is>
          <t>Percentage of purchase price per share (in hundredths)</t>
        </is>
      </c>
      <c r="B7" s="4" t="inlineStr">
        <is>
          <t>95.00%</t>
        </is>
      </c>
    </row>
    <row r="8">
      <c r="A8" s="4" t="inlineStr">
        <is>
          <t>Sales price per share (in dollars per share)</t>
        </is>
      </c>
      <c r="B8" s="5" t="n">
        <v>19</v>
      </c>
    </row>
    <row r="9">
      <c r="A9" s="4" t="inlineStr">
        <is>
          <t>Payment of sales commission or dealer manager fee</t>
        </is>
      </c>
      <c r="B9" s="5" t="n">
        <v>0</v>
      </c>
    </row>
    <row r="10">
      <c r="A10" s="4" t="inlineStr">
        <is>
          <t>Notice period for amendments to Plan</t>
        </is>
      </c>
      <c r="C10" s="4" t="inlineStr">
        <is>
          <t>30 days</t>
        </is>
      </c>
      <c r="E10" s="4" t="inlineStr">
        <is>
          <t>30 days</t>
        </is>
      </c>
    </row>
    <row r="11">
      <c r="A11" s="4" t="inlineStr">
        <is>
          <t>Common stock issued under plan</t>
        </is>
      </c>
      <c r="C11" s="5" t="n">
        <v>17400000</v>
      </c>
      <c r="E11" s="5" t="n">
        <v>17400000</v>
      </c>
    </row>
    <row r="12">
      <c r="A12" s="4" t="inlineStr">
        <is>
          <t>Common stock issued under plan (in shares)</t>
        </is>
      </c>
      <c r="C12" s="6" t="n">
        <v>917074</v>
      </c>
      <c r="E12" s="6" t="n">
        <v>917074</v>
      </c>
    </row>
    <row r="13">
      <c r="A13" s="4" t="inlineStr">
        <is>
          <t>Stock issued during period, shares plan (in shares)</t>
        </is>
      </c>
      <c r="C13" s="6" t="n">
        <v>0</v>
      </c>
    </row>
    <row r="14">
      <c r="A14" s="4" t="inlineStr">
        <is>
          <t>Dividend reinvestments</t>
        </is>
      </c>
      <c r="E14" s="5" t="n">
        <v>0</v>
      </c>
    </row>
    <row r="15">
      <c r="A15" s="4" t="inlineStr">
        <is>
          <t>Previously Reported</t>
        </is>
      </c>
    </row>
    <row r="16">
      <c r="A16" s="3" t="inlineStr">
        <is>
          <t>Dividend Reinvestment Plan</t>
        </is>
      </c>
    </row>
    <row r="17">
      <c r="A17" s="4" t="inlineStr">
        <is>
          <t>Sales price per share (in dollars per share)</t>
        </is>
      </c>
      <c r="B17" s="5" t="n">
        <v>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OCKHOLDERS' EQUITY (Stock-Based Compensation) (Detail) - USD ($)</t>
        </is>
      </c>
      <c r="B1" s="2" t="inlineStr">
        <is>
          <t>3 Months Ended</t>
        </is>
      </c>
    </row>
    <row r="2">
      <c r="B2" s="2" t="inlineStr">
        <is>
          <t>Mar. 31, 2020</t>
        </is>
      </c>
      <c r="C2" s="2" t="inlineStr">
        <is>
          <t>Mar. 31, 2019</t>
        </is>
      </c>
    </row>
    <row r="3">
      <c r="A3" s="3" t="inlineStr">
        <is>
          <t>Equity [Abstract]</t>
        </is>
      </c>
    </row>
    <row r="4">
      <c r="A4" s="4" t="inlineStr">
        <is>
          <t>Noncash compensation expenses</t>
        </is>
      </c>
      <c r="B4" s="5" t="n">
        <v>157000</v>
      </c>
      <c r="C4" s="5" t="n">
        <v>433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Additional Information) (Detail) - Chairman And Chief Executive Officer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Related Party Transaction [Line Items]</t>
        </is>
      </c>
    </row>
    <row r="4">
      <c r="A4" s="4" t="inlineStr">
        <is>
          <t>Rent revenue from an entity 100% owned by the Company's Related Party</t>
        </is>
      </c>
      <c r="B4" s="5" t="n">
        <v>2700</v>
      </c>
      <c r="C4" s="5" t="n">
        <v>1000</v>
      </c>
      <c r="D4" s="5" t="n">
        <v>9000</v>
      </c>
      <c r="E4" s="5" t="n">
        <v>36000</v>
      </c>
    </row>
    <row r="5">
      <c r="A5" s="4" t="inlineStr">
        <is>
          <t>Pacific Oaks Plaza</t>
        </is>
      </c>
    </row>
    <row r="6">
      <c r="A6" s="3" t="inlineStr">
        <is>
          <t>Related Party Transaction [Line Items]</t>
        </is>
      </c>
    </row>
    <row r="7">
      <c r="A7" s="4" t="inlineStr">
        <is>
          <t>Percentage owned</t>
        </is>
      </c>
      <c r="B7" s="4" t="inlineStr">
        <is>
          <t>100.00%</t>
        </is>
      </c>
      <c r="D7" s="4" t="inlineStr">
        <is>
          <t>100.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2" customWidth="1" min="1" max="1"/>
    <col width="28" customWidth="1" min="2" max="2"/>
    <col width="21" customWidth="1" min="3" max="3"/>
    <col width="28" customWidth="1" min="4" max="4"/>
    <col width="21" customWidth="1" min="5" max="5"/>
  </cols>
  <sheetData>
    <row r="1">
      <c r="A1" s="1" t="inlineStr">
        <is>
          <t>SEGMENTS (Net Operating Income by Segment) (Detail)</t>
        </is>
      </c>
      <c r="B1" s="2" t="inlineStr">
        <is>
          <t>3 Months Ended</t>
        </is>
      </c>
      <c r="D1" s="2" t="inlineStr">
        <is>
          <t>12 Months Ended</t>
        </is>
      </c>
    </row>
    <row r="2">
      <c r="B2" s="2" t="inlineStr">
        <is>
          <t>Mar. 31, 2020USD ($)Segment</t>
        </is>
      </c>
      <c r="C2" s="2" t="inlineStr">
        <is>
          <t>Mar. 31, 2019USD ($)</t>
        </is>
      </c>
      <c r="D2" s="2" t="inlineStr">
        <is>
          <t>Dec. 31, 2019USD ($)Segment</t>
        </is>
      </c>
      <c r="E2" s="2" t="inlineStr">
        <is>
          <t>Dec. 31, 2018USD ($)</t>
        </is>
      </c>
    </row>
    <row r="3">
      <c r="A3" s="3" t="inlineStr">
        <is>
          <t>Net Operating Income [Abstract]</t>
        </is>
      </c>
    </row>
    <row r="4">
      <c r="A4" s="4" t="inlineStr">
        <is>
          <t>Number of reportable segments | Segment</t>
        </is>
      </c>
      <c r="B4" s="6" t="n">
        <v>3</v>
      </c>
      <c r="D4" s="6" t="n">
        <v>3</v>
      </c>
    </row>
    <row r="5">
      <c r="A5" s="4" t="inlineStr">
        <is>
          <t>Rental, fees and other income</t>
        </is>
      </c>
      <c r="B5" s="5" t="n">
        <v>7029151</v>
      </c>
      <c r="C5" s="5" t="n">
        <v>7179264</v>
      </c>
      <c r="D5" s="5" t="n">
        <v>28641111</v>
      </c>
      <c r="E5" s="5" t="n">
        <v>32344013</v>
      </c>
    </row>
    <row r="6">
      <c r="A6" s="4" t="inlineStr">
        <is>
          <t>Property and related expenses</t>
        </is>
      </c>
      <c r="B6" s="6" t="n">
        <v>-2381092</v>
      </c>
      <c r="C6" s="6" t="n">
        <v>-2763550</v>
      </c>
      <c r="D6" s="6" t="n">
        <v>-10410574</v>
      </c>
      <c r="E6" s="6" t="n">
        <v>-10886719</v>
      </c>
    </row>
    <row r="7">
      <c r="A7" s="4" t="inlineStr">
        <is>
          <t>Net operating income, as defined</t>
        </is>
      </c>
      <c r="B7" s="6" t="n">
        <v>4648059</v>
      </c>
      <c r="C7" s="6" t="n">
        <v>4415714</v>
      </c>
      <c r="D7" s="6" t="n">
        <v>18230537</v>
      </c>
      <c r="E7" s="6" t="n">
        <v>21457294</v>
      </c>
    </row>
    <row r="8">
      <c r="A8" s="4" t="inlineStr">
        <is>
          <t>General and administrative expenses</t>
        </is>
      </c>
      <c r="B8" s="6" t="n">
        <v>-1351345</v>
      </c>
      <c r="C8" s="6" t="n">
        <v>-1760703</v>
      </c>
      <c r="D8" s="6" t="n">
        <v>-5268315</v>
      </c>
      <c r="E8" s="6" t="n">
        <v>-4532703</v>
      </c>
    </row>
    <row r="9">
      <c r="A9" s="4" t="inlineStr">
        <is>
          <t>Depreciation and amortization</t>
        </is>
      </c>
      <c r="B9" s="6" t="n">
        <v>-1574526</v>
      </c>
      <c r="C9" s="6" t="n">
        <v>-2210081</v>
      </c>
      <c r="D9" s="6" t="n">
        <v>-7364688</v>
      </c>
      <c r="E9" s="6" t="n">
        <v>-9101605</v>
      </c>
    </row>
    <row r="10">
      <c r="A10" s="4" t="inlineStr">
        <is>
          <t>Interest expense</t>
        </is>
      </c>
      <c r="B10" s="6" t="n">
        <v>-2553846</v>
      </c>
      <c r="C10" s="6" t="n">
        <v>-2545203</v>
      </c>
      <c r="D10" s="6" t="n">
        <v>-10649646</v>
      </c>
      <c r="E10" s="6" t="n">
        <v>-13041016</v>
      </c>
    </row>
    <row r="11">
      <c r="A11" s="4" t="inlineStr">
        <is>
          <t>Interest income</t>
        </is>
      </c>
      <c r="D11" s="6" t="n">
        <v>141306</v>
      </c>
      <c r="E11" s="6" t="n">
        <v>55909</v>
      </c>
    </row>
    <row r="12">
      <c r="A12" s="4" t="inlineStr">
        <is>
          <t>Other income (expense)</t>
        </is>
      </c>
      <c r="B12" s="6" t="n">
        <v>-6995</v>
      </c>
      <c r="C12" s="6" t="n">
        <v>5524</v>
      </c>
    </row>
    <row r="13">
      <c r="A13" s="4" t="inlineStr">
        <is>
          <t>Gain on sale of real estate</t>
        </is>
      </c>
      <c r="B13" s="6" t="n">
        <v>-9835</v>
      </c>
      <c r="C13" s="6" t="n">
        <v>1214242</v>
      </c>
      <c r="D13" s="6" t="n">
        <v>6319272</v>
      </c>
      <c r="E13" s="6" t="n">
        <v>12200138</v>
      </c>
    </row>
    <row r="14">
      <c r="A14" s="4" t="inlineStr">
        <is>
          <t>Deferred offering cost</t>
        </is>
      </c>
      <c r="E14" s="6" t="n">
        <v>-1507599</v>
      </c>
    </row>
    <row r="15">
      <c r="A15" s="4" t="inlineStr">
        <is>
          <t>Impairment of real estate</t>
        </is>
      </c>
      <c r="B15" s="6" t="n">
        <v>0</v>
      </c>
      <c r="E15" s="6" t="n">
        <v>-532951</v>
      </c>
    </row>
    <row r="16">
      <c r="A16" s="4" t="inlineStr">
        <is>
          <t>Acquisition costs</t>
        </is>
      </c>
      <c r="D16" s="6" t="n">
        <v>-24269</v>
      </c>
      <c r="E16" s="6" t="n">
        <v>-26177</v>
      </c>
    </row>
    <row r="17">
      <c r="A17" s="4" t="inlineStr">
        <is>
          <t>Income tax expense</t>
        </is>
      </c>
      <c r="B17" s="6" t="n">
        <v>-83631</v>
      </c>
      <c r="C17" s="6" t="n">
        <v>-81430</v>
      </c>
      <c r="D17" s="6" t="n">
        <v>-611263</v>
      </c>
      <c r="E17" s="6" t="n">
        <v>-518567</v>
      </c>
    </row>
    <row r="18">
      <c r="A18" s="4" t="inlineStr">
        <is>
          <t>Net income</t>
        </is>
      </c>
      <c r="B18" s="6" t="n">
        <v>-932119</v>
      </c>
      <c r="C18" s="6" t="n">
        <v>-961937</v>
      </c>
      <c r="D18" s="6" t="n">
        <v>772934</v>
      </c>
      <c r="E18" s="6" t="n">
        <v>4452723</v>
      </c>
    </row>
    <row r="19">
      <c r="A19" s="4" t="inlineStr">
        <is>
          <t>Industrial Office Properties</t>
        </is>
      </c>
    </row>
    <row r="20">
      <c r="A20" s="3" t="inlineStr">
        <is>
          <t>Net Operating Income [Abstract]</t>
        </is>
      </c>
    </row>
    <row r="21">
      <c r="A21" s="4" t="inlineStr">
        <is>
          <t>Rental, fees and other income</t>
        </is>
      </c>
      <c r="B21" s="6" t="n">
        <v>4984942</v>
      </c>
      <c r="C21" s="6" t="n">
        <v>5454153</v>
      </c>
      <c r="D21" s="6" t="n">
        <v>21490215</v>
      </c>
      <c r="E21" s="6" t="n">
        <v>24037363</v>
      </c>
    </row>
    <row r="22">
      <c r="A22" s="4" t="inlineStr">
        <is>
          <t>Property and related expenses</t>
        </is>
      </c>
      <c r="B22" s="6" t="n">
        <v>-2015624</v>
      </c>
      <c r="C22" s="6" t="n">
        <v>-2504787</v>
      </c>
      <c r="D22" s="6" t="n">
        <v>-9317720</v>
      </c>
      <c r="E22" s="6" t="n">
        <v>-9494885</v>
      </c>
    </row>
    <row r="23">
      <c r="A23" s="4" t="inlineStr">
        <is>
          <t>Net operating income, as defined</t>
        </is>
      </c>
      <c r="B23" s="6" t="n">
        <v>2969318</v>
      </c>
      <c r="C23" s="6" t="n">
        <v>2949366</v>
      </c>
      <c r="D23" s="6" t="n">
        <v>12172495</v>
      </c>
      <c r="E23" s="6" t="n">
        <v>14542478</v>
      </c>
    </row>
    <row r="24">
      <c r="A24" s="4" t="inlineStr">
        <is>
          <t>Model Home properties</t>
        </is>
      </c>
    </row>
    <row r="25">
      <c r="A25" s="3" t="inlineStr">
        <is>
          <t>Net Operating Income [Abstract]</t>
        </is>
      </c>
    </row>
    <row r="26">
      <c r="A26" s="4" t="inlineStr">
        <is>
          <t>Rental, fees and other income</t>
        </is>
      </c>
      <c r="B26" s="6" t="n">
        <v>1116730</v>
      </c>
      <c r="C26" s="6" t="n">
        <v>1081684</v>
      </c>
      <c r="D26" s="6" t="n">
        <v>4194489</v>
      </c>
      <c r="E26" s="6" t="n">
        <v>4642159</v>
      </c>
    </row>
    <row r="27">
      <c r="A27" s="4" t="inlineStr">
        <is>
          <t>Property and related expenses</t>
        </is>
      </c>
      <c r="B27" s="6" t="n">
        <v>-46260</v>
      </c>
      <c r="C27" s="6" t="n">
        <v>-50422</v>
      </c>
      <c r="D27" s="6" t="n">
        <v>-193367</v>
      </c>
      <c r="E27" s="6" t="n">
        <v>-174238</v>
      </c>
    </row>
    <row r="28">
      <c r="A28" s="4" t="inlineStr">
        <is>
          <t>Net operating income, as defined</t>
        </is>
      </c>
      <c r="B28" s="6" t="n">
        <v>1070470</v>
      </c>
      <c r="C28" s="6" t="n">
        <v>1031262</v>
      </c>
      <c r="D28" s="6" t="n">
        <v>4001122</v>
      </c>
      <c r="E28" s="6" t="n">
        <v>4467921</v>
      </c>
    </row>
    <row r="29">
      <c r="A29" s="4" t="inlineStr">
        <is>
          <t>Retail Use Properties</t>
        </is>
      </c>
    </row>
    <row r="30">
      <c r="A30" s="3" t="inlineStr">
        <is>
          <t>Net Operating Income [Abstract]</t>
        </is>
      </c>
    </row>
    <row r="31">
      <c r="A31" s="4" t="inlineStr">
        <is>
          <t>Rental, fees and other income</t>
        </is>
      </c>
      <c r="B31" s="6" t="n">
        <v>927479</v>
      </c>
      <c r="C31" s="6" t="n">
        <v>643427</v>
      </c>
      <c r="D31" s="6" t="n">
        <v>2956407</v>
      </c>
      <c r="E31" s="6" t="n">
        <v>3664491</v>
      </c>
    </row>
    <row r="32">
      <c r="A32" s="4" t="inlineStr">
        <is>
          <t>Property and related expenses</t>
        </is>
      </c>
      <c r="B32" s="6" t="n">
        <v>-319208</v>
      </c>
      <c r="C32" s="6" t="n">
        <v>-208341</v>
      </c>
      <c r="D32" s="6" t="n">
        <v>-899487</v>
      </c>
      <c r="E32" s="6" t="n">
        <v>-1217596</v>
      </c>
    </row>
    <row r="33">
      <c r="A33" s="4" t="inlineStr">
        <is>
          <t>Net operating income, as defined</t>
        </is>
      </c>
      <c r="B33" s="5" t="n">
        <v>608271</v>
      </c>
      <c r="C33" s="5" t="n">
        <v>435086</v>
      </c>
      <c r="D33" s="5" t="n">
        <v>2056920</v>
      </c>
      <c r="E33" s="5" t="n">
        <v>24468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3" customWidth="1" min="5" max="5"/>
    <col width="27" customWidth="1" min="6" max="6"/>
    <col width="27" customWidth="1" min="7" max="7"/>
  </cols>
  <sheetData>
    <row r="1">
      <c r="A1" s="1" t="inlineStr">
        <is>
          <t>Condensed Consolidated Statements of Changes in Equity - USD ($)</t>
        </is>
      </c>
      <c r="B1" s="2" t="inlineStr">
        <is>
          <t>Total</t>
        </is>
      </c>
      <c r="C1" s="2" t="inlineStr">
        <is>
          <t>Common Stock</t>
        </is>
      </c>
      <c r="D1" s="2" t="inlineStr">
        <is>
          <t>Additional Paid-in Capital</t>
        </is>
      </c>
      <c r="E1" s="2" t="inlineStr">
        <is>
          <t>Dividends and Accumulated Losses</t>
        </is>
      </c>
      <c r="F1" s="2" t="inlineStr">
        <is>
          <t>Total Stockholders' Equity</t>
        </is>
      </c>
      <c r="G1" s="2" t="inlineStr">
        <is>
          <t>Non- controlling Interests</t>
        </is>
      </c>
    </row>
    <row r="2">
      <c r="A2" s="4" t="inlineStr">
        <is>
          <t>Beginning balance at Dec. 31, 2017</t>
        </is>
      </c>
      <c r="B2" s="5" t="n">
        <v>52042168</v>
      </c>
      <c r="C2" s="5" t="n">
        <v>88340</v>
      </c>
      <c r="D2" s="5" t="n">
        <v>151210242</v>
      </c>
      <c r="E2" s="5" t="n">
        <v>-113652763</v>
      </c>
      <c r="F2" s="5" t="n">
        <v>37645819</v>
      </c>
      <c r="G2" s="5" t="n">
        <v>14396349</v>
      </c>
    </row>
    <row r="3">
      <c r="A3" s="4" t="inlineStr">
        <is>
          <t>Beginning balance (in shares) at Dec. 31, 2017</t>
        </is>
      </c>
      <c r="C3" s="6" t="n">
        <v>8839929</v>
      </c>
    </row>
    <row r="4">
      <c r="A4" s="4" t="inlineStr">
        <is>
          <t>Net (loss) income</t>
        </is>
      </c>
      <c r="B4" s="6" t="n">
        <v>4452723</v>
      </c>
      <c r="E4" s="6" t="n">
        <v>3384294</v>
      </c>
      <c r="F4" s="6" t="n">
        <v>3384294</v>
      </c>
      <c r="G4" s="6" t="n">
        <v>1068429</v>
      </c>
    </row>
    <row r="5">
      <c r="A5" s="4" t="inlineStr">
        <is>
          <t>Dividends declared</t>
        </is>
      </c>
      <c r="B5" s="6" t="n">
        <v>-1075371</v>
      </c>
      <c r="E5" s="6" t="n">
        <v>-1075371</v>
      </c>
      <c r="F5" s="6" t="n">
        <v>-1075371</v>
      </c>
    </row>
    <row r="6">
      <c r="A6" s="4" t="inlineStr">
        <is>
          <t>Contributions received from noncontrolling interests, net of distributions paid</t>
        </is>
      </c>
      <c r="B6" s="6" t="n">
        <v>260872</v>
      </c>
      <c r="G6" s="6" t="n">
        <v>260872</v>
      </c>
    </row>
    <row r="7">
      <c r="A7" s="4" t="inlineStr">
        <is>
          <t>Vesting of restricted stock</t>
        </is>
      </c>
      <c r="B7" s="6" t="n">
        <v>460651</v>
      </c>
      <c r="C7" s="5" t="n">
        <v>268</v>
      </c>
      <c r="D7" s="6" t="n">
        <v>460383</v>
      </c>
      <c r="F7" s="6" t="n">
        <v>460651</v>
      </c>
    </row>
    <row r="8">
      <c r="A8" s="4" t="inlineStr">
        <is>
          <t>Vesting of restricted stock (in shares)</t>
        </is>
      </c>
      <c r="C8" s="6" t="n">
        <v>26782</v>
      </c>
    </row>
    <row r="9">
      <c r="A9" s="4" t="inlineStr">
        <is>
          <t>Ending balance at Dec. 31, 2018</t>
        </is>
      </c>
      <c r="B9" s="6" t="n">
        <v>56141043</v>
      </c>
      <c r="C9" s="5" t="n">
        <v>88608</v>
      </c>
      <c r="D9" s="6" t="n">
        <v>151670625</v>
      </c>
      <c r="E9" s="6" t="n">
        <v>-111343840</v>
      </c>
      <c r="F9" s="6" t="n">
        <v>40415393</v>
      </c>
      <c r="G9" s="6" t="n">
        <v>15725650</v>
      </c>
    </row>
    <row r="10">
      <c r="A10" s="4" t="inlineStr">
        <is>
          <t>Ending balance (in shares) at Dec. 31, 2018</t>
        </is>
      </c>
      <c r="C10" s="6" t="n">
        <v>8860711</v>
      </c>
    </row>
    <row r="11">
      <c r="A11" s="4" t="inlineStr">
        <is>
          <t>Net (loss) income</t>
        </is>
      </c>
      <c r="B11" s="6" t="n">
        <v>-961937</v>
      </c>
      <c r="E11" s="6" t="n">
        <v>-1728392</v>
      </c>
      <c r="F11" s="6" t="n">
        <v>-1728392</v>
      </c>
      <c r="G11" s="6" t="n">
        <v>766455</v>
      </c>
    </row>
    <row r="12">
      <c r="A12" s="4" t="inlineStr">
        <is>
          <t>Dividends declared</t>
        </is>
      </c>
      <c r="B12" s="6" t="n">
        <v>-150</v>
      </c>
      <c r="E12" s="6" t="n">
        <v>-150</v>
      </c>
      <c r="F12" s="6" t="n">
        <v>-150</v>
      </c>
    </row>
    <row r="13">
      <c r="A13" s="4" t="inlineStr">
        <is>
          <t>Contributions received from noncontrolling interests, net of distributions paid</t>
        </is>
      </c>
      <c r="B13" s="6" t="n">
        <v>-258708</v>
      </c>
      <c r="G13" s="6" t="n">
        <v>-258708</v>
      </c>
    </row>
    <row r="14">
      <c r="A14" s="4" t="inlineStr">
        <is>
          <t>Common stock repurchased</t>
        </is>
      </c>
      <c r="B14" s="6" t="n">
        <v>-52149</v>
      </c>
      <c r="C14" s="5" t="n">
        <v>-172</v>
      </c>
      <c r="D14" s="6" t="n">
        <v>-52077</v>
      </c>
      <c r="F14" s="6" t="n">
        <v>-52149</v>
      </c>
    </row>
    <row r="15">
      <c r="A15" s="4" t="inlineStr">
        <is>
          <t>Common stock repurchased (In shares)</t>
        </is>
      </c>
      <c r="C15" s="6" t="n">
        <v>-7161</v>
      </c>
    </row>
    <row r="16">
      <c r="A16" s="4" t="inlineStr">
        <is>
          <t>Vesting of restricted stock</t>
        </is>
      </c>
      <c r="B16" s="6" t="n">
        <v>230883</v>
      </c>
      <c r="C16" s="5" t="n">
        <v>134</v>
      </c>
      <c r="D16" s="6" t="n">
        <v>230749</v>
      </c>
      <c r="F16" s="6" t="n">
        <v>230883</v>
      </c>
    </row>
    <row r="17">
      <c r="A17" s="4" t="inlineStr">
        <is>
          <t>Vesting of restricted stock (in shares)</t>
        </is>
      </c>
      <c r="C17" s="6" t="n">
        <v>13424</v>
      </c>
    </row>
    <row r="18">
      <c r="A18" s="4" t="inlineStr">
        <is>
          <t>Ending balance at Mar. 31, 2019</t>
        </is>
      </c>
      <c r="B18" s="6" t="n">
        <v>55098982</v>
      </c>
      <c r="C18" s="5" t="n">
        <v>88670</v>
      </c>
      <c r="D18" s="6" t="n">
        <v>151849297</v>
      </c>
      <c r="E18" s="6" t="n">
        <v>-113072382</v>
      </c>
      <c r="F18" s="6" t="n">
        <v>38865585</v>
      </c>
      <c r="G18" s="6" t="n">
        <v>16233397</v>
      </c>
    </row>
    <row r="19">
      <c r="A19" s="4" t="inlineStr">
        <is>
          <t>Ending balance (in shares) at Mar. 31, 2019</t>
        </is>
      </c>
      <c r="C19" s="6" t="n">
        <v>8866974</v>
      </c>
    </row>
    <row r="20">
      <c r="A20" s="4" t="inlineStr">
        <is>
          <t>Beginning balance at Dec. 31, 2018</t>
        </is>
      </c>
      <c r="B20" s="6" t="n">
        <v>56141043</v>
      </c>
      <c r="C20" s="5" t="n">
        <v>88608</v>
      </c>
      <c r="D20" s="6" t="n">
        <v>151670625</v>
      </c>
      <c r="E20" s="6" t="n">
        <v>-111343840</v>
      </c>
      <c r="F20" s="6" t="n">
        <v>40415393</v>
      </c>
      <c r="G20" s="6" t="n">
        <v>15725650</v>
      </c>
    </row>
    <row r="21">
      <c r="A21" s="4" t="inlineStr">
        <is>
          <t>Beginning balance (in shares) at Dec. 31, 2018</t>
        </is>
      </c>
      <c r="C21" s="6" t="n">
        <v>8860711</v>
      </c>
    </row>
    <row r="22">
      <c r="A22" s="4" t="inlineStr">
        <is>
          <t>Net (loss) income</t>
        </is>
      </c>
      <c r="B22" s="6" t="n">
        <v>772934</v>
      </c>
      <c r="E22" s="6" t="n">
        <v>-610206</v>
      </c>
      <c r="F22" s="6" t="n">
        <v>-610206</v>
      </c>
      <c r="G22" s="6" t="n">
        <v>1383140</v>
      </c>
    </row>
    <row r="23">
      <c r="A23" s="4" t="inlineStr">
        <is>
          <t>Dividends declared</t>
        </is>
      </c>
      <c r="B23" s="6" t="n">
        <v>-1083098</v>
      </c>
      <c r="E23" s="6" t="n">
        <v>-1083098</v>
      </c>
      <c r="F23" s="6" t="n">
        <v>-1083098</v>
      </c>
    </row>
    <row r="24">
      <c r="A24" s="4" t="inlineStr">
        <is>
          <t>Contributions received from noncontrolling interests, net of distributions paid</t>
        </is>
      </c>
      <c r="B24" s="6" t="n">
        <v>331604</v>
      </c>
      <c r="G24" s="6" t="n">
        <v>331604</v>
      </c>
    </row>
    <row r="25">
      <c r="A25" s="4" t="inlineStr">
        <is>
          <t>Common stock repurchased</t>
        </is>
      </c>
      <c r="B25" s="6" t="n">
        <v>-227428</v>
      </c>
      <c r="C25" s="5" t="n">
        <v>-306</v>
      </c>
      <c r="D25" s="6" t="n">
        <v>-227122</v>
      </c>
      <c r="F25" s="6" t="n">
        <v>-227428</v>
      </c>
    </row>
    <row r="26">
      <c r="A26" s="4" t="inlineStr">
        <is>
          <t>Common stock repurchased (In shares)</t>
        </is>
      </c>
      <c r="C26" s="6" t="n">
        <v>-30498</v>
      </c>
    </row>
    <row r="27">
      <c r="A27" s="4" t="inlineStr">
        <is>
          <t>Vesting of restricted stock</t>
        </is>
      </c>
      <c r="B27" s="6" t="n">
        <v>686133</v>
      </c>
      <c r="C27" s="5" t="n">
        <v>516</v>
      </c>
      <c r="D27" s="6" t="n">
        <v>685617</v>
      </c>
      <c r="F27" s="6" t="n">
        <v>686133</v>
      </c>
    </row>
    <row r="28">
      <c r="A28" s="4" t="inlineStr">
        <is>
          <t>Vesting of restricted stock (in shares)</t>
        </is>
      </c>
      <c r="C28" s="6" t="n">
        <v>51629</v>
      </c>
    </row>
    <row r="29">
      <c r="A29" s="4" t="inlineStr">
        <is>
          <t>Ending balance at Dec. 31, 2019</t>
        </is>
      </c>
      <c r="B29" s="6" t="n">
        <v>56621188</v>
      </c>
      <c r="C29" s="5" t="n">
        <v>88818</v>
      </c>
      <c r="D29" s="6" t="n">
        <v>152129120</v>
      </c>
      <c r="E29" s="6" t="n">
        <v>-113037144</v>
      </c>
      <c r="F29" s="6" t="n">
        <v>39180794</v>
      </c>
      <c r="G29" s="6" t="n">
        <v>17440394</v>
      </c>
    </row>
    <row r="30">
      <c r="A30" s="4" t="inlineStr">
        <is>
          <t>Ending balance (in shares) at Dec. 31, 2019</t>
        </is>
      </c>
      <c r="C30" s="6" t="n">
        <v>8881842</v>
      </c>
    </row>
    <row r="31">
      <c r="A31" s="4" t="inlineStr">
        <is>
          <t>Net (loss) income</t>
        </is>
      </c>
      <c r="B31" s="6" t="n">
        <v>-932119</v>
      </c>
      <c r="E31" s="6" t="n">
        <v>-1107130</v>
      </c>
      <c r="F31" s="6" t="n">
        <v>-1107130</v>
      </c>
      <c r="G31" s="6" t="n">
        <v>175011</v>
      </c>
    </row>
    <row r="32">
      <c r="A32" s="4" t="inlineStr">
        <is>
          <t>Contributions received from noncontrolling interests, net of distributions paid</t>
        </is>
      </c>
      <c r="B32" s="6" t="n">
        <v>-277472</v>
      </c>
      <c r="G32" s="6" t="n">
        <v>-277472</v>
      </c>
    </row>
    <row r="33">
      <c r="A33" s="4" t="inlineStr">
        <is>
          <t>Ending balance at Mar. 31, 2020</t>
        </is>
      </c>
      <c r="B33" s="5" t="n">
        <v>55411597</v>
      </c>
      <c r="C33" s="5" t="n">
        <v>88818</v>
      </c>
      <c r="D33" s="5" t="n">
        <v>152129120</v>
      </c>
      <c r="E33" s="5" t="n">
        <v>-114144274</v>
      </c>
      <c r="F33" s="5" t="n">
        <v>38073664</v>
      </c>
      <c r="G33" s="5" t="n">
        <v>17337933</v>
      </c>
    </row>
    <row r="34">
      <c r="A34" s="4" t="inlineStr">
        <is>
          <t>Ending balance (in shares) at Mar. 31, 2020</t>
        </is>
      </c>
      <c r="C34" s="6" t="n">
        <v>88818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SEGMENTS (Assets) (Detail) - USD ($)</t>
        </is>
      </c>
      <c r="B1" s="2" t="inlineStr">
        <is>
          <t>Mar. 31, 2020</t>
        </is>
      </c>
      <c r="C1" s="2" t="inlineStr">
        <is>
          <t>Dec. 31, 2019</t>
        </is>
      </c>
      <c r="D1" s="2" t="inlineStr">
        <is>
          <t>Mar. 31, 2019</t>
        </is>
      </c>
      <c r="E1" s="2" t="inlineStr">
        <is>
          <t>Dec. 31, 2018</t>
        </is>
      </c>
      <c r="F1" s="2" t="inlineStr">
        <is>
          <t>Dec. 31, 2017</t>
        </is>
      </c>
    </row>
    <row r="2">
      <c r="A2" s="3" t="inlineStr">
        <is>
          <t>Segment Reporting, Asset Reconciling Item [Line Items]</t>
        </is>
      </c>
    </row>
    <row r="3">
      <c r="A3" s="4" t="inlineStr">
        <is>
          <t>Cash, cash equivalents and restricted cash</t>
        </is>
      </c>
      <c r="B3" s="5" t="n">
        <v>8982679</v>
      </c>
      <c r="C3" s="5" t="n">
        <v>10391275</v>
      </c>
      <c r="D3" s="5" t="n">
        <v>12839227</v>
      </c>
      <c r="E3" s="5" t="n">
        <v>9776215</v>
      </c>
      <c r="F3" s="5" t="n">
        <v>8310575</v>
      </c>
    </row>
    <row r="4">
      <c r="A4" s="4" t="inlineStr">
        <is>
          <t>Other assets, net</t>
        </is>
      </c>
      <c r="B4" s="6" t="n">
        <v>3999350</v>
      </c>
      <c r="C4" s="6" t="n">
        <v>5709586</v>
      </c>
      <c r="E4" s="6" t="n">
        <v>7646207</v>
      </c>
    </row>
    <row r="5">
      <c r="A5" s="4" t="inlineStr">
        <is>
          <t>TOTAL ASSETS</t>
        </is>
      </c>
      <c r="B5" s="6" t="n">
        <v>196342288</v>
      </c>
      <c r="C5" s="6" t="n">
        <v>220784408</v>
      </c>
      <c r="E5" s="6" t="n">
        <v>233050040</v>
      </c>
    </row>
    <row r="6">
      <c r="A6" s="4" t="inlineStr">
        <is>
          <t>Significant Reconciling Items</t>
        </is>
      </c>
    </row>
    <row r="7">
      <c r="A7" s="3" t="inlineStr">
        <is>
          <t>Segment Reporting, Asset Reconciling Item [Line Items]</t>
        </is>
      </c>
    </row>
    <row r="8">
      <c r="A8" s="4" t="inlineStr">
        <is>
          <t>Land, buildings and improvements, net</t>
        </is>
      </c>
      <c r="B8" s="6" t="n">
        <v>180761825</v>
      </c>
      <c r="C8" s="6" t="n">
        <v>209158266</v>
      </c>
      <c r="E8" s="6" t="n">
        <v>220186759</v>
      </c>
    </row>
    <row r="9">
      <c r="A9" s="4" t="inlineStr">
        <is>
          <t>Cash, cash equivalents and restricted cash</t>
        </is>
      </c>
      <c r="B9" s="6" t="n">
        <v>1730789</v>
      </c>
      <c r="C9" s="6" t="n">
        <v>1591041</v>
      </c>
      <c r="E9" s="6" t="n">
        <v>9776215</v>
      </c>
    </row>
    <row r="10">
      <c r="A10" s="4" t="inlineStr">
        <is>
          <t>Other assets, net</t>
        </is>
      </c>
      <c r="B10" s="6" t="n">
        <v>13849674</v>
      </c>
      <c r="C10" s="6" t="n">
        <v>10035101</v>
      </c>
      <c r="E10" s="6" t="n">
        <v>3087066</v>
      </c>
    </row>
    <row r="11">
      <c r="A11" s="4" t="inlineStr">
        <is>
          <t>TOTAL ASSETS</t>
        </is>
      </c>
      <c r="B11" s="6" t="n">
        <v>196342288</v>
      </c>
      <c r="C11" s="6" t="n">
        <v>220784408</v>
      </c>
      <c r="E11" s="6" t="n">
        <v>233050040</v>
      </c>
    </row>
    <row r="12">
      <c r="A12" s="4" t="inlineStr">
        <is>
          <t>Significant Reconciling Items | Previously Reported</t>
        </is>
      </c>
    </row>
    <row r="13">
      <c r="A13" s="3" t="inlineStr">
        <is>
          <t>Segment Reporting, Asset Reconciling Item [Line Items]</t>
        </is>
      </c>
    </row>
    <row r="14">
      <c r="A14" s="4" t="inlineStr">
        <is>
          <t>Cash, cash equivalents and restricted cash</t>
        </is>
      </c>
      <c r="C14" s="6" t="n">
        <v>10391275</v>
      </c>
    </row>
    <row r="15">
      <c r="A15" s="4" t="inlineStr">
        <is>
          <t>Other assets, net</t>
        </is>
      </c>
      <c r="C15" s="6" t="n">
        <v>1234867</v>
      </c>
    </row>
    <row r="16">
      <c r="A16" s="4" t="inlineStr">
        <is>
          <t>Industrial Office Properties | Operating Segments</t>
        </is>
      </c>
    </row>
    <row r="17">
      <c r="A17" s="3" t="inlineStr">
        <is>
          <t>Segment Reporting, Asset Reconciling Item [Line Items]</t>
        </is>
      </c>
    </row>
    <row r="18">
      <c r="A18" s="4" t="inlineStr">
        <is>
          <t>Land, buildings and improvements, net</t>
        </is>
      </c>
      <c r="B18" s="6" t="n">
        <v>104424683</v>
      </c>
      <c r="C18" s="6" t="n">
        <v>126421648</v>
      </c>
      <c r="E18" s="6" t="n">
        <v>138694773</v>
      </c>
    </row>
    <row r="19">
      <c r="A19" s="4" t="inlineStr">
        <is>
          <t>TOTAL ASSETS</t>
        </is>
      </c>
      <c r="B19" s="6" t="n">
        <v>105759056</v>
      </c>
      <c r="C19" s="6" t="n">
        <v>131180612</v>
      </c>
      <c r="E19" s="6" t="n">
        <v>143620315</v>
      </c>
    </row>
    <row r="20">
      <c r="A20" s="4" t="inlineStr">
        <is>
          <t>Model Home properties | Operating Segments</t>
        </is>
      </c>
    </row>
    <row r="21">
      <c r="A21" s="3" t="inlineStr">
        <is>
          <t>Segment Reporting, Asset Reconciling Item [Line Items]</t>
        </is>
      </c>
    </row>
    <row r="22">
      <c r="A22" s="4" t="inlineStr">
        <is>
          <t>Land, buildings and improvements, net</t>
        </is>
      </c>
      <c r="B22" s="6" t="n">
        <v>49433519</v>
      </c>
      <c r="C22" s="6" t="n">
        <v>48466371</v>
      </c>
      <c r="E22" s="6" t="n">
        <v>48762869</v>
      </c>
    </row>
    <row r="23">
      <c r="A23" s="4" t="inlineStr">
        <is>
          <t>TOTAL ASSETS</t>
        </is>
      </c>
      <c r="B23" s="6" t="n">
        <v>48298760</v>
      </c>
      <c r="C23" s="6" t="n">
        <v>51389400</v>
      </c>
      <c r="E23" s="6" t="n">
        <v>48864060</v>
      </c>
    </row>
    <row r="24">
      <c r="A24" s="4" t="inlineStr">
        <is>
          <t>Retail Use Properties | Operating Segments</t>
        </is>
      </c>
    </row>
    <row r="25">
      <c r="A25" s="3" t="inlineStr">
        <is>
          <t>Segment Reporting, Asset Reconciling Item [Line Items]</t>
        </is>
      </c>
    </row>
    <row r="26">
      <c r="A26" s="4" t="inlineStr">
        <is>
          <t>Land, buildings and improvements, net</t>
        </is>
      </c>
      <c r="B26" s="6" t="n">
        <v>25244792</v>
      </c>
      <c r="C26" s="6" t="n">
        <v>25318601</v>
      </c>
      <c r="E26" s="6" t="n">
        <v>23650423</v>
      </c>
    </row>
    <row r="27">
      <c r="A27" s="4" t="inlineStr">
        <is>
          <t>TOTAL ASSETS</t>
        </is>
      </c>
      <c r="B27" s="5" t="n">
        <v>26704009</v>
      </c>
      <c r="C27" s="5" t="n">
        <v>26588254</v>
      </c>
      <c r="E27" s="5" t="n">
        <v>277023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S (Capital Expenditures) (Detail)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Reconciliation of Other Significant Reconciling Items from Segments to Consolidated [Abstract]</t>
        </is>
      </c>
    </row>
    <row r="4">
      <c r="A4" s="4" t="inlineStr">
        <is>
          <t>Acquisition of operating properties</t>
        </is>
      </c>
      <c r="B4" s="5" t="n">
        <v>3573743</v>
      </c>
      <c r="C4" s="5" t="n">
        <v>0</v>
      </c>
      <c r="D4" s="5" t="n">
        <v>13037562</v>
      </c>
      <c r="E4" s="5" t="n">
        <v>17326915</v>
      </c>
    </row>
    <row r="5">
      <c r="A5" s="4" t="inlineStr">
        <is>
          <t>Capital expenditures and tenant improvements</t>
        </is>
      </c>
      <c r="B5" s="6" t="n">
        <v>889673</v>
      </c>
      <c r="C5" s="6" t="n">
        <v>2696422</v>
      </c>
      <c r="D5" s="6" t="n">
        <v>6393711</v>
      </c>
      <c r="E5" s="6" t="n">
        <v>3359283</v>
      </c>
    </row>
    <row r="6">
      <c r="A6" s="4" t="inlineStr">
        <is>
          <t>Total real estate investments</t>
        </is>
      </c>
      <c r="B6" s="6" t="n">
        <v>4463416</v>
      </c>
      <c r="C6" s="6" t="n">
        <v>2696422</v>
      </c>
      <c r="D6" s="6" t="n">
        <v>19431273</v>
      </c>
      <c r="E6" s="6" t="n">
        <v>20686198</v>
      </c>
    </row>
    <row r="7">
      <c r="A7" s="4" t="inlineStr">
        <is>
          <t>Industrial Office Properties</t>
        </is>
      </c>
    </row>
    <row r="8">
      <c r="A8" s="3" t="inlineStr">
        <is>
          <t>Reconciliation of Other Significant Reconciling Items from Segments to Consolidated [Abstract]</t>
        </is>
      </c>
    </row>
    <row r="9">
      <c r="A9" s="4" t="inlineStr">
        <is>
          <t>Capital expenditures and tenant improvements</t>
        </is>
      </c>
      <c r="B9" s="6" t="n">
        <v>881497</v>
      </c>
      <c r="C9" s="6" t="n">
        <v>2696422</v>
      </c>
      <c r="D9" s="6" t="n">
        <v>6373464</v>
      </c>
      <c r="E9" s="6" t="n">
        <v>3340023</v>
      </c>
    </row>
    <row r="10">
      <c r="A10" s="4" t="inlineStr">
        <is>
          <t>Model Home properties</t>
        </is>
      </c>
    </row>
    <row r="11">
      <c r="A11" s="3" t="inlineStr">
        <is>
          <t>Reconciliation of Other Significant Reconciling Items from Segments to Consolidated [Abstract]</t>
        </is>
      </c>
    </row>
    <row r="12">
      <c r="A12" s="4" t="inlineStr">
        <is>
          <t>Acquisition of operating properties</t>
        </is>
      </c>
      <c r="B12" s="6" t="n">
        <v>3573743</v>
      </c>
      <c r="C12" s="6" t="n">
        <v>0</v>
      </c>
      <c r="D12" s="6" t="n">
        <v>13037562</v>
      </c>
      <c r="E12" s="6" t="n">
        <v>17326915</v>
      </c>
    </row>
    <row r="13">
      <c r="A13" s="4" t="inlineStr">
        <is>
          <t>Retail Use Properties</t>
        </is>
      </c>
    </row>
    <row r="14">
      <c r="A14" s="3" t="inlineStr">
        <is>
          <t>Reconciliation of Other Significant Reconciling Items from Segments to Consolidated [Abstract]</t>
        </is>
      </c>
    </row>
    <row r="15">
      <c r="A15" s="4" t="inlineStr">
        <is>
          <t>Capital expenditures and tenant improvements</t>
        </is>
      </c>
      <c r="B15" s="5" t="n">
        <v>8176</v>
      </c>
      <c r="C15" s="5" t="n">
        <v>0</v>
      </c>
      <c r="D15" s="5" t="n">
        <v>20247</v>
      </c>
      <c r="E15" s="5" t="n">
        <v>1926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 - Subsequent Event - COVID-19 - USD ($) $ in Thousands</t>
        </is>
      </c>
      <c r="B1" s="2" t="inlineStr">
        <is>
          <t>Apr. 30, 2020</t>
        </is>
      </c>
      <c r="C1" s="2" t="inlineStr">
        <is>
          <t>Apr. 22, 2020</t>
        </is>
      </c>
    </row>
    <row r="2">
      <c r="A2" s="3" t="inlineStr">
        <is>
          <t>Subsequent Event [Line Items]</t>
        </is>
      </c>
    </row>
    <row r="3">
      <c r="A3" s="4" t="inlineStr">
        <is>
          <t>Economic injury disaster loan</t>
        </is>
      </c>
      <c r="C3" s="5" t="n">
        <v>10</v>
      </c>
    </row>
    <row r="4">
      <c r="A4" s="4" t="inlineStr">
        <is>
          <t>Paycheck protection program loan</t>
        </is>
      </c>
      <c r="B4" s="5" t="n">
        <v>4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CENT REAL ESTATE TRANSACTIONS (Acquisitions of Properties) (Detail) - Residential Properties - Forty-Five Dubose Model Homes</t>
        </is>
      </c>
      <c r="B1" s="2" t="inlineStr">
        <is>
          <t>Dec. 31, 2019USD ($)</t>
        </is>
      </c>
    </row>
    <row r="2">
      <c r="A2" s="3" t="inlineStr">
        <is>
          <t>Allocated Purchase Price of Properties Acquired [Abstract]</t>
        </is>
      </c>
    </row>
    <row r="3">
      <c r="A3" s="4" t="inlineStr">
        <is>
          <t>Land</t>
        </is>
      </c>
      <c r="B3" s="5" t="n">
        <v>2495436</v>
      </c>
    </row>
    <row r="4">
      <c r="A4" s="4" t="inlineStr">
        <is>
          <t>Buildings and Other</t>
        </is>
      </c>
      <c r="B4" s="6" t="n">
        <v>10542126</v>
      </c>
    </row>
    <row r="5">
      <c r="A5" s="4" t="inlineStr">
        <is>
          <t>Total purchase price</t>
        </is>
      </c>
      <c r="B5" s="5" t="n">
        <v>130375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0" customWidth="1" min="2" max="2"/>
    <col width="25" customWidth="1" min="3" max="3"/>
    <col width="22" customWidth="1" min="4" max="4"/>
  </cols>
  <sheetData>
    <row r="1">
      <c r="A1" s="1" t="inlineStr">
        <is>
          <t>REAL ESTATE ASSETS (Properties) (Detail)</t>
        </is>
      </c>
      <c r="B1" s="2" t="inlineStr">
        <is>
          <t>12 Months Ended</t>
        </is>
      </c>
    </row>
    <row r="2">
      <c r="B2" s="2" t="inlineStr">
        <is>
          <t>Dec. 31, 2019ft²PropertyState</t>
        </is>
      </c>
      <c r="C2" s="2" t="inlineStr">
        <is>
          <t>Mar. 31, 2020ft²Property</t>
        </is>
      </c>
      <c r="D2" s="2" t="inlineStr">
        <is>
          <t>Oct. 31, 2017Property</t>
        </is>
      </c>
    </row>
    <row r="3">
      <c r="A3" s="3" t="inlineStr">
        <is>
          <t>SEC Schedule, 12-28, Real Estate Companies, Investment in Real Estate and Accumulated Depreciation [Line Items]</t>
        </is>
      </c>
    </row>
    <row r="4">
      <c r="A4" s="4" t="inlineStr">
        <is>
          <t>Number of properties</t>
        </is>
      </c>
      <c r="D4" s="6" t="n">
        <v>1</v>
      </c>
    </row>
    <row r="5">
      <c r="A5" s="4" t="inlineStr">
        <is>
          <t>Number of states that real estate property is located | State</t>
        </is>
      </c>
      <c r="B5" s="6" t="n">
        <v>7</v>
      </c>
    </row>
    <row r="6">
      <c r="A6" s="4" t="inlineStr">
        <is>
          <t>North Dakota</t>
        </is>
      </c>
    </row>
    <row r="7">
      <c r="A7" s="3" t="inlineStr">
        <is>
          <t>SEC Schedule, 12-28, Real Estate Companies, Investment in Real Estate and Accumulated Depreciation [Line Items]</t>
        </is>
      </c>
    </row>
    <row r="8">
      <c r="A8" s="4" t="inlineStr">
        <is>
          <t>Number of properties</t>
        </is>
      </c>
      <c r="B8" s="6" t="n">
        <v>4</v>
      </c>
    </row>
    <row r="9">
      <c r="A9" s="4" t="inlineStr">
        <is>
          <t>Industrial Properties</t>
        </is>
      </c>
    </row>
    <row r="10">
      <c r="A10" s="3" t="inlineStr">
        <is>
          <t>SEC Schedule, 12-28, Real Estate Companies, Investment in Real Estate and Accumulated Depreciation [Line Items]</t>
        </is>
      </c>
    </row>
    <row r="11">
      <c r="A11" s="4" t="inlineStr">
        <is>
          <t>Number of properties</t>
        </is>
      </c>
      <c r="B11" s="6" t="n">
        <v>1</v>
      </c>
      <c r="C11" s="6" t="n">
        <v>1</v>
      </c>
    </row>
    <row r="12">
      <c r="A12" s="4" t="inlineStr">
        <is>
          <t>Single Family</t>
        </is>
      </c>
    </row>
    <row r="13">
      <c r="A13" s="3" t="inlineStr">
        <is>
          <t>SEC Schedule, 12-28, Real Estate Companies, Investment in Real Estate and Accumulated Depreciation [Line Items]</t>
        </is>
      </c>
    </row>
    <row r="14">
      <c r="A14" s="4" t="inlineStr">
        <is>
          <t>Term of non-cancelable lease agreements</t>
        </is>
      </c>
      <c r="B14" s="4" t="inlineStr">
        <is>
          <t>18 months</t>
        </is>
      </c>
    </row>
    <row r="15">
      <c r="A15" s="4" t="inlineStr">
        <is>
          <t>Term of option to extend lease agreements</t>
        </is>
      </c>
      <c r="B15" s="4" t="inlineStr">
        <is>
          <t>6 months</t>
        </is>
      </c>
    </row>
    <row r="16">
      <c r="A16" s="4" t="inlineStr">
        <is>
          <t>Office Properties</t>
        </is>
      </c>
    </row>
    <row r="17">
      <c r="A17" s="3" t="inlineStr">
        <is>
          <t>SEC Schedule, 12-28, Real Estate Companies, Investment in Real Estate and Accumulated Depreciation [Line Items]</t>
        </is>
      </c>
    </row>
    <row r="18">
      <c r="A18" s="4" t="inlineStr">
        <is>
          <t>Number of properties</t>
        </is>
      </c>
      <c r="B18" s="6" t="n">
        <v>12</v>
      </c>
      <c r="C18" s="6" t="n">
        <v>10</v>
      </c>
    </row>
    <row r="19">
      <c r="A19" s="4" t="inlineStr">
        <is>
          <t>Industrial Office Properties</t>
        </is>
      </c>
    </row>
    <row r="20">
      <c r="A20" s="3" t="inlineStr">
        <is>
          <t>SEC Schedule, 12-28, Real Estate Companies, Investment in Real Estate and Accumulated Depreciation [Line Items]</t>
        </is>
      </c>
    </row>
    <row r="21">
      <c r="A21" s="4" t="inlineStr">
        <is>
          <t>Rentable square feet | ft²</t>
        </is>
      </c>
      <c r="B21" s="6" t="n">
        <v>1192566</v>
      </c>
      <c r="C21" s="6" t="n">
        <v>998016</v>
      </c>
    </row>
    <row r="22">
      <c r="A22" s="4" t="inlineStr">
        <is>
          <t>Retail Properties</t>
        </is>
      </c>
    </row>
    <row r="23">
      <c r="A23" s="3" t="inlineStr">
        <is>
          <t>SEC Schedule, 12-28, Real Estate Companies, Investment in Real Estate and Accumulated Depreciation [Line Items]</t>
        </is>
      </c>
    </row>
    <row r="24">
      <c r="A24" s="4" t="inlineStr">
        <is>
          <t>Number of properties</t>
        </is>
      </c>
      <c r="B24" s="6" t="n">
        <v>4</v>
      </c>
      <c r="C24" s="6" t="n">
        <v>4</v>
      </c>
    </row>
    <row r="25">
      <c r="A25" s="4" t="inlineStr">
        <is>
          <t>Rentable square feet | ft²</t>
        </is>
      </c>
      <c r="B25" s="6" t="n">
        <v>131722</v>
      </c>
      <c r="C25" s="6" t="n">
        <v>131722</v>
      </c>
    </row>
    <row r="26">
      <c r="A26" s="4" t="inlineStr">
        <is>
          <t>Residential Properties</t>
        </is>
      </c>
    </row>
    <row r="27">
      <c r="A27" s="3" t="inlineStr">
        <is>
          <t>SEC Schedule, 12-28, Real Estate Companies, Investment in Real Estate and Accumulated Depreciation [Line Items]</t>
        </is>
      </c>
    </row>
    <row r="28">
      <c r="A28" s="4" t="inlineStr">
        <is>
          <t>Number of properties</t>
        </is>
      </c>
      <c r="B28" s="6" t="n">
        <v>136</v>
      </c>
      <c r="C28" s="6" t="n">
        <v>138</v>
      </c>
    </row>
    <row r="29">
      <c r="A29" s="4" t="inlineStr">
        <is>
          <t>Number of Limited Liability Companies</t>
        </is>
      </c>
      <c r="B29" s="6" t="n">
        <v>1</v>
      </c>
      <c r="C29" s="6"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ESTATE ASSETS (Summary of Future Minimum Rental Revenues under Existing Leases on Office/Industiral and Retail Propierties) (Detail) - Office/Industrial and Retail Properties</t>
        </is>
      </c>
      <c r="B1" s="2" t="inlineStr">
        <is>
          <t>Dec. 31, 2019USD ($)</t>
        </is>
      </c>
    </row>
    <row r="2">
      <c r="A2" s="3" t="inlineStr">
        <is>
          <t>Operating Leased Assets [Line Items]</t>
        </is>
      </c>
    </row>
    <row r="3">
      <c r="A3" s="4" t="inlineStr">
        <is>
          <t>2020</t>
        </is>
      </c>
      <c r="B3" s="5" t="n">
        <v>16907553</v>
      </c>
    </row>
    <row r="4">
      <c r="A4" s="4" t="inlineStr">
        <is>
          <t>2021</t>
        </is>
      </c>
      <c r="B4" s="6" t="n">
        <v>13535430</v>
      </c>
    </row>
    <row r="5">
      <c r="A5" s="4" t="inlineStr">
        <is>
          <t>2022</t>
        </is>
      </c>
      <c r="B5" s="6" t="n">
        <v>10425658</v>
      </c>
    </row>
    <row r="6">
      <c r="A6" s="4" t="inlineStr">
        <is>
          <t>2023</t>
        </is>
      </c>
      <c r="B6" s="6" t="n">
        <v>7043128</v>
      </c>
    </row>
    <row r="7">
      <c r="A7" s="4" t="inlineStr">
        <is>
          <t>2024</t>
        </is>
      </c>
      <c r="B7" s="6" t="n">
        <v>5336123</v>
      </c>
    </row>
    <row r="8">
      <c r="A8" s="4" t="inlineStr">
        <is>
          <t>Thereafter</t>
        </is>
      </c>
      <c r="B8" s="6" t="n">
        <v>5428467</v>
      </c>
    </row>
    <row r="9">
      <c r="A9" s="4" t="inlineStr">
        <is>
          <t>Totals</t>
        </is>
      </c>
      <c r="B9" s="5" t="n">
        <v>586763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AL ESTATE ASSETS (Summary of Future Minimum Rental Revenues under Existing Leases on Model Home Properties) (Detail) - Model Home properties</t>
        </is>
      </c>
      <c r="B1" s="2" t="inlineStr">
        <is>
          <t>Dec. 31, 2019USD ($)</t>
        </is>
      </c>
    </row>
    <row r="2">
      <c r="A2" s="3" t="inlineStr">
        <is>
          <t>Operating Leased Assets [Line Items]</t>
        </is>
      </c>
    </row>
    <row r="3">
      <c r="A3" s="4" t="inlineStr">
        <is>
          <t>2020</t>
        </is>
      </c>
      <c r="B3" s="5" t="n">
        <v>3016320</v>
      </c>
    </row>
    <row r="4">
      <c r="A4" s="4" t="inlineStr">
        <is>
          <t>2021</t>
        </is>
      </c>
      <c r="B4" s="6" t="n">
        <v>1047924</v>
      </c>
    </row>
    <row r="5">
      <c r="A5" s="4" t="inlineStr">
        <is>
          <t>Totals</t>
        </is>
      </c>
      <c r="B5" s="5" t="n">
        <v>40642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SHARE-BASED INCENTIVE PLAN (Additional Information) (Detail) - USD ($)</t>
        </is>
      </c>
      <c r="B1" s="2" t="inlineStr">
        <is>
          <t>1 Months Ended</t>
        </is>
      </c>
      <c r="C1" s="2" t="inlineStr">
        <is>
          <t>12 Months Ended</t>
        </is>
      </c>
    </row>
    <row r="2">
      <c r="B2" s="2" t="inlineStr">
        <is>
          <t>Dec. 31, 2006</t>
        </is>
      </c>
      <c r="C2" s="2" t="inlineStr">
        <is>
          <t>Dec. 31, 2019</t>
        </is>
      </c>
      <c r="D2" s="2" t="inlineStr">
        <is>
          <t>Dec. 31, 2018</t>
        </is>
      </c>
    </row>
    <row r="3">
      <c r="A3" s="3" t="inlineStr">
        <is>
          <t>Share-Based Incentive Plan [Abstract]</t>
        </is>
      </c>
    </row>
    <row r="4">
      <c r="A4" s="4" t="inlineStr">
        <is>
          <t>Value of granted nonvested restricted stock issued</t>
        </is>
      </c>
      <c r="C4" s="5" t="n">
        <v>1700000</v>
      </c>
      <c r="D4" s="5" t="n">
        <v>2100000</v>
      </c>
    </row>
    <row r="5">
      <c r="A5" s="4" t="inlineStr">
        <is>
          <t>Compensation expense</t>
        </is>
      </c>
      <c r="C5" s="5" t="n">
        <v>686000</v>
      </c>
      <c r="D5" s="5" t="n">
        <v>461000</v>
      </c>
    </row>
    <row r="6">
      <c r="A6" s="4" t="inlineStr">
        <is>
          <t>Non Vested Restricted Shares | Minimum</t>
        </is>
      </c>
    </row>
    <row r="7">
      <c r="A7" s="3" t="inlineStr">
        <is>
          <t>Share-Based Incentive Plan [Abstract]</t>
        </is>
      </c>
    </row>
    <row r="8">
      <c r="A8" s="4" t="inlineStr">
        <is>
          <t>Vesting period</t>
        </is>
      </c>
      <c r="C8" s="4" t="inlineStr">
        <is>
          <t>1 year</t>
        </is>
      </c>
    </row>
    <row r="9">
      <c r="A9" s="4" t="inlineStr">
        <is>
          <t>Non Vested Restricted Shares | Maximum</t>
        </is>
      </c>
    </row>
    <row r="10">
      <c r="A10" s="3" t="inlineStr">
        <is>
          <t>Share-Based Incentive Plan [Abstract]</t>
        </is>
      </c>
    </row>
    <row r="11">
      <c r="A11" s="4" t="inlineStr">
        <is>
          <t>Vesting period</t>
        </is>
      </c>
      <c r="C11" s="4" t="inlineStr">
        <is>
          <t>10 years</t>
        </is>
      </c>
    </row>
    <row r="12">
      <c r="A12" s="4" t="inlineStr">
        <is>
          <t>Restricted Stock Plan | Restricted Stock | Minimum</t>
        </is>
      </c>
    </row>
    <row r="13">
      <c r="A13" s="3" t="inlineStr">
        <is>
          <t>Share-Based Incentive Plan [Abstract]</t>
        </is>
      </c>
    </row>
    <row r="14">
      <c r="A14" s="4" t="inlineStr">
        <is>
          <t>Vesting period</t>
        </is>
      </c>
      <c r="C14" s="4" t="inlineStr">
        <is>
          <t>3 years</t>
        </is>
      </c>
    </row>
    <row r="15">
      <c r="A15" s="4" t="inlineStr">
        <is>
          <t>Restricted Stock Plan | Restricted Stock | Maximum</t>
        </is>
      </c>
    </row>
    <row r="16">
      <c r="A16" s="3" t="inlineStr">
        <is>
          <t>Share-Based Incentive Plan [Abstract]</t>
        </is>
      </c>
    </row>
    <row r="17">
      <c r="A17" s="4" t="inlineStr">
        <is>
          <t>Vesting period</t>
        </is>
      </c>
      <c r="C17" s="4" t="inlineStr">
        <is>
          <t>10 years</t>
        </is>
      </c>
    </row>
    <row r="18">
      <c r="A18" s="4" t="inlineStr">
        <is>
          <t>Restricted Stock Plan | Restricted Stock | Private Placement</t>
        </is>
      </c>
    </row>
    <row r="19">
      <c r="A19" s="3" t="inlineStr">
        <is>
          <t>Share-Based Incentive Plan [Abstract]</t>
        </is>
      </c>
    </row>
    <row r="20">
      <c r="A20" s="4" t="inlineStr">
        <is>
          <t>Offering price (in dollars per share)</t>
        </is>
      </c>
      <c r="B20" s="5" t="n">
        <v>20</v>
      </c>
      <c r="C20" s="7" t="n">
        <v>8.02</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HARE-BASED INCENTIVE PLAN (Non-vested Restricted Stock) (Detail) - Restricted Stock Plan - Restricted Stock</t>
        </is>
      </c>
      <c r="B1" s="2" t="inlineStr">
        <is>
          <t>12 Months Ended</t>
        </is>
      </c>
    </row>
    <row r="2">
      <c r="B2" s="2" t="inlineStr">
        <is>
          <t>Dec. 31, 2019shares</t>
        </is>
      </c>
    </row>
    <row r="3">
      <c r="A3" s="3" t="inlineStr">
        <is>
          <t>Nonvested Restricted Shares [Roll Forward]</t>
        </is>
      </c>
    </row>
    <row r="4">
      <c r="A4" s="4" t="inlineStr">
        <is>
          <t>Balance, beginning of period (in shares)</t>
        </is>
      </c>
      <c r="B4" s="6" t="n">
        <v>119656</v>
      </c>
    </row>
    <row r="5">
      <c r="A5" s="4" t="inlineStr">
        <is>
          <t>Granted (in shares)</t>
        </is>
      </c>
      <c r="B5" s="6" t="n">
        <v>76531</v>
      </c>
    </row>
    <row r="6">
      <c r="A6" s="4" t="inlineStr">
        <is>
          <t>Forfeited (in shares)</t>
        </is>
      </c>
      <c r="B6" s="6" t="n">
        <v>-7170</v>
      </c>
    </row>
    <row r="7">
      <c r="A7" s="4" t="inlineStr">
        <is>
          <t>Vested (in shares)</t>
        </is>
      </c>
      <c r="B7" s="6" t="n">
        <v>-63076</v>
      </c>
    </row>
    <row r="8">
      <c r="A8" s="4" t="inlineStr">
        <is>
          <t>Balance, end of period (in shares)</t>
        </is>
      </c>
      <c r="B8" s="6" t="n">
        <v>12594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III - Real Estate and Accumulated Depreciation and Amortization (Detail) - USD ($)</t>
        </is>
      </c>
      <c r="B1" s="2" t="inlineStr">
        <is>
          <t>Feb. 05, 2020</t>
        </is>
      </c>
      <c r="C1" s="2" t="inlineStr">
        <is>
          <t>Jul. 01, 2019</t>
        </is>
      </c>
      <c r="D1" s="2" t="inlineStr">
        <is>
          <t>Dec. 31, 2019</t>
        </is>
      </c>
      <c r="E1" s="2" t="inlineStr">
        <is>
          <t>Dec. 31, 2018</t>
        </is>
      </c>
      <c r="F1" s="2" t="inlineStr">
        <is>
          <t>Dec. 31, 2017</t>
        </is>
      </c>
    </row>
    <row r="2">
      <c r="A2" s="3" t="inlineStr">
        <is>
          <t>SEC Schedule, 12-28, Real Estate Companies, Investment in Real Estate and Accumulated Depreciation [Line Items]</t>
        </is>
      </c>
    </row>
    <row r="3">
      <c r="A3" s="4" t="inlineStr">
        <is>
          <t>Encumbrances</t>
        </is>
      </c>
      <c r="D3" s="5" t="n">
        <v>143459000</v>
      </c>
    </row>
    <row r="4">
      <c r="A4" s="4" t="inlineStr">
        <is>
          <t>Land, Initial Cost</t>
        </is>
      </c>
      <c r="D4" s="6" t="n">
        <v>36280000</v>
      </c>
    </row>
    <row r="5">
      <c r="A5" s="4" t="inlineStr">
        <is>
          <t>Building and Improvements, Initial Cost</t>
        </is>
      </c>
      <c r="D5" s="6" t="n">
        <v>195491000</v>
      </c>
    </row>
    <row r="6">
      <c r="A6" s="4" t="inlineStr">
        <is>
          <t>Acquisition Price</t>
        </is>
      </c>
      <c r="D6" s="6" t="n">
        <v>231771000</v>
      </c>
    </row>
    <row r="7">
      <c r="A7" s="4" t="inlineStr">
        <is>
          <t>Capitalized Improvements</t>
        </is>
      </c>
      <c r="D7" s="6" t="n">
        <v>31399000</v>
      </c>
    </row>
    <row r="8">
      <c r="A8" s="4" t="inlineStr">
        <is>
          <t>Land Cost, Total Cost</t>
        </is>
      </c>
      <c r="D8" s="6" t="n">
        <v>35884000</v>
      </c>
    </row>
    <row r="9">
      <c r="A9" s="4" t="inlineStr">
        <is>
          <t>Building &amp; Improvements, Total Cost</t>
        </is>
      </c>
      <c r="D9" s="6" t="n">
        <v>178571000</v>
      </c>
    </row>
    <row r="10">
      <c r="A10" s="4" t="inlineStr">
        <is>
          <t>SEC Schedule III, Real Estate, Gross, Total</t>
        </is>
      </c>
      <c r="D10" s="6" t="n">
        <v>245854000</v>
      </c>
    </row>
    <row r="11">
      <c r="A11" s="4" t="inlineStr">
        <is>
          <t>Accumulated Depreciation &amp; Depreciation</t>
        </is>
      </c>
      <c r="D11" s="6" t="n">
        <v>44113962</v>
      </c>
      <c r="E11" s="5" t="n">
        <v>43567809</v>
      </c>
      <c r="F11" s="5" t="n">
        <v>40012255</v>
      </c>
    </row>
    <row r="12">
      <c r="A12" s="4" t="inlineStr">
        <is>
          <t>Reserve for Impairment</t>
        </is>
      </c>
      <c r="D12" s="6" t="n">
        <v>1533000</v>
      </c>
    </row>
    <row r="13">
      <c r="A13" s="4" t="inlineStr">
        <is>
          <t>NBV Real Estate</t>
        </is>
      </c>
      <c r="D13" s="5" t="n">
        <v>200207000</v>
      </c>
    </row>
    <row r="14">
      <c r="A14" s="4" t="inlineStr">
        <is>
          <t>Building and Building Improvements</t>
        </is>
      </c>
    </row>
    <row r="15">
      <c r="A15" s="3" t="inlineStr">
        <is>
          <t>SEC Schedule, 12-28, Real Estate Companies, Investment in Real Estate and Accumulated Depreciation [Line Items]</t>
        </is>
      </c>
    </row>
    <row r="16">
      <c r="A16" s="4" t="inlineStr">
        <is>
          <t>Estimated useful life</t>
        </is>
      </c>
      <c r="D16" s="4" t="inlineStr">
        <is>
          <t>39 years</t>
        </is>
      </c>
    </row>
    <row r="17">
      <c r="A17" s="4" t="inlineStr">
        <is>
          <t>Industrial Office Properties</t>
        </is>
      </c>
    </row>
    <row r="18">
      <c r="A18" s="3" t="inlineStr">
        <is>
          <t>SEC Schedule, 12-28, Real Estate Companies, Investment in Real Estate and Accumulated Depreciation [Line Items]</t>
        </is>
      </c>
    </row>
    <row r="19">
      <c r="A19" s="4" t="inlineStr">
        <is>
          <t>Encumbrances</t>
        </is>
      </c>
      <c r="D19" s="5" t="n">
        <v>92309000</v>
      </c>
    </row>
    <row r="20">
      <c r="A20" s="4" t="inlineStr">
        <is>
          <t>Land, Initial Cost</t>
        </is>
      </c>
      <c r="D20" s="6" t="n">
        <v>20964000</v>
      </c>
    </row>
    <row r="21">
      <c r="A21" s="4" t="inlineStr">
        <is>
          <t>Building and Improvements, Initial Cost</t>
        </is>
      </c>
      <c r="D21" s="6" t="n">
        <v>125843000</v>
      </c>
    </row>
    <row r="22">
      <c r="A22" s="4" t="inlineStr">
        <is>
          <t>Acquisition Price</t>
        </is>
      </c>
      <c r="D22" s="6" t="n">
        <v>146807000</v>
      </c>
    </row>
    <row r="23">
      <c r="A23" s="4" t="inlineStr">
        <is>
          <t>Capitalized Improvements</t>
        </is>
      </c>
      <c r="D23" s="6" t="n">
        <v>29743000</v>
      </c>
    </row>
    <row r="24">
      <c r="A24" s="4" t="inlineStr">
        <is>
          <t>Land Cost, Total Cost</t>
        </is>
      </c>
      <c r="D24" s="6" t="n">
        <v>20964000</v>
      </c>
    </row>
    <row r="25">
      <c r="A25" s="4" t="inlineStr">
        <is>
          <t>Building &amp; Improvements, Total Cost</t>
        </is>
      </c>
      <c r="D25" s="6" t="n">
        <v>112457000</v>
      </c>
    </row>
    <row r="26">
      <c r="A26" s="4" t="inlineStr">
        <is>
          <t>SEC Schedule III, Real Estate, Gross, Total</t>
        </is>
      </c>
      <c r="D26" s="6" t="n">
        <v>163164000</v>
      </c>
    </row>
    <row r="27">
      <c r="A27" s="4" t="inlineStr">
        <is>
          <t>Accumulated Depreciation &amp; Depreciation</t>
        </is>
      </c>
      <c r="D27" s="6" t="n">
        <v>36742000</v>
      </c>
    </row>
    <row r="28">
      <c r="A28" s="4" t="inlineStr">
        <is>
          <t>Reserve for Impairment</t>
        </is>
      </c>
      <c r="D28" s="6" t="n">
        <v>0</v>
      </c>
    </row>
    <row r="29">
      <c r="A29" s="4" t="inlineStr">
        <is>
          <t>NBV Real Estate</t>
        </is>
      </c>
      <c r="D29" s="6" t="n">
        <v>126422000</v>
      </c>
    </row>
    <row r="30">
      <c r="A30" s="4" t="inlineStr">
        <is>
          <t>Retail Properties</t>
        </is>
      </c>
    </row>
    <row r="31">
      <c r="A31" s="3" t="inlineStr">
        <is>
          <t>SEC Schedule, 12-28, Real Estate Companies, Investment in Real Estate and Accumulated Depreciation [Line Items]</t>
        </is>
      </c>
    </row>
    <row r="32">
      <c r="A32" s="4" t="inlineStr">
        <is>
          <t>Encumbrances</t>
        </is>
      </c>
      <c r="D32" s="6" t="n">
        <v>18506000</v>
      </c>
    </row>
    <row r="33">
      <c r="A33" s="4" t="inlineStr">
        <is>
          <t>Land, Initial Cost</t>
        </is>
      </c>
      <c r="D33" s="6" t="n">
        <v>6206000</v>
      </c>
    </row>
    <row r="34">
      <c r="A34" s="4" t="inlineStr">
        <is>
          <t>Building and Improvements, Initial Cost</t>
        </is>
      </c>
      <c r="D34" s="6" t="n">
        <v>22950000</v>
      </c>
    </row>
    <row r="35">
      <c r="A35" s="4" t="inlineStr">
        <is>
          <t>Acquisition Price</t>
        </is>
      </c>
      <c r="D35" s="6" t="n">
        <v>29156000</v>
      </c>
    </row>
    <row r="36">
      <c r="A36" s="4" t="inlineStr">
        <is>
          <t>Capitalized Improvements</t>
        </is>
      </c>
      <c r="D36" s="6" t="n">
        <v>1656000</v>
      </c>
    </row>
    <row r="37">
      <c r="A37" s="4" t="inlineStr">
        <is>
          <t>Land Cost, Total Cost</t>
        </is>
      </c>
      <c r="D37" s="6" t="n">
        <v>6239000</v>
      </c>
    </row>
    <row r="38">
      <c r="A38" s="4" t="inlineStr">
        <is>
          <t>Building &amp; Improvements, Total Cost</t>
        </is>
      </c>
      <c r="D38" s="6" t="n">
        <v>24408000</v>
      </c>
    </row>
    <row r="39">
      <c r="A39" s="4" t="inlineStr">
        <is>
          <t>SEC Schedule III, Real Estate, Gross, Total</t>
        </is>
      </c>
      <c r="D39" s="6" t="n">
        <v>32303000</v>
      </c>
    </row>
    <row r="40">
      <c r="A40" s="4" t="inlineStr">
        <is>
          <t>Accumulated Depreciation &amp; Depreciation</t>
        </is>
      </c>
      <c r="D40" s="6" t="n">
        <v>5452000</v>
      </c>
    </row>
    <row r="41">
      <c r="A41" s="4" t="inlineStr">
        <is>
          <t>Reserve for Impairment</t>
        </is>
      </c>
      <c r="D41" s="6" t="n">
        <v>1533000</v>
      </c>
    </row>
    <row r="42">
      <c r="A42" s="4" t="inlineStr">
        <is>
          <t>NBV Real Estate</t>
        </is>
      </c>
      <c r="D42" s="6" t="n">
        <v>25318000</v>
      </c>
    </row>
    <row r="43">
      <c r="A43" s="4" t="inlineStr">
        <is>
          <t>Garden Gateway Plaza | Industrial Office Properties</t>
        </is>
      </c>
    </row>
    <row r="44">
      <c r="A44" s="3" t="inlineStr">
        <is>
          <t>SEC Schedule, 12-28, Real Estate Companies, Investment in Real Estate and Accumulated Depreciation [Line Items]</t>
        </is>
      </c>
    </row>
    <row r="45">
      <c r="A45" s="4" t="inlineStr">
        <is>
          <t>Encumbrances</t>
        </is>
      </c>
      <c r="D45" s="6" t="n">
        <v>6071000</v>
      </c>
    </row>
    <row r="46">
      <c r="A46" s="4" t="inlineStr">
        <is>
          <t>Land, Initial Cost</t>
        </is>
      </c>
      <c r="D46" s="6" t="n">
        <v>3035000</v>
      </c>
    </row>
    <row r="47">
      <c r="A47" s="4" t="inlineStr">
        <is>
          <t>Building and Improvements, Initial Cost</t>
        </is>
      </c>
      <c r="D47" s="6" t="n">
        <v>12091000</v>
      </c>
    </row>
    <row r="48">
      <c r="A48" s="4" t="inlineStr">
        <is>
          <t>Acquisition Price</t>
        </is>
      </c>
      <c r="D48" s="6" t="n">
        <v>15126000</v>
      </c>
    </row>
    <row r="49">
      <c r="A49" s="4" t="inlineStr">
        <is>
          <t>Capitalized Improvements</t>
        </is>
      </c>
      <c r="D49" s="6" t="n">
        <v>3293000</v>
      </c>
    </row>
    <row r="50">
      <c r="A50" s="4" t="inlineStr">
        <is>
          <t>Land Cost, Total Cost</t>
        </is>
      </c>
      <c r="D50" s="6" t="n">
        <v>3035000</v>
      </c>
    </row>
    <row r="51">
      <c r="A51" s="4" t="inlineStr">
        <is>
          <t>Building &amp; Improvements, Total Cost</t>
        </is>
      </c>
      <c r="D51" s="6" t="n">
        <v>10874000</v>
      </c>
    </row>
    <row r="52">
      <c r="A52" s="4" t="inlineStr">
        <is>
          <t>SEC Schedule III, Real Estate, Gross, Total</t>
        </is>
      </c>
      <c r="D52" s="6" t="n">
        <v>17202000</v>
      </c>
    </row>
    <row r="53">
      <c r="A53" s="4" t="inlineStr">
        <is>
          <t>Accumulated Depreciation &amp; Depreciation</t>
        </is>
      </c>
      <c r="D53" s="6" t="n">
        <v>5774000</v>
      </c>
    </row>
    <row r="54">
      <c r="A54" s="4" t="inlineStr">
        <is>
          <t>Reserve for Impairment</t>
        </is>
      </c>
      <c r="D54" s="6" t="n">
        <v>0</v>
      </c>
    </row>
    <row r="55">
      <c r="A55" s="4" t="inlineStr">
        <is>
          <t>NBV Real Estate</t>
        </is>
      </c>
      <c r="D55" s="6" t="n">
        <v>11428000</v>
      </c>
    </row>
    <row r="56">
      <c r="A56" s="4" t="inlineStr">
        <is>
          <t>Executive Office Park | Industrial Office Properties</t>
        </is>
      </c>
    </row>
    <row r="57">
      <c r="A57" s="3" t="inlineStr">
        <is>
          <t>SEC Schedule, 12-28, Real Estate Companies, Investment in Real Estate and Accumulated Depreciation [Line Items]</t>
        </is>
      </c>
    </row>
    <row r="58">
      <c r="A58" s="4" t="inlineStr">
        <is>
          <t>Encumbrances</t>
        </is>
      </c>
      <c r="D58" s="6" t="n">
        <v>4840000</v>
      </c>
    </row>
    <row r="59">
      <c r="A59" s="4" t="inlineStr">
        <is>
          <t>Land, Initial Cost</t>
        </is>
      </c>
      <c r="D59" s="6" t="n">
        <v>1266000</v>
      </c>
    </row>
    <row r="60">
      <c r="A60" s="4" t="inlineStr">
        <is>
          <t>Building and Improvements, Initial Cost</t>
        </is>
      </c>
      <c r="D60" s="6" t="n">
        <v>8815000</v>
      </c>
    </row>
    <row r="61">
      <c r="A61" s="4" t="inlineStr">
        <is>
          <t>Acquisition Price</t>
        </is>
      </c>
      <c r="D61" s="6" t="n">
        <v>10081000</v>
      </c>
    </row>
    <row r="62">
      <c r="A62" s="4" t="inlineStr">
        <is>
          <t>Capitalized Improvements</t>
        </is>
      </c>
      <c r="D62" s="6" t="n">
        <v>1511000</v>
      </c>
    </row>
    <row r="63">
      <c r="A63" s="4" t="inlineStr">
        <is>
          <t>Land Cost, Total Cost</t>
        </is>
      </c>
      <c r="D63" s="6" t="n">
        <v>1266000</v>
      </c>
    </row>
    <row r="64">
      <c r="A64" s="4" t="inlineStr">
        <is>
          <t>Building &amp; Improvements, Total Cost</t>
        </is>
      </c>
      <c r="D64" s="6" t="n">
        <v>7880000</v>
      </c>
    </row>
    <row r="65">
      <c r="A65" s="4" t="inlineStr">
        <is>
          <t>SEC Schedule III, Real Estate, Gross, Total</t>
        </is>
      </c>
      <c r="D65" s="6" t="n">
        <v>10657000</v>
      </c>
    </row>
    <row r="66">
      <c r="A66" s="4" t="inlineStr">
        <is>
          <t>Accumulated Depreciation &amp; Depreciation</t>
        </is>
      </c>
      <c r="D66" s="6" t="n">
        <v>2934000</v>
      </c>
    </row>
    <row r="67">
      <c r="A67" s="4" t="inlineStr">
        <is>
          <t>Reserve for Impairment</t>
        </is>
      </c>
      <c r="D67" s="6" t="n">
        <v>0</v>
      </c>
    </row>
    <row r="68">
      <c r="A68" s="4" t="inlineStr">
        <is>
          <t>NBV Real Estate</t>
        </is>
      </c>
      <c r="D68" s="6" t="n">
        <v>7723000</v>
      </c>
    </row>
    <row r="69">
      <c r="A69" s="4" t="inlineStr">
        <is>
          <t>Genesis Plaza</t>
        </is>
      </c>
    </row>
    <row r="70">
      <c r="A70" s="3" t="inlineStr">
        <is>
          <t>SEC Schedule, 12-28, Real Estate Companies, Investment in Real Estate and Accumulated Depreciation [Line Items]</t>
        </is>
      </c>
    </row>
    <row r="71">
      <c r="A71" s="4" t="inlineStr">
        <is>
          <t>Proceeds from sale of property</t>
        </is>
      </c>
      <c r="C71" s="5" t="n">
        <v>2900000</v>
      </c>
    </row>
    <row r="72">
      <c r="A72" s="4" t="inlineStr">
        <is>
          <t>Genesis Plaza | Industrial Office Properties</t>
        </is>
      </c>
    </row>
    <row r="73">
      <c r="A73" s="3" t="inlineStr">
        <is>
          <t>SEC Schedule, 12-28, Real Estate Companies, Investment in Real Estate and Accumulated Depreciation [Line Items]</t>
        </is>
      </c>
    </row>
    <row r="74">
      <c r="A74" s="4" t="inlineStr">
        <is>
          <t>Encumbrances</t>
        </is>
      </c>
      <c r="D74" s="6" t="n">
        <v>6378000</v>
      </c>
    </row>
    <row r="75">
      <c r="A75" s="4" t="inlineStr">
        <is>
          <t>Land, Initial Cost</t>
        </is>
      </c>
      <c r="D75" s="6" t="n">
        <v>1400000</v>
      </c>
    </row>
    <row r="76">
      <c r="A76" s="4" t="inlineStr">
        <is>
          <t>Building and Improvements, Initial Cost</t>
        </is>
      </c>
      <c r="D76" s="6" t="n">
        <v>8600000</v>
      </c>
    </row>
    <row r="77">
      <c r="A77" s="4" t="inlineStr">
        <is>
          <t>Acquisition Price</t>
        </is>
      </c>
      <c r="D77" s="6" t="n">
        <v>10000000</v>
      </c>
    </row>
    <row r="78">
      <c r="A78" s="4" t="inlineStr">
        <is>
          <t>Capitalized Improvements</t>
        </is>
      </c>
      <c r="D78" s="6" t="n">
        <v>2423000</v>
      </c>
    </row>
    <row r="79">
      <c r="A79" s="4" t="inlineStr">
        <is>
          <t>Land Cost, Total Cost</t>
        </is>
      </c>
      <c r="D79" s="6" t="n">
        <v>1400000</v>
      </c>
    </row>
    <row r="80">
      <c r="A80" s="4" t="inlineStr">
        <is>
          <t>Building &amp; Improvements, Total Cost</t>
        </is>
      </c>
      <c r="D80" s="6" t="n">
        <v>8071000</v>
      </c>
    </row>
    <row r="81">
      <c r="A81" s="4" t="inlineStr">
        <is>
          <t>SEC Schedule III, Real Estate, Gross, Total</t>
        </is>
      </c>
      <c r="D81" s="6" t="n">
        <v>11894000</v>
      </c>
    </row>
    <row r="82">
      <c r="A82" s="4" t="inlineStr">
        <is>
          <t>Accumulated Depreciation &amp; Depreciation</t>
        </is>
      </c>
      <c r="D82" s="6" t="n">
        <v>3105000</v>
      </c>
    </row>
    <row r="83">
      <c r="A83" s="4" t="inlineStr">
        <is>
          <t>Reserve for Impairment</t>
        </is>
      </c>
      <c r="D83" s="6" t="n">
        <v>0</v>
      </c>
    </row>
    <row r="84">
      <c r="A84" s="4" t="inlineStr">
        <is>
          <t>NBV Real Estate</t>
        </is>
      </c>
      <c r="D84" s="6" t="n">
        <v>8789000</v>
      </c>
    </row>
    <row r="85">
      <c r="A85" s="4" t="inlineStr">
        <is>
          <t>Dakota Center | Industrial Office Properties</t>
        </is>
      </c>
    </row>
    <row r="86">
      <c r="A86" s="3" t="inlineStr">
        <is>
          <t>SEC Schedule, 12-28, Real Estate Companies, Investment in Real Estate and Accumulated Depreciation [Line Items]</t>
        </is>
      </c>
    </row>
    <row r="87">
      <c r="A87" s="4" t="inlineStr">
        <is>
          <t>Encumbrances</t>
        </is>
      </c>
      <c r="D87" s="6" t="n">
        <v>10112000</v>
      </c>
    </row>
    <row r="88">
      <c r="A88" s="4" t="inlineStr">
        <is>
          <t>Land, Initial Cost</t>
        </is>
      </c>
      <c r="D88" s="6" t="n">
        <v>832000</v>
      </c>
    </row>
    <row r="89">
      <c r="A89" s="4" t="inlineStr">
        <is>
          <t>Building and Improvements, Initial Cost</t>
        </is>
      </c>
      <c r="D89" s="6" t="n">
        <v>8743000</v>
      </c>
    </row>
    <row r="90">
      <c r="A90" s="4" t="inlineStr">
        <is>
          <t>Acquisition Price</t>
        </is>
      </c>
      <c r="D90" s="6" t="n">
        <v>9575000</v>
      </c>
    </row>
    <row r="91">
      <c r="A91" s="4" t="inlineStr">
        <is>
          <t>Capitalized Improvements</t>
        </is>
      </c>
      <c r="D91" s="6" t="n">
        <v>1270000</v>
      </c>
    </row>
    <row r="92">
      <c r="A92" s="4" t="inlineStr">
        <is>
          <t>Land Cost, Total Cost</t>
        </is>
      </c>
      <c r="D92" s="6" t="n">
        <v>832000</v>
      </c>
    </row>
    <row r="93">
      <c r="A93" s="4" t="inlineStr">
        <is>
          <t>Building &amp; Improvements, Total Cost</t>
        </is>
      </c>
      <c r="D93" s="6" t="n">
        <v>9917000</v>
      </c>
    </row>
    <row r="94">
      <c r="A94" s="4" t="inlineStr">
        <is>
          <t>SEC Schedule III, Real Estate, Gross, Total</t>
        </is>
      </c>
      <c r="D94" s="6" t="n">
        <v>12019000</v>
      </c>
    </row>
    <row r="95">
      <c r="A95" s="4" t="inlineStr">
        <is>
          <t>Accumulated Depreciation &amp; Depreciation</t>
        </is>
      </c>
      <c r="D95" s="6" t="n">
        <v>3165000</v>
      </c>
    </row>
    <row r="96">
      <c r="A96" s="4" t="inlineStr">
        <is>
          <t>Reserve for Impairment</t>
        </is>
      </c>
      <c r="D96" s="6" t="n">
        <v>0</v>
      </c>
    </row>
    <row r="97">
      <c r="A97" s="4" t="inlineStr">
        <is>
          <t>NBV Real Estate</t>
        </is>
      </c>
      <c r="D97" s="6" t="n">
        <v>8854000</v>
      </c>
    </row>
    <row r="98">
      <c r="A98" s="4" t="inlineStr">
        <is>
          <t>Grand Pacific Center | Industrial Office Properties</t>
        </is>
      </c>
    </row>
    <row r="99">
      <c r="A99" s="3" t="inlineStr">
        <is>
          <t>SEC Schedule, 12-28, Real Estate Companies, Investment in Real Estate and Accumulated Depreciation [Line Items]</t>
        </is>
      </c>
    </row>
    <row r="100">
      <c r="A100" s="4" t="inlineStr">
        <is>
          <t>Encumbrances</t>
        </is>
      </c>
      <c r="D100" s="6" t="n">
        <v>3852000</v>
      </c>
    </row>
    <row r="101">
      <c r="A101" s="4" t="inlineStr">
        <is>
          <t>Land, Initial Cost</t>
        </is>
      </c>
      <c r="D101" s="6" t="n">
        <v>413000</v>
      </c>
    </row>
    <row r="102">
      <c r="A102" s="4" t="inlineStr">
        <is>
          <t>Building and Improvements, Initial Cost</t>
        </is>
      </c>
      <c r="D102" s="6" t="n">
        <v>4926000</v>
      </c>
    </row>
    <row r="103">
      <c r="A103" s="4" t="inlineStr">
        <is>
          <t>Acquisition Price</t>
        </is>
      </c>
      <c r="D103" s="6" t="n">
        <v>5339000</v>
      </c>
    </row>
    <row r="104">
      <c r="A104" s="4" t="inlineStr">
        <is>
          <t>Capitalized Improvements</t>
        </is>
      </c>
      <c r="D104" s="6" t="n">
        <v>872000</v>
      </c>
    </row>
    <row r="105">
      <c r="A105" s="4" t="inlineStr">
        <is>
          <t>Land Cost, Total Cost</t>
        </is>
      </c>
      <c r="D105" s="6" t="n">
        <v>413000</v>
      </c>
    </row>
    <row r="106">
      <c r="A106" s="4" t="inlineStr">
        <is>
          <t>Building &amp; Improvements, Total Cost</t>
        </is>
      </c>
      <c r="D106" s="6" t="n">
        <v>6099000</v>
      </c>
    </row>
    <row r="107">
      <c r="A107" s="4" t="inlineStr">
        <is>
          <t>SEC Schedule III, Real Estate, Gross, Total</t>
        </is>
      </c>
      <c r="D107" s="6" t="n">
        <v>7384000</v>
      </c>
    </row>
    <row r="108">
      <c r="A108" s="4" t="inlineStr">
        <is>
          <t>Accumulated Depreciation &amp; Depreciation</t>
        </is>
      </c>
      <c r="D108" s="6" t="n">
        <v>1470000</v>
      </c>
    </row>
    <row r="109">
      <c r="A109" s="4" t="inlineStr">
        <is>
          <t>Reserve for Impairment</t>
        </is>
      </c>
      <c r="D109" s="6" t="n">
        <v>0</v>
      </c>
    </row>
    <row r="110">
      <c r="A110" s="4" t="inlineStr">
        <is>
          <t>NBV Real Estate</t>
        </is>
      </c>
      <c r="D110" s="6" t="n">
        <v>5914000</v>
      </c>
    </row>
    <row r="111">
      <c r="A111" s="4" t="inlineStr">
        <is>
          <t>Union Terrace | Industrial Office Properties</t>
        </is>
      </c>
    </row>
    <row r="112">
      <c r="A112" s="3" t="inlineStr">
        <is>
          <t>SEC Schedule, 12-28, Real Estate Companies, Investment in Real Estate and Accumulated Depreciation [Line Items]</t>
        </is>
      </c>
    </row>
    <row r="113">
      <c r="A113" s="4" t="inlineStr">
        <is>
          <t>Encumbrances</t>
        </is>
      </c>
      <c r="D113" s="6" t="n">
        <v>6240000</v>
      </c>
    </row>
    <row r="114">
      <c r="A114" s="4" t="inlineStr">
        <is>
          <t>Land, Initial Cost</t>
        </is>
      </c>
      <c r="D114" s="6" t="n">
        <v>1717000</v>
      </c>
    </row>
    <row r="115">
      <c r="A115" s="4" t="inlineStr">
        <is>
          <t>Building and Improvements, Initial Cost</t>
        </is>
      </c>
      <c r="D115" s="6" t="n">
        <v>7708000</v>
      </c>
    </row>
    <row r="116">
      <c r="A116" s="4" t="inlineStr">
        <is>
          <t>Acquisition Price</t>
        </is>
      </c>
      <c r="D116" s="6" t="n">
        <v>9425000</v>
      </c>
    </row>
    <row r="117">
      <c r="A117" s="4" t="inlineStr">
        <is>
          <t>Capitalized Improvements</t>
        </is>
      </c>
      <c r="D117" s="6" t="n">
        <v>3750000</v>
      </c>
    </row>
    <row r="118">
      <c r="A118" s="4" t="inlineStr">
        <is>
          <t>Land Cost, Total Cost</t>
        </is>
      </c>
      <c r="D118" s="6" t="n">
        <v>1717000</v>
      </c>
    </row>
    <row r="119">
      <c r="A119" s="4" t="inlineStr">
        <is>
          <t>Building &amp; Improvements, Total Cost</t>
        </is>
      </c>
      <c r="D119" s="6" t="n">
        <v>5853000</v>
      </c>
    </row>
    <row r="120">
      <c r="A120" s="4" t="inlineStr">
        <is>
          <t>SEC Schedule III, Real Estate, Gross, Total</t>
        </is>
      </c>
      <c r="D120" s="6" t="n">
        <v>11320000</v>
      </c>
    </row>
    <row r="121">
      <c r="A121" s="4" t="inlineStr">
        <is>
          <t>Accumulated Depreciation &amp; Depreciation</t>
        </is>
      </c>
      <c r="D121" s="6" t="n">
        <v>2895000</v>
      </c>
    </row>
    <row r="122">
      <c r="A122" s="4" t="inlineStr">
        <is>
          <t>Reserve for Impairment</t>
        </is>
      </c>
      <c r="D122" s="6" t="n">
        <v>0</v>
      </c>
    </row>
    <row r="123">
      <c r="A123" s="4" t="inlineStr">
        <is>
          <t>NBV Real Estate</t>
        </is>
      </c>
      <c r="D123" s="6" t="n">
        <v>8425000</v>
      </c>
    </row>
    <row r="124">
      <c r="A124" s="4" t="inlineStr">
        <is>
          <t>Centennial Tech Center | Subsequent Event</t>
        </is>
      </c>
    </row>
    <row r="125">
      <c r="A125" s="3" t="inlineStr">
        <is>
          <t>SEC Schedule, 12-28, Real Estate Companies, Investment in Real Estate and Accumulated Depreciation [Line Items]</t>
        </is>
      </c>
    </row>
    <row r="126">
      <c r="A126" s="4" t="inlineStr">
        <is>
          <t>Proceeds from sale of property</t>
        </is>
      </c>
      <c r="B126" s="5" t="n">
        <v>15000000</v>
      </c>
    </row>
    <row r="127">
      <c r="A127" s="4" t="inlineStr">
        <is>
          <t>Centennial Tech Center | Industrial Office Properties</t>
        </is>
      </c>
    </row>
    <row r="128">
      <c r="A128" s="3" t="inlineStr">
        <is>
          <t>SEC Schedule, 12-28, Real Estate Companies, Investment in Real Estate and Accumulated Depreciation [Line Items]</t>
        </is>
      </c>
    </row>
    <row r="129">
      <c r="A129" s="4" t="inlineStr">
        <is>
          <t>Encumbrances</t>
        </is>
      </c>
      <c r="D129" s="6" t="n">
        <v>9562000</v>
      </c>
    </row>
    <row r="130">
      <c r="A130" s="4" t="inlineStr">
        <is>
          <t>Land, Initial Cost</t>
        </is>
      </c>
      <c r="D130" s="6" t="n">
        <v>2025000</v>
      </c>
    </row>
    <row r="131">
      <c r="A131" s="4" t="inlineStr">
        <is>
          <t>Building and Improvements, Initial Cost</t>
        </is>
      </c>
      <c r="D131" s="6" t="n">
        <v>13475000</v>
      </c>
    </row>
    <row r="132">
      <c r="A132" s="4" t="inlineStr">
        <is>
          <t>Acquisition Price</t>
        </is>
      </c>
      <c r="D132" s="6" t="n">
        <v>15500000</v>
      </c>
    </row>
    <row r="133">
      <c r="A133" s="4" t="inlineStr">
        <is>
          <t>Capitalized Improvements</t>
        </is>
      </c>
      <c r="D133" s="6" t="n">
        <v>3545000</v>
      </c>
    </row>
    <row r="134">
      <c r="A134" s="4" t="inlineStr">
        <is>
          <t>Land Cost, Total Cost</t>
        </is>
      </c>
      <c r="D134" s="6" t="n">
        <v>2025000</v>
      </c>
    </row>
    <row r="135">
      <c r="A135" s="4" t="inlineStr">
        <is>
          <t>Building &amp; Improvements, Total Cost</t>
        </is>
      </c>
      <c r="D135" s="6" t="n">
        <v>10556000</v>
      </c>
    </row>
    <row r="136">
      <c r="A136" s="4" t="inlineStr">
        <is>
          <t>SEC Schedule III, Real Estate, Gross, Total</t>
        </is>
      </c>
      <c r="D136" s="6" t="n">
        <v>16126000</v>
      </c>
    </row>
    <row r="137">
      <c r="A137" s="4" t="inlineStr">
        <is>
          <t>Accumulated Depreciation &amp; Depreciation</t>
        </is>
      </c>
      <c r="D137" s="6" t="n">
        <v>2994000</v>
      </c>
    </row>
    <row r="138">
      <c r="A138" s="4" t="inlineStr">
        <is>
          <t>Reserve for Impairment</t>
        </is>
      </c>
      <c r="D138" s="6" t="n">
        <v>0</v>
      </c>
    </row>
    <row r="139">
      <c r="A139" s="4" t="inlineStr">
        <is>
          <t>NBV Real Estate</t>
        </is>
      </c>
      <c r="D139" s="6" t="n">
        <v>13132000</v>
      </c>
    </row>
    <row r="140">
      <c r="A140" s="4" t="inlineStr">
        <is>
          <t>Arapahoe Center | Industrial Office Properties</t>
        </is>
      </c>
    </row>
    <row r="141">
      <c r="A141" s="3" t="inlineStr">
        <is>
          <t>SEC Schedule, 12-28, Real Estate Companies, Investment in Real Estate and Accumulated Depreciation [Line Items]</t>
        </is>
      </c>
    </row>
    <row r="142">
      <c r="A142" s="4" t="inlineStr">
        <is>
          <t>Encumbrances</t>
        </is>
      </c>
      <c r="D142" s="6" t="n">
        <v>8086000</v>
      </c>
    </row>
    <row r="143">
      <c r="A143" s="4" t="inlineStr">
        <is>
          <t>Land, Initial Cost</t>
        </is>
      </c>
      <c r="D143" s="6" t="n">
        <v>1420000</v>
      </c>
    </row>
    <row r="144">
      <c r="A144" s="4" t="inlineStr">
        <is>
          <t>Building and Improvements, Initial Cost</t>
        </is>
      </c>
      <c r="D144" s="6" t="n">
        <v>10430000</v>
      </c>
    </row>
    <row r="145">
      <c r="A145" s="4" t="inlineStr">
        <is>
          <t>Acquisition Price</t>
        </is>
      </c>
      <c r="D145" s="6" t="n">
        <v>11850000</v>
      </c>
    </row>
    <row r="146">
      <c r="A146" s="4" t="inlineStr">
        <is>
          <t>Capitalized Improvements</t>
        </is>
      </c>
      <c r="D146" s="6" t="n">
        <v>2076000</v>
      </c>
    </row>
    <row r="147">
      <c r="A147" s="4" t="inlineStr">
        <is>
          <t>Land Cost, Total Cost</t>
        </is>
      </c>
      <c r="D147" s="6" t="n">
        <v>1420000</v>
      </c>
    </row>
    <row r="148">
      <c r="A148" s="4" t="inlineStr">
        <is>
          <t>Building &amp; Improvements, Total Cost</t>
        </is>
      </c>
      <c r="D148" s="6" t="n">
        <v>8857000</v>
      </c>
    </row>
    <row r="149">
      <c r="A149" s="4" t="inlineStr">
        <is>
          <t>SEC Schedule III, Real Estate, Gross, Total</t>
        </is>
      </c>
      <c r="D149" s="6" t="n">
        <v>12353000</v>
      </c>
    </row>
    <row r="150">
      <c r="A150" s="4" t="inlineStr">
        <is>
          <t>Accumulated Depreciation &amp; Depreciation</t>
        </is>
      </c>
      <c r="D150" s="6" t="n">
        <v>2605000</v>
      </c>
    </row>
    <row r="151">
      <c r="A151" s="4" t="inlineStr">
        <is>
          <t>Reserve for Impairment</t>
        </is>
      </c>
      <c r="D151" s="6" t="n">
        <v>0</v>
      </c>
    </row>
    <row r="152">
      <c r="A152" s="4" t="inlineStr">
        <is>
          <t>NBV Real Estate</t>
        </is>
      </c>
      <c r="D152" s="6" t="n">
        <v>9748000</v>
      </c>
    </row>
    <row r="153">
      <c r="A153" s="4" t="inlineStr">
        <is>
          <t>West Fargo Industrial | Industrial Office Properties</t>
        </is>
      </c>
    </row>
    <row r="154">
      <c r="A154" s="3" t="inlineStr">
        <is>
          <t>SEC Schedule, 12-28, Real Estate Companies, Investment in Real Estate and Accumulated Depreciation [Line Items]</t>
        </is>
      </c>
    </row>
    <row r="155">
      <c r="A155" s="4" t="inlineStr">
        <is>
          <t>Encumbrances</t>
        </is>
      </c>
      <c r="D155" s="6" t="n">
        <v>4216000</v>
      </c>
    </row>
    <row r="156">
      <c r="A156" s="4" t="inlineStr">
        <is>
          <t>Land, Initial Cost</t>
        </is>
      </c>
      <c r="D156" s="6" t="n">
        <v>1693000</v>
      </c>
    </row>
    <row r="157">
      <c r="A157" s="4" t="inlineStr">
        <is>
          <t>Building and Improvements, Initial Cost</t>
        </is>
      </c>
      <c r="D157" s="6" t="n">
        <v>6207000</v>
      </c>
    </row>
    <row r="158">
      <c r="A158" s="4" t="inlineStr">
        <is>
          <t>Acquisition Price</t>
        </is>
      </c>
      <c r="D158" s="6" t="n">
        <v>7900000</v>
      </c>
    </row>
    <row r="159">
      <c r="A159" s="4" t="inlineStr">
        <is>
          <t>Capitalized Improvements</t>
        </is>
      </c>
      <c r="D159" s="6" t="n">
        <v>234000</v>
      </c>
    </row>
    <row r="160">
      <c r="A160" s="4" t="inlineStr">
        <is>
          <t>Land Cost, Total Cost</t>
        </is>
      </c>
      <c r="D160" s="6" t="n">
        <v>1693000</v>
      </c>
    </row>
    <row r="161">
      <c r="A161" s="4" t="inlineStr">
        <is>
          <t>Building &amp; Improvements, Total Cost</t>
        </is>
      </c>
      <c r="D161" s="6" t="n">
        <v>6063000</v>
      </c>
    </row>
    <row r="162">
      <c r="A162" s="4" t="inlineStr">
        <is>
          <t>SEC Schedule III, Real Estate, Gross, Total</t>
        </is>
      </c>
      <c r="D162" s="6" t="n">
        <v>7990000</v>
      </c>
    </row>
    <row r="163">
      <c r="A163" s="4" t="inlineStr">
        <is>
          <t>Accumulated Depreciation &amp; Depreciation</t>
        </is>
      </c>
      <c r="D163" s="6" t="n">
        <v>778000</v>
      </c>
    </row>
    <row r="164">
      <c r="A164" s="4" t="inlineStr">
        <is>
          <t>Reserve for Impairment</t>
        </is>
      </c>
      <c r="D164" s="6" t="n">
        <v>0</v>
      </c>
    </row>
    <row r="165">
      <c r="A165" s="4" t="inlineStr">
        <is>
          <t>NBV Real Estate</t>
        </is>
      </c>
      <c r="D165" s="6" t="n">
        <v>7212000</v>
      </c>
    </row>
    <row r="166">
      <c r="A166" s="4" t="inlineStr">
        <is>
          <t>300 N.P. | Industrial Office Properties</t>
        </is>
      </c>
    </row>
    <row r="167">
      <c r="A167" s="3" t="inlineStr">
        <is>
          <t>SEC Schedule, 12-28, Real Estate Companies, Investment in Real Estate and Accumulated Depreciation [Line Items]</t>
        </is>
      </c>
    </row>
    <row r="168">
      <c r="A168" s="4" t="inlineStr">
        <is>
          <t>Encumbrances</t>
        </is>
      </c>
      <c r="D168" s="6" t="n">
        <v>2312000</v>
      </c>
    </row>
    <row r="169">
      <c r="A169" s="4" t="inlineStr">
        <is>
          <t>Land, Initial Cost</t>
        </is>
      </c>
      <c r="D169" s="6" t="n">
        <v>135000</v>
      </c>
    </row>
    <row r="170">
      <c r="A170" s="4" t="inlineStr">
        <is>
          <t>Building and Improvements, Initial Cost</t>
        </is>
      </c>
      <c r="D170" s="6" t="n">
        <v>3715000</v>
      </c>
    </row>
    <row r="171">
      <c r="A171" s="4" t="inlineStr">
        <is>
          <t>Acquisition Price</t>
        </is>
      </c>
      <c r="D171" s="6" t="n">
        <v>3850000</v>
      </c>
    </row>
    <row r="172">
      <c r="A172" s="4" t="inlineStr">
        <is>
          <t>Capitalized Improvements</t>
        </is>
      </c>
      <c r="D172" s="6" t="n">
        <v>317000</v>
      </c>
    </row>
    <row r="173">
      <c r="A173" s="4" t="inlineStr">
        <is>
          <t>Land Cost, Total Cost</t>
        </is>
      </c>
      <c r="D173" s="6" t="n">
        <v>135000</v>
      </c>
    </row>
    <row r="174">
      <c r="A174" s="4" t="inlineStr">
        <is>
          <t>Building &amp; Improvements, Total Cost</t>
        </is>
      </c>
      <c r="D174" s="6" t="n">
        <v>3589000</v>
      </c>
    </row>
    <row r="175">
      <c r="A175" s="4" t="inlineStr">
        <is>
          <t>SEC Schedule III, Real Estate, Gross, Total</t>
        </is>
      </c>
      <c r="D175" s="6" t="n">
        <v>4041000</v>
      </c>
    </row>
    <row r="176">
      <c r="A176" s="4" t="inlineStr">
        <is>
          <t>Accumulated Depreciation &amp; Depreciation</t>
        </is>
      </c>
      <c r="D176" s="6" t="n">
        <v>636000</v>
      </c>
    </row>
    <row r="177">
      <c r="A177" s="4" t="inlineStr">
        <is>
          <t>Reserve for Impairment</t>
        </is>
      </c>
      <c r="D177" s="6" t="n">
        <v>0</v>
      </c>
    </row>
    <row r="178">
      <c r="A178" s="4" t="inlineStr">
        <is>
          <t>NBV Real Estate</t>
        </is>
      </c>
      <c r="D178" s="6" t="n">
        <v>3405000</v>
      </c>
    </row>
    <row r="179">
      <c r="A179" s="4" t="inlineStr">
        <is>
          <t>Highland Court | Industrial Office Properties</t>
        </is>
      </c>
    </row>
    <row r="180">
      <c r="A180" s="3" t="inlineStr">
        <is>
          <t>SEC Schedule, 12-28, Real Estate Companies, Investment in Real Estate and Accumulated Depreciation [Line Items]</t>
        </is>
      </c>
    </row>
    <row r="181">
      <c r="A181" s="4" t="inlineStr">
        <is>
          <t>Encumbrances</t>
        </is>
      </c>
      <c r="D181" s="6" t="n">
        <v>6424000</v>
      </c>
    </row>
    <row r="182">
      <c r="A182" s="4" t="inlineStr">
        <is>
          <t>Land, Initial Cost</t>
        </is>
      </c>
      <c r="D182" s="6" t="n">
        <v>3608000</v>
      </c>
    </row>
    <row r="183">
      <c r="A183" s="4" t="inlineStr">
        <is>
          <t>Building and Improvements, Initial Cost</t>
        </is>
      </c>
      <c r="D183" s="6" t="n">
        <v>9442000</v>
      </c>
    </row>
    <row r="184">
      <c r="A184" s="4" t="inlineStr">
        <is>
          <t>Acquisition Price</t>
        </is>
      </c>
      <c r="D184" s="6" t="n">
        <v>13050000</v>
      </c>
    </row>
    <row r="185">
      <c r="A185" s="4" t="inlineStr">
        <is>
          <t>Capitalized Improvements</t>
        </is>
      </c>
      <c r="D185" s="6" t="n">
        <v>3384000</v>
      </c>
    </row>
    <row r="186">
      <c r="A186" s="4" t="inlineStr">
        <is>
          <t>Land Cost, Total Cost</t>
        </is>
      </c>
      <c r="D186" s="6" t="n">
        <v>3608000</v>
      </c>
    </row>
    <row r="187">
      <c r="A187" s="4" t="inlineStr">
        <is>
          <t>Building &amp; Improvements, Total Cost</t>
        </is>
      </c>
      <c r="D187" s="6" t="n">
        <v>7767000</v>
      </c>
    </row>
    <row r="188">
      <c r="A188" s="4" t="inlineStr">
        <is>
          <t>SEC Schedule III, Real Estate, Gross, Total</t>
        </is>
      </c>
      <c r="D188" s="6" t="n">
        <v>14759000</v>
      </c>
    </row>
    <row r="189">
      <c r="A189" s="4" t="inlineStr">
        <is>
          <t>Accumulated Depreciation &amp; Depreciation</t>
        </is>
      </c>
      <c r="D189" s="6" t="n">
        <v>3339000</v>
      </c>
    </row>
    <row r="190">
      <c r="A190" s="4" t="inlineStr">
        <is>
          <t>Reserve for Impairment</t>
        </is>
      </c>
      <c r="D190" s="6" t="n">
        <v>0</v>
      </c>
    </row>
    <row r="191">
      <c r="A191" s="4" t="inlineStr">
        <is>
          <t>NBV Real Estate</t>
        </is>
      </c>
      <c r="D191" s="6" t="n">
        <v>11420000</v>
      </c>
    </row>
    <row r="192">
      <c r="A192" s="4" t="inlineStr">
        <is>
          <t>One Park Centre | Industrial Office Properties</t>
        </is>
      </c>
    </row>
    <row r="193">
      <c r="A193" s="3" t="inlineStr">
        <is>
          <t>SEC Schedule, 12-28, Real Estate Companies, Investment in Real Estate and Accumulated Depreciation [Line Items]</t>
        </is>
      </c>
    </row>
    <row r="194">
      <c r="A194" s="4" t="inlineStr">
        <is>
          <t>Encumbrances</t>
        </is>
      </c>
      <c r="D194" s="6" t="n">
        <v>6488000</v>
      </c>
    </row>
    <row r="195">
      <c r="A195" s="4" t="inlineStr">
        <is>
          <t>Land, Initial Cost</t>
        </is>
      </c>
      <c r="D195" s="6" t="n">
        <v>1206000</v>
      </c>
    </row>
    <row r="196">
      <c r="A196" s="4" t="inlineStr">
        <is>
          <t>Building and Improvements, Initial Cost</t>
        </is>
      </c>
      <c r="D196" s="6" t="n">
        <v>7944000</v>
      </c>
    </row>
    <row r="197">
      <c r="A197" s="4" t="inlineStr">
        <is>
          <t>Acquisition Price</t>
        </is>
      </c>
      <c r="D197" s="6" t="n">
        <v>9150000</v>
      </c>
    </row>
    <row r="198">
      <c r="A198" s="4" t="inlineStr">
        <is>
          <t>Capitalized Improvements</t>
        </is>
      </c>
      <c r="D198" s="6" t="n">
        <v>1357000</v>
      </c>
    </row>
    <row r="199">
      <c r="A199" s="4" t="inlineStr">
        <is>
          <t>Land Cost, Total Cost</t>
        </is>
      </c>
      <c r="D199" s="6" t="n">
        <v>1206000</v>
      </c>
    </row>
    <row r="200">
      <c r="A200" s="4" t="inlineStr">
        <is>
          <t>Building &amp; Improvements, Total Cost</t>
        </is>
      </c>
      <c r="D200" s="6" t="n">
        <v>7416000</v>
      </c>
    </row>
    <row r="201">
      <c r="A201" s="4" t="inlineStr">
        <is>
          <t>SEC Schedule III, Real Estate, Gross, Total</t>
        </is>
      </c>
      <c r="D201" s="6" t="n">
        <v>9979000</v>
      </c>
    </row>
    <row r="202">
      <c r="A202" s="4" t="inlineStr">
        <is>
          <t>Accumulated Depreciation &amp; Depreciation</t>
        </is>
      </c>
      <c r="D202" s="6" t="n">
        <v>1460000</v>
      </c>
    </row>
    <row r="203">
      <c r="A203" s="4" t="inlineStr">
        <is>
          <t>Reserve for Impairment</t>
        </is>
      </c>
      <c r="D203" s="6" t="n">
        <v>0</v>
      </c>
    </row>
    <row r="204">
      <c r="A204" s="4" t="inlineStr">
        <is>
          <t>NBV Real Estate</t>
        </is>
      </c>
      <c r="D204" s="6" t="n">
        <v>8519000</v>
      </c>
    </row>
    <row r="205">
      <c r="A205" s="4" t="inlineStr">
        <is>
          <t>Shea Center II | Industrial Office Properties</t>
        </is>
      </c>
    </row>
    <row r="206">
      <c r="A206" s="3" t="inlineStr">
        <is>
          <t>SEC Schedule, 12-28, Real Estate Companies, Investment in Real Estate and Accumulated Depreciation [Line Items]</t>
        </is>
      </c>
    </row>
    <row r="207">
      <c r="A207" s="4" t="inlineStr">
        <is>
          <t>Encumbrances</t>
        </is>
      </c>
      <c r="D207" s="6" t="n">
        <v>17728000</v>
      </c>
    </row>
    <row r="208">
      <c r="A208" s="4" t="inlineStr">
        <is>
          <t>Land, Initial Cost</t>
        </is>
      </c>
      <c r="D208" s="6" t="n">
        <v>2214000</v>
      </c>
    </row>
    <row r="209">
      <c r="A209" s="4" t="inlineStr">
        <is>
          <t>Building and Improvements, Initial Cost</t>
        </is>
      </c>
      <c r="D209" s="6" t="n">
        <v>23747000</v>
      </c>
    </row>
    <row r="210">
      <c r="A210" s="4" t="inlineStr">
        <is>
          <t>Acquisition Price</t>
        </is>
      </c>
      <c r="D210" s="6" t="n">
        <v>25961000</v>
      </c>
    </row>
    <row r="211">
      <c r="A211" s="4" t="inlineStr">
        <is>
          <t>Capitalized Improvements</t>
        </is>
      </c>
      <c r="D211" s="6" t="n">
        <v>5711000</v>
      </c>
    </row>
    <row r="212">
      <c r="A212" s="4" t="inlineStr">
        <is>
          <t>Land Cost, Total Cost</t>
        </is>
      </c>
      <c r="D212" s="6" t="n">
        <v>2214000</v>
      </c>
    </row>
    <row r="213">
      <c r="A213" s="4" t="inlineStr">
        <is>
          <t>Building &amp; Improvements, Total Cost</t>
        </is>
      </c>
      <c r="D213" s="6" t="n">
        <v>19515000</v>
      </c>
    </row>
    <row r="214">
      <c r="A214" s="4" t="inlineStr">
        <is>
          <t>SEC Schedule III, Real Estate, Gross, Total</t>
        </is>
      </c>
      <c r="D214" s="6" t="n">
        <v>27440000</v>
      </c>
    </row>
    <row r="215">
      <c r="A215" s="4" t="inlineStr">
        <is>
          <t>Accumulated Depreciation &amp; Depreciation</t>
        </is>
      </c>
      <c r="D215" s="6" t="n">
        <v>5587000</v>
      </c>
    </row>
    <row r="216">
      <c r="A216" s="4" t="inlineStr">
        <is>
          <t>Reserve for Impairment</t>
        </is>
      </c>
      <c r="D216" s="6" t="n">
        <v>0</v>
      </c>
    </row>
    <row r="217">
      <c r="A217" s="4" t="inlineStr">
        <is>
          <t>NBV Real Estate</t>
        </is>
      </c>
      <c r="D217" s="6" t="n">
        <v>21853000</v>
      </c>
    </row>
    <row r="218">
      <c r="A218" s="4" t="inlineStr">
        <is>
          <t>World Plaza | Retail Properties</t>
        </is>
      </c>
    </row>
    <row r="219">
      <c r="A219" s="3" t="inlineStr">
        <is>
          <t>SEC Schedule, 12-28, Real Estate Companies, Investment in Real Estate and Accumulated Depreciation [Line Items]</t>
        </is>
      </c>
    </row>
    <row r="220">
      <c r="A220" s="4" t="inlineStr">
        <is>
          <t>Encumbrances</t>
        </is>
      </c>
      <c r="D220" s="6" t="n">
        <v>4979000</v>
      </c>
    </row>
    <row r="221">
      <c r="A221" s="4" t="inlineStr">
        <is>
          <t>Land, Initial Cost</t>
        </is>
      </c>
      <c r="D221" s="6" t="n">
        <v>1698000</v>
      </c>
    </row>
    <row r="222">
      <c r="A222" s="4" t="inlineStr">
        <is>
          <t>Building and Improvements, Initial Cost</t>
        </is>
      </c>
      <c r="D222" s="6" t="n">
        <v>6232000</v>
      </c>
    </row>
    <row r="223">
      <c r="A223" s="4" t="inlineStr">
        <is>
          <t>Acquisition Price</t>
        </is>
      </c>
      <c r="D223" s="6" t="n">
        <v>7930000</v>
      </c>
    </row>
    <row r="224">
      <c r="A224" s="4" t="inlineStr">
        <is>
          <t>Capitalized Improvements</t>
        </is>
      </c>
      <c r="D224" s="6" t="n">
        <v>749000</v>
      </c>
    </row>
    <row r="225">
      <c r="A225" s="4" t="inlineStr">
        <is>
          <t>Land Cost, Total Cost</t>
        </is>
      </c>
      <c r="D225" s="6" t="n">
        <v>1698000</v>
      </c>
    </row>
    <row r="226">
      <c r="A226" s="4" t="inlineStr">
        <is>
          <t>Building &amp; Improvements, Total Cost</t>
        </is>
      </c>
      <c r="D226" s="6" t="n">
        <v>8803000</v>
      </c>
    </row>
    <row r="227">
      <c r="A227" s="4" t="inlineStr">
        <is>
          <t>SEC Schedule III, Real Estate, Gross, Total</t>
        </is>
      </c>
      <c r="D227" s="6" t="n">
        <v>11250000</v>
      </c>
    </row>
    <row r="228">
      <c r="A228" s="4" t="inlineStr">
        <is>
          <t>Accumulated Depreciation &amp; Depreciation</t>
        </is>
      </c>
      <c r="D228" s="6" t="n">
        <v>2246000</v>
      </c>
    </row>
    <row r="229">
      <c r="A229" s="4" t="inlineStr">
        <is>
          <t>Reserve for Impairment</t>
        </is>
      </c>
      <c r="D229" s="6" t="n">
        <v>700000</v>
      </c>
    </row>
    <row r="230">
      <c r="A230" s="4" t="inlineStr">
        <is>
          <t>NBV Real Estate</t>
        </is>
      </c>
      <c r="D230" s="6" t="n">
        <v>8304000</v>
      </c>
    </row>
    <row r="231">
      <c r="A231" s="4" t="inlineStr">
        <is>
          <t>Waterman Plaza | Retail Properties</t>
        </is>
      </c>
    </row>
    <row r="232">
      <c r="A232" s="3" t="inlineStr">
        <is>
          <t>SEC Schedule, 12-28, Real Estate Companies, Investment in Real Estate and Accumulated Depreciation [Line Items]</t>
        </is>
      </c>
    </row>
    <row r="233">
      <c r="A233" s="4" t="inlineStr">
        <is>
          <t>Encumbrances</t>
        </is>
      </c>
      <c r="D233" s="6" t="n">
        <v>3274000</v>
      </c>
    </row>
    <row r="234">
      <c r="A234" s="4" t="inlineStr">
        <is>
          <t>Land, Initial Cost</t>
        </is>
      </c>
      <c r="D234" s="6" t="n">
        <v>2350000</v>
      </c>
    </row>
    <row r="235">
      <c r="A235" s="4" t="inlineStr">
        <is>
          <t>Building and Improvements, Initial Cost</t>
        </is>
      </c>
      <c r="D235" s="6" t="n">
        <v>4814000</v>
      </c>
    </row>
    <row r="236">
      <c r="A236" s="4" t="inlineStr">
        <is>
          <t>Acquisition Price</t>
        </is>
      </c>
      <c r="D236" s="6" t="n">
        <v>7164000</v>
      </c>
    </row>
    <row r="237">
      <c r="A237" s="4" t="inlineStr">
        <is>
          <t>Capitalized Improvements</t>
        </is>
      </c>
      <c r="D237" s="6" t="n">
        <v>239000</v>
      </c>
    </row>
    <row r="238">
      <c r="A238" s="4" t="inlineStr">
        <is>
          <t>Land Cost, Total Cost</t>
        </is>
      </c>
      <c r="D238" s="6" t="n">
        <v>2383000</v>
      </c>
    </row>
    <row r="239">
      <c r="A239" s="4" t="inlineStr">
        <is>
          <t>Building &amp; Improvements, Total Cost</t>
        </is>
      </c>
      <c r="D239" s="6" t="n">
        <v>4324000</v>
      </c>
    </row>
    <row r="240">
      <c r="A240" s="4" t="inlineStr">
        <is>
          <t>SEC Schedule III, Real Estate, Gross, Total</t>
        </is>
      </c>
      <c r="D240" s="6" t="n">
        <v>6946000</v>
      </c>
    </row>
    <row r="241">
      <c r="A241" s="4" t="inlineStr">
        <is>
          <t>Accumulated Depreciation &amp; Depreciation</t>
        </is>
      </c>
      <c r="D241" s="6" t="n">
        <v>1224000</v>
      </c>
    </row>
    <row r="242">
      <c r="A242" s="4" t="inlineStr">
        <is>
          <t>Reserve for Impairment</t>
        </is>
      </c>
      <c r="D242" s="6" t="n">
        <v>833000</v>
      </c>
    </row>
    <row r="243">
      <c r="A243" s="4" t="inlineStr">
        <is>
          <t>NBV Real Estate</t>
        </is>
      </c>
      <c r="D243" s="6" t="n">
        <v>4889000</v>
      </c>
    </row>
    <row r="244">
      <c r="A244" s="4" t="inlineStr">
        <is>
          <t>Union Town Center | Retail Properties</t>
        </is>
      </c>
    </row>
    <row r="245">
      <c r="A245" s="3" t="inlineStr">
        <is>
          <t>SEC Schedule, 12-28, Real Estate Companies, Investment in Real Estate and Accumulated Depreciation [Line Items]</t>
        </is>
      </c>
    </row>
    <row r="246">
      <c r="A246" s="4" t="inlineStr">
        <is>
          <t>Encumbrances</t>
        </is>
      </c>
      <c r="D246" s="6" t="n">
        <v>8440000</v>
      </c>
    </row>
    <row r="247">
      <c r="A247" s="4" t="inlineStr">
        <is>
          <t>Land, Initial Cost</t>
        </is>
      </c>
      <c r="D247" s="6" t="n">
        <v>1750000</v>
      </c>
    </row>
    <row r="248">
      <c r="A248" s="4" t="inlineStr">
        <is>
          <t>Building and Improvements, Initial Cost</t>
        </is>
      </c>
      <c r="D248" s="6" t="n">
        <v>9462000</v>
      </c>
    </row>
    <row r="249">
      <c r="A249" s="4" t="inlineStr">
        <is>
          <t>Acquisition Price</t>
        </is>
      </c>
      <c r="D249" s="6" t="n">
        <v>11212000</v>
      </c>
    </row>
    <row r="250">
      <c r="A250" s="4" t="inlineStr">
        <is>
          <t>Capitalized Improvements</t>
        </is>
      </c>
      <c r="D250" s="6" t="n">
        <v>504000</v>
      </c>
    </row>
    <row r="251">
      <c r="A251" s="4" t="inlineStr">
        <is>
          <t>Land Cost, Total Cost</t>
        </is>
      </c>
      <c r="D251" s="6" t="n">
        <v>1750000</v>
      </c>
    </row>
    <row r="252">
      <c r="A252" s="4" t="inlineStr">
        <is>
          <t>Building &amp; Improvements, Total Cost</t>
        </is>
      </c>
      <c r="D252" s="6" t="n">
        <v>8932000</v>
      </c>
    </row>
    <row r="253">
      <c r="A253" s="4" t="inlineStr">
        <is>
          <t>SEC Schedule III, Real Estate, Gross, Total</t>
        </is>
      </c>
      <c r="D253" s="6" t="n">
        <v>11186000</v>
      </c>
    </row>
    <row r="254">
      <c r="A254" s="4" t="inlineStr">
        <is>
          <t>Accumulated Depreciation &amp; Depreciation</t>
        </is>
      </c>
      <c r="D254" s="6" t="n">
        <v>1574000</v>
      </c>
    </row>
    <row r="255">
      <c r="A255" s="4" t="inlineStr">
        <is>
          <t>NBV Real Estate</t>
        </is>
      </c>
      <c r="D255" s="6" t="n">
        <v>9612000</v>
      </c>
    </row>
    <row r="256">
      <c r="A256" s="4" t="inlineStr">
        <is>
          <t>Research Parkway | Retail Properties</t>
        </is>
      </c>
    </row>
    <row r="257">
      <c r="A257" s="3" t="inlineStr">
        <is>
          <t>SEC Schedule, 12-28, Real Estate Companies, Investment in Real Estate and Accumulated Depreciation [Line Items]</t>
        </is>
      </c>
    </row>
    <row r="258">
      <c r="A258" s="4" t="inlineStr">
        <is>
          <t>Encumbrances</t>
        </is>
      </c>
      <c r="D258" s="6" t="n">
        <v>1813000</v>
      </c>
    </row>
    <row r="259">
      <c r="A259" s="4" t="inlineStr">
        <is>
          <t>Land, Initial Cost</t>
        </is>
      </c>
      <c r="D259" s="6" t="n">
        <v>408000</v>
      </c>
    </row>
    <row r="260">
      <c r="A260" s="4" t="inlineStr">
        <is>
          <t>Building and Improvements, Initial Cost</t>
        </is>
      </c>
      <c r="D260" s="6" t="n">
        <v>2442000</v>
      </c>
    </row>
    <row r="261">
      <c r="A261" s="4" t="inlineStr">
        <is>
          <t>Acquisition Price</t>
        </is>
      </c>
      <c r="D261" s="6" t="n">
        <v>2850000</v>
      </c>
    </row>
    <row r="262">
      <c r="A262" s="4" t="inlineStr">
        <is>
          <t>Capitalized Improvements</t>
        </is>
      </c>
      <c r="D262" s="6" t="n">
        <v>164000</v>
      </c>
    </row>
    <row r="263">
      <c r="A263" s="4" t="inlineStr">
        <is>
          <t>Land Cost, Total Cost</t>
        </is>
      </c>
      <c r="D263" s="6" t="n">
        <v>408000</v>
      </c>
    </row>
    <row r="264">
      <c r="A264" s="4" t="inlineStr">
        <is>
          <t>Building &amp; Improvements, Total Cost</t>
        </is>
      </c>
      <c r="D264" s="6" t="n">
        <v>2349000</v>
      </c>
    </row>
    <row r="265">
      <c r="A265" s="4" t="inlineStr">
        <is>
          <t>SEC Schedule III, Real Estate, Gross, Total</t>
        </is>
      </c>
      <c r="D265" s="6" t="n">
        <v>2921000</v>
      </c>
    </row>
    <row r="266">
      <c r="A266" s="4" t="inlineStr">
        <is>
          <t>Accumulated Depreciation &amp; Depreciation</t>
        </is>
      </c>
      <c r="D266" s="6" t="n">
        <v>408000</v>
      </c>
    </row>
    <row r="267">
      <c r="A267" s="4" t="inlineStr">
        <is>
          <t>Reserve for Impairment</t>
        </is>
      </c>
      <c r="D267" s="6" t="n">
        <v>0</v>
      </c>
    </row>
    <row r="268">
      <c r="A268" s="4" t="inlineStr">
        <is>
          <t>NBV Real Estate</t>
        </is>
      </c>
      <c r="D268" s="6" t="n">
        <v>2513000</v>
      </c>
    </row>
    <row r="269">
      <c r="A269" s="4" t="inlineStr">
        <is>
          <t>Model Homes -NDMHR, LP | Model Home</t>
        </is>
      </c>
    </row>
    <row r="270">
      <c r="A270" s="3" t="inlineStr">
        <is>
          <t>SEC Schedule, 12-28, Real Estate Companies, Investment in Real Estate and Accumulated Depreciation [Line Items]</t>
        </is>
      </c>
    </row>
    <row r="271">
      <c r="A271" s="4" t="inlineStr">
        <is>
          <t>Encumbrances</t>
        </is>
      </c>
      <c r="D271" s="6" t="n">
        <v>2840000</v>
      </c>
    </row>
    <row r="272">
      <c r="A272" s="4" t="inlineStr">
        <is>
          <t>Land, Initial Cost</t>
        </is>
      </c>
      <c r="D272" s="6" t="n">
        <v>1387000</v>
      </c>
    </row>
    <row r="273">
      <c r="A273" s="4" t="inlineStr">
        <is>
          <t>Building and Improvements, Initial Cost</t>
        </is>
      </c>
      <c r="D273" s="6" t="n">
        <v>7019000</v>
      </c>
    </row>
    <row r="274">
      <c r="A274" s="4" t="inlineStr">
        <is>
          <t>Acquisition Price</t>
        </is>
      </c>
      <c r="D274" s="6" t="n">
        <v>8406000</v>
      </c>
    </row>
    <row r="275">
      <c r="A275" s="4" t="inlineStr">
        <is>
          <t>Land Cost, Total Cost</t>
        </is>
      </c>
      <c r="D275" s="6" t="n">
        <v>984000</v>
      </c>
    </row>
    <row r="276">
      <c r="A276" s="4" t="inlineStr">
        <is>
          <t>Building &amp; Improvements, Total Cost</t>
        </is>
      </c>
      <c r="D276" s="6" t="n">
        <v>4331000</v>
      </c>
    </row>
    <row r="277">
      <c r="A277" s="4" t="inlineStr">
        <is>
          <t>SEC Schedule III, Real Estate, Gross, Total</t>
        </is>
      </c>
      <c r="D277" s="6" t="n">
        <v>5315000</v>
      </c>
    </row>
    <row r="278">
      <c r="A278" s="4" t="inlineStr">
        <is>
          <t>Accumulated Depreciation &amp; Depreciation</t>
        </is>
      </c>
      <c r="D278" s="6" t="n">
        <v>339000</v>
      </c>
    </row>
    <row r="279">
      <c r="A279" s="4" t="inlineStr">
        <is>
          <t>Reserve for Impairment</t>
        </is>
      </c>
      <c r="D279" s="6" t="n">
        <v>0</v>
      </c>
    </row>
    <row r="280">
      <c r="A280" s="4" t="inlineStr">
        <is>
          <t>NBV Real Estate</t>
        </is>
      </c>
      <c r="D280" s="6" t="n">
        <v>4976000</v>
      </c>
    </row>
    <row r="281">
      <c r="A281" s="4" t="inlineStr">
        <is>
          <t>Model Homes-DMH LP #202 | Model Home</t>
        </is>
      </c>
    </row>
    <row r="282">
      <c r="A282" s="3" t="inlineStr">
        <is>
          <t>SEC Schedule, 12-28, Real Estate Companies, Investment in Real Estate and Accumulated Depreciation [Line Items]</t>
        </is>
      </c>
    </row>
    <row r="283">
      <c r="A283" s="4" t="inlineStr">
        <is>
          <t>Encumbrances</t>
        </is>
      </c>
      <c r="D283" s="6" t="n">
        <v>4784000</v>
      </c>
    </row>
    <row r="284">
      <c r="A284" s="4" t="inlineStr">
        <is>
          <t>Land, Initial Cost</t>
        </is>
      </c>
      <c r="D284" s="6" t="n">
        <v>1384000</v>
      </c>
    </row>
    <row r="285">
      <c r="A285" s="4" t="inlineStr">
        <is>
          <t>Building and Improvements, Initial Cost</t>
        </is>
      </c>
      <c r="D285" s="6" t="n">
        <v>7381000</v>
      </c>
    </row>
    <row r="286">
      <c r="A286" s="4" t="inlineStr">
        <is>
          <t>Acquisition Price</t>
        </is>
      </c>
      <c r="D286" s="6" t="n">
        <v>8765000</v>
      </c>
    </row>
    <row r="287">
      <c r="A287" s="4" t="inlineStr">
        <is>
          <t>Land Cost, Total Cost</t>
        </is>
      </c>
      <c r="D287" s="6" t="n">
        <v>1152000</v>
      </c>
    </row>
    <row r="288">
      <c r="A288" s="4" t="inlineStr">
        <is>
          <t>Building &amp; Improvements, Total Cost</t>
        </is>
      </c>
      <c r="D288" s="6" t="n">
        <v>6332000</v>
      </c>
    </row>
    <row r="289">
      <c r="A289" s="4" t="inlineStr">
        <is>
          <t>SEC Schedule III, Real Estate, Gross, Total</t>
        </is>
      </c>
      <c r="D289" s="6" t="n">
        <v>7484000</v>
      </c>
    </row>
    <row r="290">
      <c r="A290" s="4" t="inlineStr">
        <is>
          <t>Accumulated Depreciation &amp; Depreciation</t>
        </is>
      </c>
      <c r="D290" s="6" t="n">
        <v>378000</v>
      </c>
    </row>
    <row r="291">
      <c r="A291" s="4" t="inlineStr">
        <is>
          <t>Reserve for Impairment</t>
        </is>
      </c>
      <c r="D291" s="6" t="n">
        <v>0</v>
      </c>
    </row>
    <row r="292">
      <c r="A292" s="4" t="inlineStr">
        <is>
          <t>NBV Real Estate</t>
        </is>
      </c>
      <c r="D292" s="6" t="n">
        <v>7106000</v>
      </c>
    </row>
    <row r="293">
      <c r="A293" s="4" t="inlineStr">
        <is>
          <t>Model Homes-DMH LP #203 | Model Home</t>
        </is>
      </c>
    </row>
    <row r="294">
      <c r="A294" s="3" t="inlineStr">
        <is>
          <t>SEC Schedule, 12-28, Real Estate Companies, Investment in Real Estate and Accumulated Depreciation [Line Items]</t>
        </is>
      </c>
    </row>
    <row r="295">
      <c r="A295" s="4" t="inlineStr">
        <is>
          <t>Encumbrances</t>
        </is>
      </c>
      <c r="D295" s="6" t="n">
        <v>8650000</v>
      </c>
    </row>
    <row r="296">
      <c r="A296" s="4" t="inlineStr">
        <is>
          <t>Land, Initial Cost</t>
        </is>
      </c>
      <c r="D296" s="6" t="n">
        <v>1911000</v>
      </c>
    </row>
    <row r="297">
      <c r="A297" s="4" t="inlineStr">
        <is>
          <t>Building and Improvements, Initial Cost</t>
        </is>
      </c>
      <c r="D297" s="6" t="n">
        <v>10220000</v>
      </c>
    </row>
    <row r="298">
      <c r="A298" s="4" t="inlineStr">
        <is>
          <t>Acquisition Price</t>
        </is>
      </c>
      <c r="D298" s="6" t="n">
        <v>12131000</v>
      </c>
    </row>
    <row r="299">
      <c r="A299" s="4" t="inlineStr">
        <is>
          <t>Land Cost, Total Cost</t>
        </is>
      </c>
      <c r="D299" s="6" t="n">
        <v>2359000</v>
      </c>
    </row>
    <row r="300">
      <c r="A300" s="4" t="inlineStr">
        <is>
          <t>Building &amp; Improvements, Total Cost</t>
        </is>
      </c>
      <c r="D300" s="6" t="n">
        <v>10803000</v>
      </c>
    </row>
    <row r="301">
      <c r="A301" s="4" t="inlineStr">
        <is>
          <t>SEC Schedule III, Real Estate, Gross, Total</t>
        </is>
      </c>
      <c r="D301" s="6" t="n">
        <v>13162000</v>
      </c>
    </row>
    <row r="302">
      <c r="A302" s="4" t="inlineStr">
        <is>
          <t>Accumulated Depreciation &amp; Depreciation</t>
        </is>
      </c>
      <c r="D302" s="6" t="n">
        <v>513000</v>
      </c>
    </row>
    <row r="303">
      <c r="A303" s="4" t="inlineStr">
        <is>
          <t>NBV Real Estate</t>
        </is>
      </c>
      <c r="D303" s="6" t="n">
        <v>12649000</v>
      </c>
    </row>
    <row r="304">
      <c r="A304" s="4" t="inlineStr">
        <is>
          <t>Model Homes-DMH LP #204 | Model Home</t>
        </is>
      </c>
    </row>
    <row r="305">
      <c r="A305" s="3" t="inlineStr">
        <is>
          <t>SEC Schedule, 12-28, Real Estate Companies, Investment in Real Estate and Accumulated Depreciation [Line Items]</t>
        </is>
      </c>
    </row>
    <row r="306">
      <c r="A306" s="4" t="inlineStr">
        <is>
          <t>Encumbrances</t>
        </is>
      </c>
      <c r="D306" s="6" t="n">
        <v>5851000</v>
      </c>
    </row>
    <row r="307">
      <c r="A307" s="4" t="inlineStr">
        <is>
          <t>Land, Initial Cost</t>
        </is>
      </c>
      <c r="D307" s="6" t="n">
        <v>1409000</v>
      </c>
    </row>
    <row r="308">
      <c r="A308" s="4" t="inlineStr">
        <is>
          <t>Building and Improvements, Initial Cost</t>
        </is>
      </c>
      <c r="D308" s="6" t="n">
        <v>6522000</v>
      </c>
    </row>
    <row r="309">
      <c r="A309" s="4" t="inlineStr">
        <is>
          <t>Acquisition Price</t>
        </is>
      </c>
      <c r="D309" s="6" t="n">
        <v>7931000</v>
      </c>
    </row>
    <row r="310">
      <c r="A310" s="4" t="inlineStr">
        <is>
          <t>Land Cost, Total Cost</t>
        </is>
      </c>
      <c r="D310" s="6" t="n">
        <v>1545000</v>
      </c>
    </row>
    <row r="311">
      <c r="A311" s="4" t="inlineStr">
        <is>
          <t>Building &amp; Improvements, Total Cost</t>
        </is>
      </c>
      <c r="D311" s="6" t="n">
        <v>7209000</v>
      </c>
    </row>
    <row r="312">
      <c r="A312" s="4" t="inlineStr">
        <is>
          <t>SEC Schedule III, Real Estate, Gross, Total</t>
        </is>
      </c>
      <c r="D312" s="6" t="n">
        <v>8754000</v>
      </c>
    </row>
    <row r="313">
      <c r="A313" s="4" t="inlineStr">
        <is>
          <t>Accumulated Depreciation &amp; Depreciation</t>
        </is>
      </c>
      <c r="D313" s="6" t="n">
        <v>271000</v>
      </c>
    </row>
    <row r="314">
      <c r="A314" s="4" t="inlineStr">
        <is>
          <t>NBV Real Estate</t>
        </is>
      </c>
      <c r="D314" s="6" t="n">
        <v>8483000</v>
      </c>
    </row>
    <row r="315">
      <c r="A315" s="4" t="inlineStr">
        <is>
          <t>Model Homes-DMH LP #205 | Model Home</t>
        </is>
      </c>
    </row>
    <row r="316">
      <c r="A316" s="3" t="inlineStr">
        <is>
          <t>SEC Schedule, 12-28, Real Estate Companies, Investment in Real Estate and Accumulated Depreciation [Line Items]</t>
        </is>
      </c>
    </row>
    <row r="317">
      <c r="A317" s="4" t="inlineStr">
        <is>
          <t>Encumbrances</t>
        </is>
      </c>
      <c r="D317" s="6" t="n">
        <v>3687000</v>
      </c>
    </row>
    <row r="318">
      <c r="A318" s="4" t="inlineStr">
        <is>
          <t>Land, Initial Cost</t>
        </is>
      </c>
      <c r="D318" s="6" t="n">
        <v>1021000</v>
      </c>
    </row>
    <row r="319">
      <c r="A319" s="4" t="inlineStr">
        <is>
          <t>Building and Improvements, Initial Cost</t>
        </is>
      </c>
      <c r="D319" s="6" t="n">
        <v>4309000</v>
      </c>
    </row>
    <row r="320">
      <c r="A320" s="4" t="inlineStr">
        <is>
          <t>Acquisition Price</t>
        </is>
      </c>
      <c r="D320" s="6" t="n">
        <v>5330000</v>
      </c>
    </row>
    <row r="321">
      <c r="A321" s="4" t="inlineStr">
        <is>
          <t>Land Cost, Total Cost</t>
        </is>
      </c>
      <c r="D321" s="6" t="n">
        <v>1021000</v>
      </c>
    </row>
    <row r="322">
      <c r="A322" s="4" t="inlineStr">
        <is>
          <t>Building &amp; Improvements, Total Cost</t>
        </is>
      </c>
      <c r="D322" s="6" t="n">
        <v>4309000</v>
      </c>
    </row>
    <row r="323">
      <c r="A323" s="4" t="inlineStr">
        <is>
          <t>SEC Schedule III, Real Estate, Gross, Total</t>
        </is>
      </c>
      <c r="D323" s="6" t="n">
        <v>5330000</v>
      </c>
    </row>
    <row r="324">
      <c r="A324" s="4" t="inlineStr">
        <is>
          <t>Accumulated Depreciation &amp; Depreciation</t>
        </is>
      </c>
      <c r="D324" s="6" t="n">
        <v>35000</v>
      </c>
    </row>
    <row r="325">
      <c r="A325" s="4" t="inlineStr">
        <is>
          <t>Reserve for Impairment</t>
        </is>
      </c>
      <c r="D325" s="6" t="n">
        <v>0</v>
      </c>
    </row>
    <row r="326">
      <c r="A326" s="4" t="inlineStr">
        <is>
          <t>NBV Real Estate</t>
        </is>
      </c>
      <c r="D326" s="6" t="n">
        <v>5295000</v>
      </c>
    </row>
    <row r="327">
      <c r="A327" s="4" t="inlineStr">
        <is>
          <t>NetREIT Model Homes LLC | Model Home</t>
        </is>
      </c>
    </row>
    <row r="328">
      <c r="A328" s="3" t="inlineStr">
        <is>
          <t>SEC Schedule, 12-28, Real Estate Companies, Investment in Real Estate and Accumulated Depreciation [Line Items]</t>
        </is>
      </c>
    </row>
    <row r="329">
      <c r="A329" s="4" t="inlineStr">
        <is>
          <t>Encumbrances</t>
        </is>
      </c>
      <c r="D329" s="6" t="n">
        <v>6832000</v>
      </c>
    </row>
    <row r="330">
      <c r="A330" s="4" t="inlineStr">
        <is>
          <t>Land, Initial Cost</t>
        </is>
      </c>
      <c r="D330" s="6" t="n">
        <v>1998000</v>
      </c>
    </row>
    <row r="331">
      <c r="A331" s="4" t="inlineStr">
        <is>
          <t>Building and Improvements, Initial Cost</t>
        </is>
      </c>
      <c r="D331" s="6" t="n">
        <v>11247000</v>
      </c>
    </row>
    <row r="332">
      <c r="A332" s="4" t="inlineStr">
        <is>
          <t>Acquisition Price</t>
        </is>
      </c>
      <c r="D332" s="6" t="n">
        <v>13245000</v>
      </c>
    </row>
    <row r="333">
      <c r="A333" s="4" t="inlineStr">
        <is>
          <t>Land Cost, Total Cost</t>
        </is>
      </c>
      <c r="D333" s="6" t="n">
        <v>1620000</v>
      </c>
    </row>
    <row r="334">
      <c r="A334" s="4" t="inlineStr">
        <is>
          <t>Building &amp; Improvements, Total Cost</t>
        </is>
      </c>
      <c r="D334" s="6" t="n">
        <v>8722000</v>
      </c>
    </row>
    <row r="335">
      <c r="A335" s="4" t="inlineStr">
        <is>
          <t>SEC Schedule III, Real Estate, Gross, Total</t>
        </is>
      </c>
      <c r="D335" s="6" t="n">
        <v>10342000</v>
      </c>
    </row>
    <row r="336">
      <c r="A336" s="4" t="inlineStr">
        <is>
          <t>Accumulated Depreciation &amp; Depreciation</t>
        </is>
      </c>
      <c r="D336" s="6" t="n">
        <v>384000</v>
      </c>
    </row>
    <row r="337">
      <c r="A337" s="4" t="inlineStr">
        <is>
          <t>Reserve for Impairment</t>
        </is>
      </c>
      <c r="D337" s="6" t="n">
        <v>0</v>
      </c>
    </row>
    <row r="338">
      <c r="A338" s="4" t="inlineStr">
        <is>
          <t>NBV Real Estate</t>
        </is>
      </c>
      <c r="D338" s="6" t="n">
        <v>9958000</v>
      </c>
    </row>
    <row r="339">
      <c r="A339" s="4" t="inlineStr">
        <is>
          <t>Industrial Office Properties | Model Home</t>
        </is>
      </c>
    </row>
    <row r="340">
      <c r="A340" s="3" t="inlineStr">
        <is>
          <t>SEC Schedule, 12-28, Real Estate Companies, Investment in Real Estate and Accumulated Depreciation [Line Items]</t>
        </is>
      </c>
    </row>
    <row r="341">
      <c r="A341" s="4" t="inlineStr">
        <is>
          <t>Encumbrances</t>
        </is>
      </c>
      <c r="D341" s="6" t="n">
        <v>32644000</v>
      </c>
    </row>
    <row r="342">
      <c r="A342" s="4" t="inlineStr">
        <is>
          <t>Land, Initial Cost</t>
        </is>
      </c>
      <c r="D342" s="6" t="n">
        <v>9110000</v>
      </c>
    </row>
    <row r="343">
      <c r="A343" s="4" t="inlineStr">
        <is>
          <t>Building and Improvements, Initial Cost</t>
        </is>
      </c>
      <c r="D343" s="6" t="n">
        <v>46698000</v>
      </c>
    </row>
    <row r="344">
      <c r="A344" s="4" t="inlineStr">
        <is>
          <t>Acquisition Price</t>
        </is>
      </c>
      <c r="D344" s="6" t="n">
        <v>55808000</v>
      </c>
    </row>
    <row r="345">
      <c r="A345" s="4" t="inlineStr">
        <is>
          <t>Land Cost, Total Cost</t>
        </is>
      </c>
      <c r="D345" s="6" t="n">
        <v>8681000</v>
      </c>
    </row>
    <row r="346">
      <c r="A346" s="4" t="inlineStr">
        <is>
          <t>Building &amp; Improvements, Total Cost</t>
        </is>
      </c>
      <c r="D346" s="6" t="n">
        <v>41706000</v>
      </c>
    </row>
    <row r="347">
      <c r="A347" s="4" t="inlineStr">
        <is>
          <t>SEC Schedule III, Real Estate, Gross, Total</t>
        </is>
      </c>
      <c r="D347" s="6" t="n">
        <v>50387000</v>
      </c>
    </row>
    <row r="348">
      <c r="A348" s="4" t="inlineStr">
        <is>
          <t>Accumulated Depreciation &amp; Depreciation</t>
        </is>
      </c>
      <c r="D348" s="6" t="n">
        <v>1920000</v>
      </c>
    </row>
    <row r="349">
      <c r="A349" s="4" t="inlineStr">
        <is>
          <t>Reserve for Impairment</t>
        </is>
      </c>
      <c r="D349" s="6" t="n">
        <v>0</v>
      </c>
    </row>
    <row r="350">
      <c r="A350" s="4" t="inlineStr">
        <is>
          <t>NBV Real Estate</t>
        </is>
      </c>
      <c r="D350" s="5" t="n">
        <v>4846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Cash flows from operating activities:</t>
        </is>
      </c>
    </row>
    <row r="4">
      <c r="A4" s="4" t="inlineStr">
        <is>
          <t>Net income</t>
        </is>
      </c>
      <c r="B4" s="5" t="n">
        <v>-932119</v>
      </c>
      <c r="C4" s="5" t="n">
        <v>-961937</v>
      </c>
      <c r="D4" s="5" t="n">
        <v>772934</v>
      </c>
      <c r="E4" s="5" t="n">
        <v>4452723</v>
      </c>
    </row>
    <row r="5">
      <c r="A5" s="3" t="inlineStr">
        <is>
          <t>Adjustments to reconcile net income to net cash provided by operating activities:</t>
        </is>
      </c>
    </row>
    <row r="6">
      <c r="A6" s="4" t="inlineStr">
        <is>
          <t>Depreciation and amortization</t>
        </is>
      </c>
      <c r="B6" s="6" t="n">
        <v>1574526</v>
      </c>
      <c r="C6" s="6" t="n">
        <v>2210081</v>
      </c>
      <c r="D6" s="6" t="n">
        <v>7364688</v>
      </c>
      <c r="E6" s="6" t="n">
        <v>9101605</v>
      </c>
    </row>
    <row r="7">
      <c r="A7" s="4" t="inlineStr">
        <is>
          <t>Stock compensation</t>
        </is>
      </c>
      <c r="B7" s="6" t="n">
        <v>157371</v>
      </c>
      <c r="C7" s="6" t="n">
        <v>433285</v>
      </c>
      <c r="D7" s="6" t="n">
        <v>686133</v>
      </c>
      <c r="E7" s="6" t="n">
        <v>460651</v>
      </c>
    </row>
    <row r="8">
      <c r="A8" s="4" t="inlineStr">
        <is>
          <t>Bad debt expense</t>
        </is>
      </c>
      <c r="C8" s="6" t="n">
        <v>18139</v>
      </c>
      <c r="D8" s="6" t="n">
        <v>-32544</v>
      </c>
      <c r="E8" s="6" t="n">
        <v>110416</v>
      </c>
    </row>
    <row r="9">
      <c r="A9" s="4" t="inlineStr">
        <is>
          <t>Gain on sale of real estate assets</t>
        </is>
      </c>
      <c r="B9" s="6" t="n">
        <v>9835</v>
      </c>
      <c r="C9" s="6" t="n">
        <v>-1214242</v>
      </c>
      <c r="D9" s="6" t="n">
        <v>-6319272</v>
      </c>
      <c r="E9" s="6" t="n">
        <v>-12200138</v>
      </c>
    </row>
    <row r="10">
      <c r="A10" s="4" t="inlineStr">
        <is>
          <t>Impairment of real estate assets</t>
        </is>
      </c>
      <c r="B10" s="6" t="n">
        <v>0</v>
      </c>
      <c r="E10" s="6" t="n">
        <v>532951</v>
      </c>
    </row>
    <row r="11">
      <c r="A11" s="4" t="inlineStr">
        <is>
          <t>Accretion of original issue discount</t>
        </is>
      </c>
      <c r="B11" s="6" t="n">
        <v>337802</v>
      </c>
      <c r="D11" s="6" t="n">
        <v>386595</v>
      </c>
    </row>
    <row r="12">
      <c r="A12" s="4" t="inlineStr">
        <is>
          <t>Amortization of financing costs</t>
        </is>
      </c>
      <c r="B12" s="6" t="n">
        <v>363183</v>
      </c>
      <c r="C12" s="6" t="n">
        <v>227374</v>
      </c>
      <c r="D12" s="6" t="n">
        <v>965239</v>
      </c>
      <c r="E12" s="6" t="n">
        <v>675087</v>
      </c>
    </row>
    <row r="13">
      <c r="A13" s="4" t="inlineStr">
        <is>
          <t>Amortization of above-market leases</t>
        </is>
      </c>
      <c r="B13" s="6" t="n">
        <v>12671</v>
      </c>
      <c r="C13" s="6" t="n">
        <v>17455</v>
      </c>
      <c r="D13" s="6" t="n">
        <v>55466</v>
      </c>
      <c r="E13" s="6" t="n">
        <v>68878</v>
      </c>
    </row>
    <row r="14">
      <c r="A14" s="4" t="inlineStr">
        <is>
          <t>Amortization of below-market leases</t>
        </is>
      </c>
      <c r="B14" s="6" t="n">
        <v>-42595</v>
      </c>
      <c r="C14" s="6" t="n">
        <v>-47599</v>
      </c>
      <c r="D14" s="6" t="n">
        <v>-185995</v>
      </c>
      <c r="E14" s="6" t="n">
        <v>-894445</v>
      </c>
    </row>
    <row r="15">
      <c r="A15" s="4" t="inlineStr">
        <is>
          <t>Straight-line rent adjustment</t>
        </is>
      </c>
      <c r="B15" s="6" t="n">
        <v>-52941</v>
      </c>
      <c r="C15" s="6" t="n">
        <v>-14856</v>
      </c>
      <c r="D15" s="6" t="n">
        <v>-63895</v>
      </c>
      <c r="E15" s="6" t="n">
        <v>45778</v>
      </c>
    </row>
    <row r="16">
      <c r="A16" s="3" t="inlineStr">
        <is>
          <t>Changes in operating assets and liabilities:</t>
        </is>
      </c>
    </row>
    <row r="17">
      <c r="A17" s="4" t="inlineStr">
        <is>
          <t>Other assets</t>
        </is>
      </c>
      <c r="B17" s="6" t="n">
        <v>1947145</v>
      </c>
      <c r="C17" s="6" t="n">
        <v>2051150</v>
      </c>
      <c r="D17" s="6" t="n">
        <v>1035806</v>
      </c>
      <c r="E17" s="6" t="n">
        <v>-818384</v>
      </c>
    </row>
    <row r="18">
      <c r="A18" s="4" t="inlineStr">
        <is>
          <t>Accounts payable and accrued liabilities</t>
        </is>
      </c>
      <c r="B18" s="6" t="n">
        <v>-2612649</v>
      </c>
      <c r="C18" s="6" t="n">
        <v>-459901</v>
      </c>
      <c r="D18" s="6" t="n">
        <v>-767440</v>
      </c>
      <c r="E18" s="6" t="n">
        <v>-1183057</v>
      </c>
    </row>
    <row r="19">
      <c r="A19" s="4" t="inlineStr">
        <is>
          <t>Accrued real estate taxes</t>
        </is>
      </c>
      <c r="B19" s="6" t="n">
        <v>-1236304</v>
      </c>
      <c r="C19" s="6" t="n">
        <v>-941134</v>
      </c>
      <c r="D19" s="6" t="n">
        <v>-106779</v>
      </c>
      <c r="E19" s="6" t="n">
        <v>80387</v>
      </c>
    </row>
    <row r="20">
      <c r="A20" s="4" t="inlineStr">
        <is>
          <t>Net cash (used in) provided by operating activities</t>
        </is>
      </c>
      <c r="B20" s="6" t="n">
        <v>-474075</v>
      </c>
      <c r="C20" s="6" t="n">
        <v>1317815</v>
      </c>
      <c r="D20" s="6" t="n">
        <v>3790936</v>
      </c>
      <c r="E20" s="6" t="n">
        <v>432452</v>
      </c>
    </row>
    <row r="21">
      <c r="A21" s="3" t="inlineStr">
        <is>
          <t>Cash flows from investing activities:</t>
        </is>
      </c>
    </row>
    <row r="22">
      <c r="A22" s="4" t="inlineStr">
        <is>
          <t>Real estate acquisitions</t>
        </is>
      </c>
      <c r="B22" s="6" t="n">
        <v>-3573743</v>
      </c>
      <c r="C22" s="6" t="n">
        <v>0</v>
      </c>
      <c r="D22" s="6" t="n">
        <v>-13037562</v>
      </c>
      <c r="E22" s="6" t="n">
        <v>-17326915</v>
      </c>
    </row>
    <row r="23">
      <c r="A23" s="4" t="inlineStr">
        <is>
          <t>Additions to buildings and tenant improvements</t>
        </is>
      </c>
      <c r="B23" s="6" t="n">
        <v>-889673</v>
      </c>
      <c r="C23" s="6" t="n">
        <v>-2696422</v>
      </c>
      <c r="D23" s="6" t="n">
        <v>-6393711</v>
      </c>
      <c r="E23" s="6" t="n">
        <v>-3359283</v>
      </c>
    </row>
    <row r="24">
      <c r="A24" s="4" t="inlineStr">
        <is>
          <t>Additions to deferred leasing costs</t>
        </is>
      </c>
      <c r="C24" s="6" t="n">
        <v>-151903</v>
      </c>
      <c r="D24" s="6" t="n">
        <v>-661401</v>
      </c>
      <c r="E24" s="6" t="n">
        <v>-714596</v>
      </c>
    </row>
    <row r="25">
      <c r="A25" s="4" t="inlineStr">
        <is>
          <t>Proceeds from sale of real estate assets</t>
        </is>
      </c>
      <c r="B25" s="6" t="n">
        <v>24587128</v>
      </c>
      <c r="C25" s="6" t="n">
        <v>10836118</v>
      </c>
      <c r="D25" s="6" t="n">
        <v>32073721</v>
      </c>
      <c r="E25" s="6" t="n">
        <v>46991372</v>
      </c>
    </row>
    <row r="26">
      <c r="A26" s="4" t="inlineStr">
        <is>
          <t>Net cash provided by investing activities</t>
        </is>
      </c>
      <c r="B26" s="6" t="n">
        <v>20123712</v>
      </c>
      <c r="C26" s="6" t="n">
        <v>7987793</v>
      </c>
      <c r="D26" s="6" t="n">
        <v>11981047</v>
      </c>
      <c r="E26" s="6" t="n">
        <v>25590578</v>
      </c>
    </row>
    <row r="27">
      <c r="A27" s="3" t="inlineStr">
        <is>
          <t>Cash flows from financing activities:</t>
        </is>
      </c>
    </row>
    <row r="28">
      <c r="A28" s="4" t="inlineStr">
        <is>
          <t>Proceeds from mortgage notes payable, net of issuance costs</t>
        </is>
      </c>
      <c r="B28" s="6" t="n">
        <v>4347502</v>
      </c>
      <c r="C28" s="6" t="n">
        <v>3674303</v>
      </c>
      <c r="D28" s="6" t="n">
        <v>15494715</v>
      </c>
      <c r="E28" s="6" t="n">
        <v>20510012</v>
      </c>
    </row>
    <row r="29">
      <c r="A29" s="4" t="inlineStr">
        <is>
          <t>Repayment of mortgage notes payable</t>
        </is>
      </c>
      <c r="B29" s="6" t="n">
        <v>-19803831</v>
      </c>
      <c r="C29" s="6" t="n">
        <v>-7682670</v>
      </c>
      <c r="D29" s="6" t="n">
        <v>-23176581</v>
      </c>
      <c r="E29" s="6" t="n">
        <v>-31374774</v>
      </c>
    </row>
    <row r="30">
      <c r="A30" s="4" t="inlineStr">
        <is>
          <t>Repayment of note payable</t>
        </is>
      </c>
      <c r="B30" s="6" t="n">
        <v>-5224401</v>
      </c>
    </row>
    <row r="31">
      <c r="A31" s="4" t="inlineStr">
        <is>
          <t>Redemption of mandatorily redeemable preferred stock</t>
        </is>
      </c>
      <c r="C31" s="6" t="n">
        <v>-900000</v>
      </c>
      <c r="D31" s="6" t="n">
        <v>-16900000</v>
      </c>
      <c r="E31" s="6" t="n">
        <v>-13800000</v>
      </c>
    </row>
    <row r="32">
      <c r="A32" s="4" t="inlineStr">
        <is>
          <t>Payment of deferred offering costs</t>
        </is>
      </c>
      <c r="B32" s="6" t="n">
        <v>-100031</v>
      </c>
      <c r="E32" s="6" t="n">
        <v>-153500</v>
      </c>
    </row>
    <row r="33">
      <c r="A33" s="4" t="inlineStr">
        <is>
          <t>Proceeds from note payable, net of issuance costs</t>
        </is>
      </c>
      <c r="D33" s="6" t="n">
        <v>11479237</v>
      </c>
    </row>
    <row r="34">
      <c r="A34" s="4" t="inlineStr">
        <is>
          <t>Contributions from noncontrolling interests, net of distributions paid</t>
        </is>
      </c>
      <c r="B34" s="6" t="n">
        <v>-277472</v>
      </c>
      <c r="C34" s="6" t="n">
        <v>-258708</v>
      </c>
      <c r="D34" s="6" t="n">
        <v>331603</v>
      </c>
      <c r="E34" s="6" t="n">
        <v>260872</v>
      </c>
    </row>
    <row r="35">
      <c r="A35" s="4" t="inlineStr">
        <is>
          <t>Repurchase of common stock</t>
        </is>
      </c>
      <c r="D35" s="6" t="n">
        <v>-227428</v>
      </c>
    </row>
    <row r="36">
      <c r="A36" s="4" t="inlineStr">
        <is>
          <t>Dividends paid to stockholders</t>
        </is>
      </c>
      <c r="C36" s="6" t="n">
        <v>-1075521</v>
      </c>
      <c r="D36" s="6" t="n">
        <v>-2158469</v>
      </c>
    </row>
    <row r="37">
      <c r="A37" s="4" t="inlineStr">
        <is>
          <t>Net cash used in financing activities</t>
        </is>
      </c>
      <c r="B37" s="6" t="n">
        <v>-21058233</v>
      </c>
      <c r="C37" s="6" t="n">
        <v>-6242596</v>
      </c>
      <c r="D37" s="6" t="n">
        <v>-15156923</v>
      </c>
      <c r="E37" s="6" t="n">
        <v>-24557390</v>
      </c>
    </row>
    <row r="38">
      <c r="A38" s="4" t="inlineStr">
        <is>
          <t>Net (decrease) increase in cash equivalents and restricted cash</t>
        </is>
      </c>
      <c r="B38" s="6" t="n">
        <v>-1408596</v>
      </c>
      <c r="C38" s="6" t="n">
        <v>3063012</v>
      </c>
      <c r="D38" s="6" t="n">
        <v>615060</v>
      </c>
      <c r="E38" s="6" t="n">
        <v>1465640</v>
      </c>
    </row>
    <row r="39">
      <c r="A39" s="4" t="inlineStr">
        <is>
          <t>Cash, cash equivalents and restricted cash-beginning of period</t>
        </is>
      </c>
      <c r="B39" s="6" t="n">
        <v>10391275</v>
      </c>
      <c r="C39" s="6" t="n">
        <v>9776215</v>
      </c>
      <c r="D39" s="6" t="n">
        <v>9776215</v>
      </c>
      <c r="E39" s="6" t="n">
        <v>8310575</v>
      </c>
    </row>
    <row r="40">
      <c r="A40" s="4" t="inlineStr">
        <is>
          <t>Cash, cash equivalents and restricted cash-end of period</t>
        </is>
      </c>
      <c r="B40" s="6" t="n">
        <v>8982679</v>
      </c>
      <c r="C40" s="6" t="n">
        <v>12839227</v>
      </c>
      <c r="D40" s="6" t="n">
        <v>10391275</v>
      </c>
      <c r="E40" s="6" t="n">
        <v>9776215</v>
      </c>
    </row>
    <row r="41">
      <c r="A41" s="3" t="inlineStr">
        <is>
          <t>Supplemental disclosure of cash flow information:</t>
        </is>
      </c>
    </row>
    <row r="42">
      <c r="A42" s="4" t="inlineStr">
        <is>
          <t>Interest paid-Series B preferred stock</t>
        </is>
      </c>
      <c r="C42" s="6" t="n">
        <v>580650</v>
      </c>
      <c r="D42" s="6" t="n">
        <v>1859672</v>
      </c>
      <c r="E42" s="6" t="n">
        <v>4357694</v>
      </c>
    </row>
    <row r="43">
      <c r="A43" s="4" t="inlineStr">
        <is>
          <t>Interest paid-mortgage notes payable</t>
        </is>
      </c>
      <c r="B43" s="6" t="n">
        <v>1674483</v>
      </c>
      <c r="C43" s="5" t="n">
        <v>1727008</v>
      </c>
      <c r="D43" s="6" t="n">
        <v>6442750</v>
      </c>
      <c r="E43" s="6" t="n">
        <v>7806068</v>
      </c>
    </row>
    <row r="44">
      <c r="A44" s="4" t="inlineStr">
        <is>
          <t>Interest paid-notes payable</t>
        </is>
      </c>
      <c r="B44" s="6" t="n">
        <v>247805</v>
      </c>
      <c r="D44" s="5" t="n">
        <v>713262</v>
      </c>
    </row>
    <row r="45">
      <c r="A45" s="4" t="inlineStr">
        <is>
          <t>Unpaid deferred offering costs</t>
        </is>
      </c>
      <c r="B45" s="5" t="n">
        <v>14608</v>
      </c>
    </row>
    <row r="46">
      <c r="A46" s="3" t="inlineStr">
        <is>
          <t>Non-cash investing and financing activities:</t>
        </is>
      </c>
    </row>
    <row r="47">
      <c r="A47" s="4" t="inlineStr">
        <is>
          <t>Accrual of dividends payable</t>
        </is>
      </c>
      <c r="E47" s="5" t="n">
        <v>107537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III - Real Estate and Accumulated Depreciation and Amortization (Changes in Period) (Detail) - USD ($)</t>
        </is>
      </c>
      <c r="B1" s="2" t="inlineStr">
        <is>
          <t>3 Months Ended</t>
        </is>
      </c>
      <c r="C1" s="2" t="inlineStr">
        <is>
          <t>12 Months Ended</t>
        </is>
      </c>
    </row>
    <row r="2">
      <c r="B2" s="2" t="inlineStr">
        <is>
          <t>Mar. 31, 2020</t>
        </is>
      </c>
      <c r="C2" s="2" t="inlineStr">
        <is>
          <t>Dec. 31, 2019</t>
        </is>
      </c>
      <c r="D2" s="2" t="inlineStr">
        <is>
          <t>Dec. 31, 2018</t>
        </is>
      </c>
    </row>
    <row r="3">
      <c r="A3" s="3" t="inlineStr">
        <is>
          <t>Real estate</t>
        </is>
      </c>
    </row>
    <row r="4">
      <c r="A4" s="4" t="inlineStr">
        <is>
          <t>Balance at the beginning of the year</t>
        </is>
      </c>
      <c r="B4" s="5" t="n">
        <v>244320582</v>
      </c>
      <c r="C4" s="5" t="n">
        <v>254675874</v>
      </c>
      <c r="D4" s="5" t="n">
        <v>274546199</v>
      </c>
    </row>
    <row r="5">
      <c r="A5" s="4" t="inlineStr">
        <is>
          <t>Acquisitions</t>
        </is>
      </c>
      <c r="C5" s="6" t="n">
        <v>13037562</v>
      </c>
      <c r="D5" s="6" t="n">
        <v>17326915</v>
      </c>
    </row>
    <row r="6">
      <c r="A6" s="4" t="inlineStr">
        <is>
          <t>Improvements</t>
        </is>
      </c>
      <c r="C6" s="6" t="n">
        <v>6393711</v>
      </c>
      <c r="D6" s="6" t="n">
        <v>3359283</v>
      </c>
    </row>
    <row r="7">
      <c r="A7" s="4" t="inlineStr">
        <is>
          <t>Impairments</t>
        </is>
      </c>
      <c r="B7" s="6" t="n">
        <v>0</v>
      </c>
      <c r="D7" s="6" t="n">
        <v>-532951</v>
      </c>
    </row>
    <row r="8">
      <c r="A8" s="4" t="inlineStr">
        <is>
          <t>Dispositions of real estate</t>
        </is>
      </c>
      <c r="C8" s="6" t="n">
        <v>-29786565</v>
      </c>
      <c r="D8" s="6" t="n">
        <v>-40023572</v>
      </c>
    </row>
    <row r="9">
      <c r="A9" s="4" t="inlineStr">
        <is>
          <t>Balance at the end of the year</t>
        </is>
      </c>
      <c r="C9" s="6" t="n">
        <v>244320582</v>
      </c>
      <c r="D9" s="6" t="n">
        <v>254675874</v>
      </c>
    </row>
    <row r="10">
      <c r="A10" s="3" t="inlineStr">
        <is>
          <t>Accumulated depreciation and amortization</t>
        </is>
      </c>
    </row>
    <row r="11">
      <c r="A11" s="4" t="inlineStr">
        <is>
          <t>Balance at the beginning of the year</t>
        </is>
      </c>
      <c r="B11" s="6" t="n">
        <v>-44113962</v>
      </c>
      <c r="C11" s="6" t="n">
        <v>-43567809</v>
      </c>
      <c r="D11" s="6" t="n">
        <v>-40012255</v>
      </c>
    </row>
    <row r="12">
      <c r="A12" s="4" t="inlineStr">
        <is>
          <t>Depreciation and amortization expense</t>
        </is>
      </c>
      <c r="C12" s="6" t="n">
        <v>-6693613</v>
      </c>
      <c r="D12" s="6" t="n">
        <v>-8452012</v>
      </c>
    </row>
    <row r="13">
      <c r="A13" s="4" t="inlineStr">
        <is>
          <t>Dispositions of real estate</t>
        </is>
      </c>
      <c r="C13" s="6" t="n">
        <v>6147460</v>
      </c>
      <c r="D13" s="6" t="n">
        <v>4896458</v>
      </c>
    </row>
    <row r="14">
      <c r="A14" s="4" t="inlineStr">
        <is>
          <t>Balance at the end of the year</t>
        </is>
      </c>
      <c r="C14" s="6" t="n">
        <v>-44113962</v>
      </c>
      <c r="D14" s="6" t="n">
        <v>-43567809</v>
      </c>
    </row>
    <row r="15">
      <c r="A15" s="4" t="inlineStr">
        <is>
          <t>Real estate assets, net</t>
        </is>
      </c>
      <c r="B15" s="5" t="n">
        <v>179192000</v>
      </c>
      <c r="C15" s="5" t="n">
        <v>200206620</v>
      </c>
      <c r="D15" s="5" t="n">
        <v>211108065</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RGANIZATION</t>
        </is>
      </c>
      <c r="B1" s="2" t="inlineStr">
        <is>
          <t>3 Months Ended</t>
        </is>
      </c>
      <c r="C1" s="2" t="inlineStr">
        <is>
          <t>12 Months Ended</t>
        </is>
      </c>
    </row>
    <row r="2">
      <c r="B2" s="2" t="inlineStr">
        <is>
          <t>Mar. 31, 2020</t>
        </is>
      </c>
      <c r="C2" s="2" t="inlineStr">
        <is>
          <t>Dec. 31, 2019</t>
        </is>
      </c>
    </row>
    <row r="3">
      <c r="A3" s="3" t="inlineStr">
        <is>
          <t>Organization Consolidation And Presentation Of Financial Statements Abstract</t>
        </is>
      </c>
    </row>
    <row r="4">
      <c r="A4" s="4" t="inlineStr">
        <is>
          <t>ORGANIZATION</t>
        </is>
      </c>
      <c r="B4" s="4" t="inlineStr">
        <is>
          <t>1. ORGANIZATION
Organization
•
Ten office buildings and one industrial property
(“Office/Industrial Properties”) which total
approximately 998,016 rentable square feet;
•
Four retail shopping centers (“Retail
Properties”) which total approximately 131,722 rentable
square feet; and
•
138 model home residential properties (“Model
Homes”) leased back on a triple-net
The Company or one of its affiliates operates the following
partnerships during the periods covered by these condensed
consolidated financial statements:
•
The Company is the sole general partner and a limited
partner in two limited partnerships (NetREIT Palm Self-Storage LP
and NetREIT Casa Grande LP), all with ownership interests in
entities that own real estate income producing properties.
•
The Company is the general and/or limited partner in
five limited partnerships that purchase Model Homes and lease them
back to homebuilders (Dubose Model Home Investors #202, LP, Dubose
Model Home Investors #203, LP, Dubose Model Home Investors #204,
LP, Dubose Model Home Investors #205, LP and NetREIT Dubose Model
Home REIT, LP). The Company refers to these entities collectively
as the “Model Home Partnerships”.
The Company has determined that the limited partnerships in which
it owns less than 100% should be included in the Company’s
consolidated financial statements as the Company directs their
activities and has control of such limited partnerships.
We have elected to be taxed as a REIT under Sections 856 through
860 of the Internal Revenue Code (“Code”), for federal
income tax purposes. To maintain our qualification as a REIT, we
are required to distribute at least 90% of our REIT taxable income
to our stockholders and meet the various other requirements imposed
by the Code relating to such matters as operating results, asset
holdings, distribution levels and diversity of stock ownership.
Provided we maintain our qualification for taxation as a REIT, we
are generally not subject to corporate level income tax on the
earnings distributed currently to our stockholders that we derive
from our REIT qualifying activities. If we fail to maintain our
qualification as a REIT in any taxable year and are unable to avail
ourselves of certain savings provisions set forth in the Code, all
of our taxable income would be subject to federal income tax at
regular corporate rates, including any applicable alternative
minimum tax. We are subject to certain state and local income
taxes.
We, together with one of our entities, have elected to treat our
subsidiaries as a taxable REIT subsidiary (a “TRS”) for
federal income tax purposes. Certain activities that we undertake
must be conducted by a TRS, such as non-customary
The Company has concluded that there are no significant uncertain
tax positions requiring recognition in its financial statements.
Neither the Company nor its subsidiaries have been assessed any
significant interest or penalties for tax positions by any major
tax jurisdictions.
Liquidity.
For the nine months remaining in 2020 and the year ending
December 31, 2021, we have $20.2 million and
$ 23.4 million of mortgage notes payable maturing,
respectively, related to our properties. Certain properties will be
sold and the underlying mortgage notes will be paid off with sales
proceeds while other mortgage notes will be refinanced. For the
year ending December31, 2020, we have $ 9.9 million of
mortgage notes payable maturing related to the model homes
properties and $10.3 million of mortgage notes payable
maturing related to the commercial properties.</t>
        </is>
      </c>
      <c r="C4" s="4" t="inlineStr">
        <is>
          <t>1. ORGANIZATION AND BASIS OF PRESENTATION
Organization.
The Company or one of its affiliates operate the following
partnerships during the periods covered by these consolidated
financial statements:
•
The Company is the sole general partner and limited
partner in two limited partnerships (NetREIT Palm Self-Storage LP
and NetREIT Casa Grande LP), all with ownership in real estate
income producing properties. The Company refers to these entities
collectively, as the “NetREIT Partnerships”.
•
The Company is the general partner and/or limited
partner in five limited partnerships that purchase model homes and
lease them back to homebuilders (Dubose Model Homes Investors #202,
LP, Dubose Model Homes Investors #203, LP, Dubose Model Homes
Investors #204, LP, Dubose Model Homes Investors #205, LP and
NetREIT Dubose Model Home REIT, LP). The Company refers to these
entities collectively, as the “Model Home
Partnerships”.
The Company has determined that the limited partnerships in which
it owns less than 100%, should be included in the Company’s
consolidated financial statements as the Company directs their
activities and holds a variable interest in these limited
partnerships for which the Company is the primary beneficiary.
Unit-based information used herein (such as references to square
footage or property occupancy rates) is unaudited.
Liquidity.
We have $12.3 million of mortgage notes payable maturing in
2020 related to the model home properties. Management expects
certain model home properties will be sold and the underlying
mortgage notes will be paid off with sales proceeds while other
mortgage notes will be refinanced. We have $16.9 million of
mortgage notes payable maturing in 2020 related to the commercial
properties. We plan to sell properties or refinance a significant
portion of the mortgage notes payable, in the event the commercial
property securing the respective mortgage note is not sold on or
before maturity.
Segments.
Customer Concentr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3 Months Ended</t>
        </is>
      </c>
      <c r="C1" s="2" t="inlineStr">
        <is>
          <t>12 Months Ended</t>
        </is>
      </c>
    </row>
    <row r="2">
      <c r="B2" s="2" t="inlineStr">
        <is>
          <t>Mar. 31, 2020</t>
        </is>
      </c>
      <c r="C2" s="2" t="inlineStr">
        <is>
          <t>Dec. 31, 2019</t>
        </is>
      </c>
    </row>
    <row r="3">
      <c r="A3" s="3" t="inlineStr">
        <is>
          <t>Accounting Policies [Abstract]</t>
        </is>
      </c>
    </row>
    <row r="4">
      <c r="A4" s="4" t="inlineStr">
        <is>
          <t>SIGNIFICANT ACCOUNTING POLICIES</t>
        </is>
      </c>
      <c r="B4" s="4" t="inlineStr">
        <is>
          <t>2. SIGNIFICANT ACCOUNTING POLICIES
There have been no significant changes to the Company’s
accounting policies since it filed its audited financial statements
in its Annual Report on Form 10-K 10-K
Basis of Presentation. 10-Q S-X. 10-K 10-K (“COVID-19”)
Principles of Consolidation.
Use of Estimates.
Cash Equivalents and Restricted Cash.
Real Estate Held for Sale.
Impairments of Real Estate Asset.
Properties held for sale are recorded at the lower of the carrying
amount or the expected sales price less costs to sell. Although our
strategy is to hold our properties over the long-term, if our
strategy changes or market conditions otherwise dictate an earlier
sale date, an impairment loss may be recognized to reduce the
property to fair value and such loss could be material.
Despite certain economic triggering events that occurred in late
March due to the impact of COVID-19,
Fair Value Measurements non-financial non-recurring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we utilize quoted market prices from independent
third-party sources to determine fair value and classify such items
in Level 1 or Level 2. In instances where the market for
a financial instrument is not active, regardless of the
availability of a nonbinding quoted market price, observable inputs
might not be relevant and could require us to make a significant
adjustment to derive a fair value measurement. Additionally, in an
inactive market, a market price quoted from an independent third
party may rely more on models with inputs based on information
available only to that independent third party. When we
determine the market for a financial instrument owned by us to be
illiquid or when market transactions for similar instruments do not
appear orderly, we use several valuation sources (including
internal valuations, discounted cash flow analysis and quoted
market prices) and establish a fair value by assigning weights to
the various valuation sources. Additionally, when determining the
fair value of a liability in circumstances in which a quoted price
in an active market for an identical liability is not available, we
measure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Subsequent Events.
Correction of Previously Issued Financial
Information. 10-K
Recently Issued and Adopted Accounting
Pronouncements. 2020-04, Reference Rate
Reform
In March 2017, the FASB issued ASU No. 2016-13, Financial Instruments
– Credit Losses, No. 2020-02, Financial Instruments—Credit Losses (Topic 326) and Leases
(Topic 842) 2016-13 held-to-maturity 2016-13 available-for-sale 2016-13 2020-02
In August 2018, the FASB issued ASU No. 2018-13, Disclosure
Framework — Changes to the Disclosure Requirements for Fair
Value Measurement</t>
        </is>
      </c>
      <c r="C4" s="4" t="inlineStr">
        <is>
          <t>2. SIGNIFICANT ACCOUNTING POLICIES
Basis of Presentation.
Principles of Consolidation
The Company classifies the noncontrolling interests in the NetREIT
Partnerships as part of consolidated net income (loss) in 2019 and
2018, and includes the accumulated amount of noncontrolling
interests as part of equity since inception in February 2010. If a
change in ownership of a consolidated subsidiary results in loss of
control and deconsolidation, any retained ownership interest will
be remeasured, with the gain or loss reported in the statement of
operations. Management has evaluated the noncontrolling interests
and determined that they do not contain any redemption
features.
Use of Estimates
Real Estate Assets and Lease Intangibles. in-place
The Company allocates the purchase price to tangible assets of an
acquired property based on the estimated fair values of those
tangible assets assuming the building was vacant. Estimates of fair
value for land, building and building improvements are based on
many factors including, but not limited to, comparisons to other
properties sold in the same geographic area and independent third
party valuations. The Company also considers information obtained
about each property as a result of its pre-acquisition
The value allocated to acquired lease intangibles is based on
management’s evaluation of the specific characteristics of
each tenant’s lease. Characteristics considered by management
in allocating these values include the nature and extent of the
existing business relationships with the tenant, growth prospects
for developing new business with the tenant, the remaining term of
the lease and the tenant’s credit quality, among other
factors.
The value allocable to the above-market or below-market component
of an acquired in-place non-cancelable
The value of in-place in-place
Impairment of Real Estate Assets. non-cash
Intangible Assets in-place
The Company is required to perform a test for impairment of
goodwill and other definite and indefinite lived assets at least
annually, and more frequently as circumstances warrant. Impairment
is recognized only if the carrying amount of the intangible asset
is considered to be unrecoverable from its undiscounted cash flows
and is measured as the difference between the carrying amount and
the estimated fair value of the asset. Based on the review, no
impairment was deemed to exist at December 31, 2019 and
2018.
Depreciation and Amortization.
Cash, Cash Equivalents and Restricted Cash.
Accounts Receivables.
Deferred Leasing Costs. re-evaluates
Deferred Financing Costs.
Income Taxes.
We, together with our subsidiary, NetREIT Dubose, have elected to
treat such subsidiary as taxable REIT subsidiary (a
“TRS”) for federal income tax purposes. Certain
activities that we undertake must be conducted by a TRS, such as
non-customary
The Company has concluded that there are no significant uncertain
tax positions requiring recognition in its financial statements.
Neither the Company nor its subsidiaries have been assessed any
significant interest or penalties for tax positions by any major
tax jurisdictions.
Fair Value Measurements.
Level 1 – Quoted prices in active markets for identical
assets or liabilities at the measurement date.
Level 2 – Inputs other than quoted process that are
observable for the asset or liability, either directly or
indirectly.
Level 3 – Unobservable inputs for the asset or
liability.
Fair value is defined as the price at which an asset or liability
is exchanged between market participants in an orderly transaction
at the reporting date. Cash equivalents, mortgage notes receivable,
tenant receivable and payables and accrued liabilities all
approximate fair value due to their short term nature. During the
year ended December 31, 2019, the Company measured the fair
value of one of its real estate properties on a nonrecurring basis
using Level 3 inputs. The Company estimated the fair value for
the impaired real estate asset held for investment based on an
estimated sales price, less estimated costs to
sell. Management believes that the recorded and fair values of
notes payable are approximately the carrying value as of
December 31, 2019 and 2018.
Sales of Real Estate Assets 610-20, 610-20”), 610-20.
ASC 610-20 610-20,
Revenue Recognition and Accounts Receivables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We record property operating expense reimbursements due from
tenants for common area maintenance, real estate taxes, and other
recoverable costs in the period the related expenses are
incurred.
We make estimates of the collectability of our tenant receivables
related to base rents, including deferred rent receivable, expense
reimbursements and other revenue or income. We specifically analyze
accounts receivable, deferred rent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Effective January 1, 2018, (upon the adoption of ASU
No. 2014-9, Revenue from Contracts with Customers
Income (Loss) per Common Share. after-tax
For the year ended December 31, 2019, the basic and diluted
net loss per share are equivalent at $(0.07) per share because the
Company had incurred a net loss causing any potentially dilutive
securities to be anti-dilutive. For the year ended
December 31, 2018, the basic and diluted net income per share
are equivalent at $0.38 because the Company had incurred a net loss
causing any potentially dilutive securities to be anti-dilutive.
Dilutive securities include non-vested
Subsequent Events.
On February 5, 2020, we sold Centennial Tech Center for
approximately $15.0 million and recognized a gain of
approximately $4.3 million.
Reclassifications.
Recently Issued Accounting Pronouncements. No. 2016-02, Leases (Topic 842) right-of-use
We adopted the standard effective January 1, 2019 and have
elected to use January 1, 2019 as our date of initial
application. Consequently, financial information will not be
updated and disclosures required under the new standard will not be
provided for periods presented before January 1, 2019 as these
prior periods conform to the Accounting Standards Codification 840.
We elected the package of practical expedients permitted under the
transition guidance within the new standard. By adopting these
practical expedients, we were not required to reassess
(1) whether an existing contract meets the definition of a
lease; (2) the lease classification for existing leases; or
(3) costs previously capitalized as initial direct costs. We
evaluated all leases within this scope under existing accounting
standards and under the new ASU lease standard and two right-of-use right-of-use
As a lessor, our rental revenue remained mainly consistent with
previous guidance, apart from the narrower definition of initial
direct costs that can be capitalized. The new standard defines
initial direct costs as only the incremental costs of signing a
lease. As such, certain compensation and certain external legal
fees related to the execution of successful lease agreements no
longer meet the definition of initial direct costs under the new
standard and will be accounted for in the line item General
and Administrative Expense No. 2018-11, Leases –
Targeted Improvements .
The new standard provided a practical expedient, which allows
lessors to combine non-lease non-lease non-lease non-lease
In May 2014, the FASB issued ASU No. 2014-09, Revenue from
Contracts with Customers
In June 2016, the FASB issued ASU No. 2016-13, Financial
Instruments – Credit Topics 2018-19, Codification Improvements
to Topic 326, Financial Instruments – Credit Lo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RECENT REAL ESTATE TRANSACTIONS</t>
        </is>
      </c>
      <c r="B1" s="2" t="inlineStr">
        <is>
          <t>3 Months Ended</t>
        </is>
      </c>
      <c r="C1" s="2" t="inlineStr">
        <is>
          <t>12 Months Ended</t>
        </is>
      </c>
    </row>
    <row r="2">
      <c r="B2" s="2" t="inlineStr">
        <is>
          <t>Mar. 31, 2020</t>
        </is>
      </c>
      <c r="C2" s="2" t="inlineStr">
        <is>
          <t>Dec. 31, 2019</t>
        </is>
      </c>
    </row>
    <row r="3">
      <c r="A3" s="3" t="inlineStr">
        <is>
          <t>Real Estate [Abstract]</t>
        </is>
      </c>
    </row>
    <row r="4">
      <c r="A4" s="4" t="inlineStr">
        <is>
          <t>RECENT REAL ESTATE TRANSACTIONS</t>
        </is>
      </c>
      <c r="B4" s="4" t="inlineStr">
        <is>
          <t>3. RECENT REAL ESTATE TRANSACTIONS
During the three months ended March 31, 2020, the Company
disposed of the following properties:
•
Centennial Tech Center, which was sold on
February 5, 2020 for approximately $15.0 million and the
Company recognized a loss of approximately $913,000.
•
Union Terrace, which was sold on March 13, 2020
for approximately $11.3 million and the Company recognized a
gain of approximately $688,000.
During the three months ended March 31, 2020, the Company
acquired 10 model homes for approximately $3.6 million. The
purchase price was paid through cash payments of approximately
$1.1 million and mortgage notes of approximately
$2.5 million.
During the three months ended March 31, 2020, the Company
disposed of 8 model homes for approximately $2.8 million and
recognized a gain of approximately $215,000.
During the three months ended March 31, 2019, the Company
disposed of the following property:
•
Morena Office Center, which was sold on
January 15, 2019 for approximately $5.6 million and the
Company recognized a gain of approximately $700,000.
During the three months ended March 31, 2019, the Company
disposed of 15 model homes for approximately $5.8 million and
recognized a gain of approximately $514,000.</t>
        </is>
      </c>
      <c r="C4" s="4" t="inlineStr">
        <is>
          <t>3. RECENT REAL ESTATE TRANSACTIONS
During year ended December 31, 2019 and 2018 we disposed of
the following properties:
•
Morena Office Center, which was sold on
January 15, 2019 for approximately $5.6 million and the
Company recognized a gain of approximately $700,000.
•
Nightingale land, which was sold on May 8, 2019
for approximately $875,000 and the Company recognized a loss of
approximately $93,000.
•
On July 1, 2019, NetREIT Genesis, LLC sold a 43%
tenants-in-common
•
The Presidio office building, which was sold on
July 31, 2019 for approximately $12.3 million and the
Company recognized a gain of approximately $4.5 million.
•
During the year ended December 31, 2019, we
disposed of 41 model homes for approximately $14.6 million and
recognized a gain of approximately $1.2 million.
•
In December 31, 2018, we sold the following:
•
Port of San Diego Complex for approximately
$24.8 million and recognized a gain of approximately
$10.0 million.
•
Yucca Valley Retail Center for approximately
$7.8 million and recognized a gain of approximately
$1.4 million.
•
Pacific Oaks Plaza for approximately $3.9 million
and recognized a loss of approximately $232,000.
•
During the year ended December 31, 2018, we
disposed of 33 model homes for approximately $12.6 million and
recognized a gain of approximately $988,000.
During the year ended December 31, 2019, the Company acquired
33 Model Homes properties and leased them back to the home
builders. The purchase price for the properties totaled
$ 13.0 million. The Company allocated the purchase price
of the properties acquired during 2019 as follows:
Land Buildings Total
Model Home Properties $ 2,495,436 $ 10,542,126 $ 13,037,562
During the year ended December 31, 2019, the Company disposed
of real estate assets with a net carrying value of approximately
$25.1 million and recorded a gain on sale of approximately
$6.3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06:09:14Z</dcterms:created>
  <dcterms:modified xmlns:dcterms="http://purl.org/dc/terms/" xmlns:xsi="http://www.w3.org/2001/XMLSchema-instance" xsi:type="dcterms:W3CDTF">2020-08-04T06:09:14Z</dcterms:modified>
</cp:coreProperties>
</file>